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CONSOLIDATED AND CONDENSED ST_5" sheetId="8" state="visible" r:id="rId8"/>
    <sheet xmlns:r="http://schemas.openxmlformats.org/officeDocument/2006/relationships" name="Nature of Operations and Basis " sheetId="9" state="visible" r:id="rId9"/>
    <sheet xmlns:r="http://schemas.openxmlformats.org/officeDocument/2006/relationships" name="New Accounting Pronouncements" sheetId="10" state="visible" r:id="rId10"/>
    <sheet xmlns:r="http://schemas.openxmlformats.org/officeDocument/2006/relationships" name="Exit of Butane Optimization Bu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upplemental Balance Sheet Info" sheetId="16" state="visible" r:id="rId16"/>
    <sheet xmlns:r="http://schemas.openxmlformats.org/officeDocument/2006/relationships" name="Derivative Instruments and Hedg" sheetId="17" state="visible" r:id="rId17"/>
    <sheet xmlns:r="http://schemas.openxmlformats.org/officeDocument/2006/relationships" name="Partners' Capital (Deficit)" sheetId="18" state="visible" r:id="rId18"/>
    <sheet xmlns:r="http://schemas.openxmlformats.org/officeDocument/2006/relationships" name="Unit Based Awards - Long-Term I"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Condensed Consolidated Financia"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ew Accounting Pronouncements (" sheetId="29" state="visible" r:id="rId29"/>
    <sheet xmlns:r="http://schemas.openxmlformats.org/officeDocument/2006/relationships" name="Exit of Butane Optimization B_2"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upplemental Balance Sheet In_2" sheetId="35" state="visible" r:id="rId35"/>
    <sheet xmlns:r="http://schemas.openxmlformats.org/officeDocument/2006/relationships" name="Derivative Instruments and He_2" sheetId="36" state="visible" r:id="rId36"/>
    <sheet xmlns:r="http://schemas.openxmlformats.org/officeDocument/2006/relationships" name="Partners' Capital (Deficit) (Ta" sheetId="37" state="visible" r:id="rId37"/>
    <sheet xmlns:r="http://schemas.openxmlformats.org/officeDocument/2006/relationships" name="Unit Based Awards - Long-Term_2" sheetId="38" state="visible" r:id="rId38"/>
    <sheet xmlns:r="http://schemas.openxmlformats.org/officeDocument/2006/relationships" name="Related Party Transactions (Tab" sheetId="39" state="visible" r:id="rId39"/>
    <sheet xmlns:r="http://schemas.openxmlformats.org/officeDocument/2006/relationships" name="Business Segment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Nature of Operations and Basi_2" sheetId="43" state="visible" r:id="rId43"/>
    <sheet xmlns:r="http://schemas.openxmlformats.org/officeDocument/2006/relationships" name="Exit of Butane Optimization B_3" sheetId="44" state="visible" r:id="rId44"/>
    <sheet xmlns:r="http://schemas.openxmlformats.org/officeDocument/2006/relationships" name="Revenue - Disaggregation of Rev" sheetId="45" state="visible" r:id="rId45"/>
    <sheet xmlns:r="http://schemas.openxmlformats.org/officeDocument/2006/relationships" name="Revenue - Estimated Revenue Exp" sheetId="46" state="visible" r:id="rId46"/>
    <sheet xmlns:r="http://schemas.openxmlformats.org/officeDocument/2006/relationships" name="Inventories (Details)"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Leases - Narrative (Details)" sheetId="50" state="visible" r:id="rId50"/>
    <sheet xmlns:r="http://schemas.openxmlformats.org/officeDocument/2006/relationships" name="Leases - Lease Costs (Details)" sheetId="51" state="visible" r:id="rId51"/>
    <sheet xmlns:r="http://schemas.openxmlformats.org/officeDocument/2006/relationships" name="Leases - Balance Sheet Informat" sheetId="52" state="visible" r:id="rId52"/>
    <sheet xmlns:r="http://schemas.openxmlformats.org/officeDocument/2006/relationships" name="Leases - Future Minimum Lease O" sheetId="53" state="visible" r:id="rId53"/>
    <sheet xmlns:r="http://schemas.openxmlformats.org/officeDocument/2006/relationships" name="Supplemental Balance Sheet In_3" sheetId="54" state="visible" r:id="rId54"/>
    <sheet xmlns:r="http://schemas.openxmlformats.org/officeDocument/2006/relationships" name="Supplemental Balance Sheet In_4" sheetId="55" state="visible" r:id="rId55"/>
    <sheet xmlns:r="http://schemas.openxmlformats.org/officeDocument/2006/relationships" name="Derivative Instruments and He_3" sheetId="56" state="visible" r:id="rId56"/>
    <sheet xmlns:r="http://schemas.openxmlformats.org/officeDocument/2006/relationships" name="Partners' Capital (Deficit) - N" sheetId="57" state="visible" r:id="rId57"/>
    <sheet xmlns:r="http://schemas.openxmlformats.org/officeDocument/2006/relationships" name="Partners' Capital (Deficit) - D" sheetId="58" state="visible" r:id="rId58"/>
    <sheet xmlns:r="http://schemas.openxmlformats.org/officeDocument/2006/relationships" name="Partners' Capital (Deficit) -_2" sheetId="59" state="visible" r:id="rId59"/>
    <sheet xmlns:r="http://schemas.openxmlformats.org/officeDocument/2006/relationships" name="Unit Based Awards - Long-Term_3" sheetId="60" state="visible" r:id="rId60"/>
    <sheet xmlns:r="http://schemas.openxmlformats.org/officeDocument/2006/relationships" name="Unit Based Awards - Long-Term_4" sheetId="61" state="visible" r:id="rId61"/>
    <sheet xmlns:r="http://schemas.openxmlformats.org/officeDocument/2006/relationships" name="Unit Based Awards - Long-Term_5" sheetId="62" state="visible" r:id="rId62"/>
    <sheet xmlns:r="http://schemas.openxmlformats.org/officeDocument/2006/relationships" name="Unit Based Awards - Long-Term_6" sheetId="63" state="visible" r:id="rId63"/>
    <sheet xmlns:r="http://schemas.openxmlformats.org/officeDocument/2006/relationships" name="Related Party Transactions - Na" sheetId="64" state="visible" r:id="rId64"/>
    <sheet xmlns:r="http://schemas.openxmlformats.org/officeDocument/2006/relationships" name="Related Party Transactions - Om" sheetId="65" state="visible" r:id="rId65"/>
    <sheet xmlns:r="http://schemas.openxmlformats.org/officeDocument/2006/relationships" name="Related Party Transactions - Ma" sheetId="66" state="visible" r:id="rId66"/>
    <sheet xmlns:r="http://schemas.openxmlformats.org/officeDocument/2006/relationships" name="Related Party Transactions - _2" sheetId="67" state="visible" r:id="rId67"/>
    <sheet xmlns:r="http://schemas.openxmlformats.org/officeDocument/2006/relationships" name="Related Party Transactions - Te" sheetId="68" state="visible" r:id="rId68"/>
    <sheet xmlns:r="http://schemas.openxmlformats.org/officeDocument/2006/relationships" name="Related Party Transactions - Ot" sheetId="69" state="visible" r:id="rId69"/>
    <sheet xmlns:r="http://schemas.openxmlformats.org/officeDocument/2006/relationships" name="Related Party Transactions - Sc" sheetId="70" state="visible" r:id="rId70"/>
    <sheet xmlns:r="http://schemas.openxmlformats.org/officeDocument/2006/relationships" name="Business Segments - Narrative (" sheetId="71" state="visible" r:id="rId71"/>
    <sheet xmlns:r="http://schemas.openxmlformats.org/officeDocument/2006/relationships" name="Business Segments - Income Stat" sheetId="72" state="visible" r:id="rId72"/>
    <sheet xmlns:r="http://schemas.openxmlformats.org/officeDocument/2006/relationships" name="Business Segments - Balance She" sheetId="73" state="visible" r:id="rId73"/>
    <sheet xmlns:r="http://schemas.openxmlformats.org/officeDocument/2006/relationships" name="Fair Value Measurements (Detail" sheetId="74" state="visible" r:id="rId74"/>
    <sheet xmlns:r="http://schemas.openxmlformats.org/officeDocument/2006/relationships" name="Income Taxes - Income Tax Expen" sheetId="75" state="visible" r:id="rId75"/>
    <sheet xmlns:r="http://schemas.openxmlformats.org/officeDocument/2006/relationships" name="Income Taxes - Narrative (Detai"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56</t>
        </is>
      </c>
      <c r="C8" s="4" t="inlineStr">
        <is>
          <t xml:space="preserve"> </t>
        </is>
      </c>
    </row>
    <row r="9">
      <c r="A9" s="4" t="inlineStr">
        <is>
          <t>Entity Registrant Name</t>
        </is>
      </c>
      <c r="B9" s="4" t="inlineStr">
        <is>
          <t>MARTIN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5-0527861</t>
        </is>
      </c>
      <c r="C11" s="4" t="inlineStr">
        <is>
          <t xml:space="preserve"> </t>
        </is>
      </c>
    </row>
    <row r="12">
      <c r="A12" s="4" t="inlineStr">
        <is>
          <t>Entity Address, Address Line One</t>
        </is>
      </c>
      <c r="B12" s="4" t="inlineStr">
        <is>
          <t>4200 Stone Road</t>
        </is>
      </c>
      <c r="C12" s="4" t="inlineStr">
        <is>
          <t xml:space="preserve"> </t>
        </is>
      </c>
    </row>
    <row r="13">
      <c r="A13" s="4" t="inlineStr">
        <is>
          <t>Entity Address, City or Town</t>
        </is>
      </c>
      <c r="B13" s="4" t="inlineStr">
        <is>
          <t>Kilgor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662</t>
        </is>
      </c>
      <c r="C15" s="4" t="inlineStr">
        <is>
          <t xml:space="preserve"> </t>
        </is>
      </c>
    </row>
    <row r="16">
      <c r="A16" s="4" t="inlineStr">
        <is>
          <t>City Area Code</t>
        </is>
      </c>
      <c r="B16" s="4" t="inlineStr">
        <is>
          <t>903</t>
        </is>
      </c>
      <c r="C16" s="4" t="inlineStr">
        <is>
          <t xml:space="preserve"> </t>
        </is>
      </c>
    </row>
    <row r="17">
      <c r="A17" s="4" t="inlineStr">
        <is>
          <t>Local Phone Number</t>
        </is>
      </c>
      <c r="B17" s="4" t="inlineStr">
        <is>
          <t>983-6200</t>
        </is>
      </c>
      <c r="C17" s="4" t="inlineStr">
        <is>
          <t xml:space="preserve"> </t>
        </is>
      </c>
    </row>
    <row r="18">
      <c r="A18" s="4" t="inlineStr">
        <is>
          <t>Title of each class</t>
        </is>
      </c>
      <c r="B18" s="4" t="inlineStr">
        <is>
          <t>Common Units representing limited partnership interests</t>
        </is>
      </c>
      <c r="C18" s="4" t="inlineStr">
        <is>
          <t xml:space="preserve"> </t>
        </is>
      </c>
    </row>
    <row r="19">
      <c r="A19" s="4" t="inlineStr">
        <is>
          <t>Trading Symbol(s)</t>
        </is>
      </c>
      <c r="B19" s="4" t="inlineStr">
        <is>
          <t>MMLP</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914806</v>
      </c>
    </row>
    <row r="28">
      <c r="A28" s="4" t="inlineStr">
        <is>
          <t>Entity Central Index Key</t>
        </is>
      </c>
      <c r="B28" s="4" t="inlineStr">
        <is>
          <t>00011763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There were no new accounting pronouncements applicable to the Partnership during the nine months ended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f Butane Optimization Busines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Exit of Butane Optimization Business</t>
        </is>
      </c>
      <c r="B4" s="4" t="inlineStr">
        <is>
          <t>EXIT OF BUTANE OPTIMIZATION BUSINESS During the second quarter of 2023, the Partnership completed its previously announced exit from its butane optimization business at the conclusion of the butane selling season. This exit did not qualify as discontinued operations in accordance with Financial Accounting Standards Board ("FASB") Accounting Standards Codification ("ASC") Topic 205. Going forward, with respect to butane, the Partnership will operate as a fee-based butane logistics business, primarily continuing to utilize its north Louisiana underground storage assets, which have both truck and rail capability. This logistics business will also utilize the Partnership's truck transportation assets for fee-based product movements. As a result of this new business model, the Partnership will no longer carry butane inventory, enabling the Partnership to reduce commodity risk exposure, cash flow and earnings volatility, and working capital requirements. The following revenues and costs, which are included in the financial results for all periods presented, are not expected to be incurred under the new fee-based butane logistics business model. The butane optimization business has historically been included in the Partnership's Specialty Products operating segment. Three Months Ended September 30, Nine Months Ended September 30, 2023 2022 2023 2022 Products revenue $ — $ 28,397 $ 70,539 $ 116,844 Cost of products sold — 47,925 72,282 130,339 Selling, general and administrative expenses — 504 512 1,785 $ — $ (20,032) $ (2,255) $ (15,2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Three Months Ended September 30, Nine Months Ended September 30, 2023 2022 2023 2022 Terminalling and storage segment Throughput and storage $ 22,202 $ 19,988 $ 64,744 $ 59,808 $ 22,202 $ 19,988 $ 64,744 $ 59,808 Transportation segment Land transportation $ 40,965 $ 45,604 $ 124,064 $ 124,089 Inland marine transportation 12,658 11,542 37,093 31,997 Offshore marine transportation 1,600 1,847 4,539 5,449 $ 55,223 $ 58,993 $ 165,696 $ 161,535 Sulfur services segment Sulfur product sales $ 8,453 $ 10,341 $ 22,191 $ 33,975 Fertilizer product sales 20,766 15,442 76,322 101,716 Sulfur services 3,358 3,085 10,073 9,253 $ 32,577 $ 28,868 $ 108,586 $ 144,944 Specialty products segment Natural gas liquids product sales $ 31,225 $ 81,361 $ 175,125 $ 299,085 Lubricant product sales 35,470 40,095 102,711 110,130 $ 66,695 $ 121,456 $ 277,836 $ 409,215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storage and throughput contracts at the Partnership's underground NGL storage facility, revenue is recognized based on the volume stored and moved through the facility at the contracted rate. For the Partnership’s tolling agreement, revenue is recognized based on the contracted monthly reservation fee and throughput volumes moved through the facility. Throughput and storage revenue in the table above includes non-cancelable revenue arrangements that are under the scope of ASC 842, whereby the Partnership has committed certain Terminalling and Storage assets in exchange for a minimum fee. Specialty Products Segment Natural Gas Liquids ("NGL") revenue is recognized when title is transferred, which is generally when the product is delivered by truck, rail, or pipeline to the Partnership's NGL customers or when the customer picks up the product from our facilities. When lubricants are sold by truck or rail, revenue is recognized when title is transferred, which is generally when the product leaves the Partnership's facility, depending on the specific terms of the contract. Delivery of product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3 2024 2025 2026 2027 Thereafter Total Terminalling and storage Throughput and storage $ 10,603 $ 43,571 $ 44,879 $ 46,164 $ 47,549 $ 204,927 $ 397,693 Specialty Products NGL product sales 1,621 6,449 6,431 3,736 — — 18,237 Sulfur services Sulfur product sales 4,699 18,796 18,796 4,391 296 — 46,978 Total $ 16,923 $ 68,816 $ 70,106 $ 54,291 $ 47,845 $ 204,927 $ 462,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Components of inventories at September 30, 2023 and December 31, 2022 were as follows: September 30, December 31, Natural gas liquids $ 3,317 $ 52,462 Lubricants 19,801 28,190 Sulfur 509 1,541 Fertilizer 12,075 21,691 Other 5,997 5,914 $ 41,699 $ 109,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At September 30, 2023 and December 31, 2022, long-term debt consisted of the following: September 30, December 31, $175,000 Credit facility at variable interest rate (8.93% 1 weighted average at September 30, 2023), due February 2027 secured by substantially all of the Partnership’s assets, including, without limitation, inventory, accounts receivable, vessels, equipment, fixed assets and the interests in the Partnership’s operating subsidiaries, net of unamortized debt issuance costs of $3,535 and $1,086, respectively 2,4 $ 58,965 $ 169,914 $400,000 Senior notes, 11.5% interest, net of unamortized debt issuance costs of $8,741 and $0, respectively, including unamortized premium of $10,400 and $0, respectively, due February 2028, secured 2,3,4 380,859 — $53,750 Senior notes due February 2024, 10.0% interest, net of unamortized debt issuance costs of $0 and $1,288, respectively, secured 2,3 — 52,462 $291,381 Senior notes due February 2025, 11.5% interest, net of unamortized debt issuance costs of $0 and $886, respectively, secured 2,3 — 290,495 Total 439,824 512,871 Less: current portion — — Total long-term debt, net of current portion $ 439,824 $ 512,871 Current installments of finance lease obligations $ — $ 9 Finance lease obligations — — Total finance lease obligations $ — $ 9 1 Effective February 8, 2023, the interest rate fluctuates based on Adjusted Term SOFR (set on the date of each advance) or the alternate base rate plus an applicable margin. The margin is set every three months. All amounts outstanding at September 30, 2023 were at Adjusted Term SOFR plus an applicable margin. The applicable margin for revolving loans that are SOFR loans currently ranges from 2.75% to 3.75%, and the applicable margin for revolving loans that are alternate base rate loans currently ranges from 1.75% to 2.75%. The applicable margin for SOFR borrowings at September 30, 2023 is 3.50%. The applicable margin for SOFR borrowings effective October 18, 2023 is 3.25%.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September 30, 2023 and December 31, 2022, respectively. 3 On February 8, 2023, the Partnership completed the sale of $400,000 in aggregate principal amount of 11.500% senior secured second lien notes due 2028 (the “2028 Notes”). The Partnership used the proceeds of the 2028 Notes to repurchase, through a tender offer and then redemption, all of the Partnership’s 10.00% senior secured 1.5 lien notes due 2024 (the “2024 Notes”) and 11.50% senior secured second lien notes due 2025 (the “2025 Notes”), repay a portion of the indebtedness under the credit facility, and pay fees and expenses in connection with the foregoing. The indenture for the 2028 Notes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Effective February 8, 2023, in connection with the completion of our sale of the 2028 Notes, we amended our credit facility to, among other things, reduce the commitments thereunder from $275,000 to $200,000 (with further scheduled reductions to $175,000 on June 30, 2023 and $150,000 on June 30, 2024) and extend the scheduled maturity date of the amended credit facility to February 8, 2027. In conjunction with the issuance of the 2028 Notes, the Partnership recognized a loss on extinguishment of debt of $5,121 comprised of $2,827 in tender premium, $2,044 of unamortized debt costs and $250 in other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Partnership has numerous operating leases primarily for terminal facilities and transportation and other equipment. The leases generally provide that all expenses related to the equipment are to be paid by the lessee. Operating lease Right-of-Use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3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 tnership will exercise the option. The components of lease expense for the three and nine months ended September 30, 2023 and 2022 were as follows: Three Months Ended September 30, Nine Months Ended September 30, 2023 2022 2023 2022 Operating lease cost $ 4,602 $ 2,760 $ 11,393 $ 7,571 Finance lease cost: Amortization of right-of-use assets $ — $ 24 $ 6 74 Interest on lease liabilities — 1 — 8 Short-term lease cost 1,256 3,157 4,331 8,662 Variable lease cost 48 48 143 132 Total lease cost $ 5,906 $ 5,990 $ 15,873 $ 16,447 Supplemental balance sheet information related to leases at September 30, 2023 and December 31, 2022 was as follows: September 30, December 31, 2022 Operating Leases Operating lease right-of-use assets $ 58,174 $ 34,963 Current portion of operating lease liabilities included in "Other accrued liabilities" $ 14,280 $ 9,084 Operating lease liabilities 44,108 26,268 Total operating lease liabilities $ 58,388 $ 35,352 Finance Leases Property, plant and equipment, at cost $ — $ 83 Accumulated depreciation — (44) Property, plant and equipment, net $ — $ 39 Current installments of finance lease obligations $ — $ 9 Finance lease obligations — — Total finance lease obligations $ — $ 9 For the nine months ended September 30, 2023, the Partnership incurred new operating leases, primarily related to land and marine transportation assets and renewed existing operating leases set to expire, primarily related to marine transportation assets. The Partnership’s future minimum lease obligations as of September 30, 2023 consist of the following: Operating Leases Finance Leases Year 1 $ 18,175 $ — Year 2 16,098 — Year 3 13,855 — Year 4 10,419 — Year 5 6,017 — Thereafter 5,838 — Total 70,402 — Less amounts representing interest costs (12,014) — Total lease liability $ 58,388 $ —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September 30, 2023 are as follows: 2023 - $6,646; 2024 - $21,059; 2025 - $15,696; 2026 - $11,741; 2027 - $11,552; subsequent years - $29,620.</t>
        </is>
      </c>
    </row>
    <row r="5">
      <c r="A5" s="4" t="inlineStr">
        <is>
          <t>Leases</t>
        </is>
      </c>
      <c r="B5" s="4" t="inlineStr">
        <is>
          <t>LEASES The Partnership has numerous operating leases primarily for terminal facilities and transportation and other equipment. The leases generally provide that all expenses related to the equipment are to be paid by the lessee. Operating lease Right-of-Use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Our leases have remaining lease terms of 1 year to 13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 tnership will exercise the option. The components of lease expense for the three and nine months ended September 30, 2023 and 2022 were as follows: Three Months Ended September 30, Nine Months Ended September 30, 2023 2022 2023 2022 Operating lease cost $ 4,602 $ 2,760 $ 11,393 $ 7,571 Finance lease cost: Amortization of right-of-use assets $ — $ 24 $ 6 74 Interest on lease liabilities — 1 — 8 Short-term lease cost 1,256 3,157 4,331 8,662 Variable lease cost 48 48 143 132 Total lease cost $ 5,906 $ 5,990 $ 15,873 $ 16,447 Supplemental balance sheet information related to leases at September 30, 2023 and December 31, 2022 was as follows: September 30, December 31, 2022 Operating Leases Operating lease right-of-use assets $ 58,174 $ 34,963 Current portion of operating lease liabilities included in "Other accrued liabilities" $ 14,280 $ 9,084 Operating lease liabilities 44,108 26,268 Total operating lease liabilities $ 58,388 $ 35,352 Finance Leases Property, plant and equipment, at cost $ — $ 83 Accumulated depreciation — (44) Property, plant and equipment, net $ — $ 39 Current installments of finance lease obligations $ — $ 9 Finance lease obligations — — Total finance lease obligations $ — $ 9 For the nine months ended September 30, 2023, the Partnership incurred new operating leases, primarily related to land and marine transportation assets and renewed existing operating leases set to expire, primarily related to marine transportation assets. The Partnership’s future minimum lease obligations as of September 30, 2023 consist of the following: Operating Leases Finance Leases Year 1 $ 18,175 $ — Year 2 16,098 — Year 3 13,855 — Year 4 10,419 — Year 5 6,017 — Thereafter 5,838 — Total 70,402 — Less amounts representing interest costs (12,014) — Total lease liability $ 58,388 $ —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September 30, 2023 are as follows: 2023 - $6,646; 2024 - $21,059; 2025 - $15,696; 2026 - $11,741; 2027 - $11,552; subsequent years - $29,6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omponents of "Other accrued liabilities" were as follows: September 30, December 31, 2022 Accrued interest $ 6,173 $ 15,131 Asset retirement obligations 25 298 Property and other taxes payable 4,329 4,562 Accrued payroll 2,661 3,504 Operating lease liabilities 14,280 9,084 Other 219 495 $ 27,687 $ 33,074 The schedule below summarizes the changes in our asset retirement obligations: September 30, 2023 Asset retirement obligations as of December 31, 2022 $ 4,992 Additions to asset retirement obligations — Accretion expense 159 Liabilities settled — Ending asset retirement obligations 5,151 Current portion of asset retirement obligations 1 (25) Long-term portion of asset retirement obligations 2 $ 5,126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Partnership’s results of operations could be materially impacted by changes in commodity prices and interest rates. In an effort to manage its exposure to these risks, the Partnership periodically enters into various derivative instruments, including commodity and interest rate hedges. At the time derivative contracts are entered into, the Partnership assesses whether the nature of the instrument qualifies for hedge accounting treatment according to the requirements of ASC 815 – Derivatives and Hedging . For those transactions designated as hedging instruments for accounting purposes, the Partnership documents all relationships between hedging instruments and hedged items, as well as our risk-management objective and strategy for undertaking the various hedge transactions. The Partnership also assesses, both at the hedge’s inception and on an ongoing basis, whether the derivatives used in hedging transactions are highly effective in offsetting changes in cash flows or fair value of hedged items. All derivatives and hedging instruments are included on the balance sheet as an asset or a liability measured at fair value. Changes in fair value for hedging instruments are recognized on the balance sheet through Accumulated Other Comprehensive Income ("AOCI"). Settlements related to effective hedging relationships will be reclassified from AOCI to earnings during the period in which the hedged transactions are reflected on the income statement. From time to time, derivatives designated for hedge accounting may be closed prior to contract expiration. The accounting treatment of closed positions depends on whether the closure occurred due to the hedged transaction occurring early or if the hedged transaction is still expected to occur as originally forecasted. For hedged transactions that occur early, the closure results in the realized gain or loss from closure being recognized in the same period the accelerated hedged transaction affects earnings. For hedged transactions that are still expected to occur as originally forecasted, the closure results in the realized gain or loss being deferred until the hedged transaction affects earnings. If it is determined that hedged transactions associated with cash flow hedges are no longer probable of occurring, the gain or loss associated with the instrument is recognized immediately into earnings. From time to time, we may have derivative financial instruments for which we do not elect hedge accounting. Changes in fair value for derivatives not designated as hedg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enters into hedging transactions to protect a portion of its commodity price risk exposure. These hedging arrangements are in the form of swaps for NGLs. At September 30, 2023 and December 31, 2022, there were no outstanding derivatives. For information regarding gains and losses on commodity derivative instruments, see "Tabular Presentation of Gains and Losses on Derivative Instruments" below. (b) Tabular Presentation of Gains and Losses on Derivative Instruments The following table summarizes the gain (loss) recognized in AOCI at September 30, 2023 and December 31, 2022, respectively, and the gain reclassified from AOCI into earnings during the three months ended September 30, 2023 and 2022, respectively, for derivative financial instruments designated as cash flow hedges: Amount of Gain (Loss) Recognized in AOCI Location of Gain (Loss) Amount of Gain (Loss) Reclassified from AOCI into Income 2023 2022 2023 2022 Commodity contracts $ — $ — Cost of products sold $ — $ 167 Total $ — $ — $ — $ 167 The following table summarizes the gain (loss) recognized in AOCI at September 30, 2023 and December 31, 2022, respectively, and the gain reclassified from AOCI into earnings during the nine months ended September 30, 2023 and 2022, respectively, for derivative financial instruments designated as cash flow hedges: Amount of Gain (Loss) Recognized in AOCI Location of Gain (Loss) Amount of Gain (Loss) Reclassified from AOCI into Income 2023 2022 2023 2022 Commodity contracts $ — $ — Cost of products sold $ — $ 816 Total $ — $ — $ — $ 8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Deficit)</t>
        </is>
      </c>
      <c r="B1" s="2" t="inlineStr">
        <is>
          <t>9 Months Ended</t>
        </is>
      </c>
    </row>
    <row r="2">
      <c r="B2" s="2" t="inlineStr">
        <is>
          <t>Sep. 30, 2023</t>
        </is>
      </c>
    </row>
    <row r="3">
      <c r="A3" s="3" t="inlineStr">
        <is>
          <t>Partners' Capital Notes [Abstract]</t>
        </is>
      </c>
      <c r="B3" s="4" t="inlineStr">
        <is>
          <t xml:space="preserve"> </t>
        </is>
      </c>
    </row>
    <row r="4">
      <c r="A4" s="4" t="inlineStr">
        <is>
          <t>Partners' Capital (Deficit)</t>
        </is>
      </c>
      <c r="B4" s="4" t="inlineStr">
        <is>
          <t xml:space="preserve">PARTNERS' CAPITAL (DEFICIT) As of September 30, 2023, Partners’ capital (deficit) consisted of 38,914,806 common limited partner units, representing a 98% partnership interest, and a 2% general partner interest. Martin Resource Management Corporation, through subsidiaries, owned 6,114,532 of the Partnership's common limited partner units representing approximately 15.7% of the Partnership's outstanding common limited partner units. Martin Midstream GP LLC ("MMGP"), the Partnership's general partner, owns the 2% general partnership interest. The partnership agreement of the Partnership (the "Partnership Agreement") contains specific provisions for the allocation of net income and losses to each of the partners for purposes of maintaining their respective partner capital accounts. Impact on Partners' Capital (Deficit) Related to Transactions Between Entities Under Common Control Under ASC 805, assets and liabilities transferred between entities under common control are accounted for at the historical cost of those entities' ultimate parent, in a manner similar to a pooling of interests. Any difference in the amount paid by the transferee versus the historical cost of the assets transferred is recorded as an adjustment to equity (contribution or distribution) by the transferee. This is in contrast with a business combination between unrelated parties, where assets and liabilities are recorded at their fair values at the acquisition date, with any excess of amounts paid over the fair value representing goodwill. From time to time, the most recent being in 2019, the Partnership has entered into common control acquisitions from Martin Resource Management Corporation. The consideration transferred totaling $552,058 exceeds the historical cost of the net assets received. This excess of the purchase price over the historical cost of the net assets received has resulted in cumulative distributions of $289,019 reflected as reductions to Partners' capital.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 Three Months Ended September 30, Nine Months Ended September 30, 2023 2022 2023 2022 Net loss $ (1,061) $ (28,043) $ (5,066) $ (9,959) Less general partner’s interest in net income (loss): Distributions payable on behalf of general partner interest 4 4 12 12 General partner interest in undistributed income (loss) (25) (565) (113) (211) Less loss allocable to unvested restricted units (4) (90) (16) (39) Limited partners’ interest in net loss $ (1,036) $ (27,392) $ (4,949) $ (9,721) The following are the unit amounts used to compute the basic and diluted earnings per limited partner unit for the periods presented: Three Months Ended September 30, Nine Months Ended September 30, 2023 2022 2023 2022 Basic weighted average limited partner units outstanding 38,772,266 38,726,388 38,771,451 38,725,933 Dilutive effect of restricted units issued — — — — Total weighted average limited partner diluted units outstanding 38,772,266 38,726,388 38,771,451 38,725,9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it Based Awards - Long-Term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Unit Based Awards - Long-Term Incentive Plans</t>
        </is>
      </c>
      <c r="B4" s="4" t="inlineStr">
        <is>
          <t>UNIT BASED AWARDS - LONG-TERM INCENTIVE PLANS The Partnership recognizes compensation cost related to unit-based awards to both employees and non-employees in its consolidated and condensed financial statements in accordance with certain provisions of ASC 718. Amounts recognized in operating expense and selling, general, and administrative expense in the consolidated and condensed financial statements with respect to these plans are as follows: Three Months Ended September 30, Nine Months Ended September 30, 2023 2022 2023 2022 Restricted unit Awards Employees $ — $ — $ — $ — Non-employee directors 37 46 127 125 Phantom unit Awards Employees 484 950 (691) 2,931 Non-employee directors — — — — Total unit-based compensation expense $ 521 $ 996 $ (564) $ 3,056 Long-Term Incentive Plans The Partnership's general partner has long-term incentive plans for employees and directors of the general partner and its affiliates who perform services for the Partnership. Phantom Unit Plan On July 21, 2021, the board of directors of the general partner of the Partnership and the compensation committee of the general partner's board of directors (the "Compensation Committee") approved the Martin Midstream Partners L.P. 2021 Phantom Unit Plan (the “Plan”), effective as of the same date. The Plan permits the awards of phantom units and phantom unit appreciation rights (collectively, "phantom unit awards") to any employee or non-employee director of the Partnership, including its executive officers. The awards may be time-based or performance-based and will be paid, if at all, in cash. The award of a phantom unit entitles the participant to a cash payment equal to the value of the phantom unit on the vesting date or dates, which value is the fair market value of a common unit of the Partnership (a “Unit”) on such vesting date or dates. The award of a phantom unit appreciation right entitles the recipient to a cash payment equal to the difference between the value of a phantom unit on the vesting date or dates in excess of the value assigned by the Compensation Committee to the phantom unit as of the grant date. Phantom units and phantom unit appreciation rights granted to participants do not confer upon participants any right to a Unit. On July 21, 2021, the Compensation Committee approved forms of time-based award agreements for phantom units and phantom unit appreciation rights, both of which awards vest in full on the third anniversary of the grant date. The grant date value of a phantom unit under a phantom unit appreciation right award is equal to the average of the closing price for a Unit during the 20 trading days immediately preceding the grant date of the award. Generally, vesting of an award is subject to a participant remaining continuously employed with the Partnership through the vesting date. However, if prior to the vesting date (i) a participant is terminated without cause (as defined in the award agreement) or terminates employment after the participant has attained both the age of 65 and ten years of employment (“retirement-eligible”), a prorated portion of the award will vest and be paid in cash no later than the 30 th day following such termination date (subject to a six-month delay in payment for certain retirement-eligible participants) or (ii) there is a change in control of the Partnership (as defined in the Plan), the award will vest in full and be paid in cash no later than the 30 th day following the date of the change of control; provided, that the participant has been in continuous employment through the termination or change in control date, as applicable. On July 21, 2021, 620,000 phantom units and 1,245,000 phantom unit appreciation rights were granted to employees of the general partner and its affiliates who perform services for the Partnership. On April 20, 2022, the board of directors of the general partner of the Partnership and the Compensation Committee approved the First Amendment to the Plan, effective as of the same date, which amendment increased the total number of phantom units available for grant under the Plan from 2,000,000 units to 5,000,000 units. On April 20, 2022, 365,000 phantom units and 1,097,500 phantom unit appreciation rights were granted to employees of the general partner and its affiliates who perform services for the Partnership. On July 19, 2023, 1,179,500 phantom units and 505,500 phantom unit appreciation rights were granted to employees of the general partner and its affiliates who perform services for the Partnership. Phantom unit awards are recorded in operating expense and selling, general and administrative expense based on the fair value of the vested portion of the awards on the balance sheet date. The fair value of these awards is updated at each balance sheet date and changes in the fair value of the vested portions of the awards are recorded as increases or decreases to compensation expense within operating expense and selling, general and administrative expense in the Consolidated and Condensed Statements of Operations. All of the Partnership's outstanding phantom unit awards at September 30, 2023 met the criteria to be treated under liability classification in accordance with ASC 718, given that these awards will settle in cash on the vesting date. Compensation expense for the phantom awards is based on the fair value of the units as of the balance sheet date as further discussed below, and such costs are recognized ratably over the service period of the awards. As the fair value of liability awards is required to be re-measured each period end, stock compensation expense amounts recognized in future periods for these awards will vary. The estimated future cash payments of these awards are presented as liabilities within "Other current liabilities" and "Other long-term obligations" in the Consolidated and Condensed Balance Sheets. As of September 30, 2023, there was a total of $5,241 of unrecognized compensation costs related to non-vested phantom unit awards. These costs are expected to be recognized over a remaining life of 2.37 years. The fair value of the phantom unit award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Partnership’s common units as well as set of peer companies. Restricted Unit Plan On May 26, 2017, the unitholders of the Partnership approved the Martin Midstream Partners L.P. 2017 Restricted Unit Plan (the "2017 LTIP"). The 2017 LTIP currently permits the grant of awards covering an aggregate of 3,000,000 common units, all of which can be awarded in the form of restricted units. The 2017 LTIP is administered by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2017 LTIP containing such terms as the Compensation Committee shall determine under the 2017 LTIP.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year period. Restricted units issued to employees generally vest in equal annual installments over three years of service. All of the Partnership's outstanding restricted unit awards at September 30, 2023 met the criteria to be treated under equity classification. In February 2023, the Partnership issued 21,352 TBRUs to each of the Partnership's three independent directors under the 2017 LTIP. These restricted common units vest in equal installments of 5,338 units on January 24, 2024, 2025, 2026, and 2027. The restricted units are valued at their fair value at the date of grant, which is equal to the market value of common units on such date. A summary of the restricted unit activity for the nine months ended September 30, 2023 is provided below: Number of Units Weighted Average Grant-Date Fair Value Per Unit Non-vested, beginning of period 124,362 $ 3.36 Granted (TBRU) 64,056 $ 2.81 Vested (45,878) $ 3.74 Forfeited — $ — Non-Vested, end of period 142,540 $ 2.99 Aggregate intrinsic value, end of period $ 396 A summary of the restricted units’ aggregate intrinsic value (market value at vesting date) and fair value of units vested (market value at date of grant) during the three and nine months ended September 30, 2023 and 2022 is provided below: Three Months Ended September 30, Nine Months Ended September 30, 2023 2022 2023 2022 Aggregate intrinsic value of units vested $ — $ — $ 89 $ 92 Fair value of units vested — — 178 188 As of September 30, 2023, there was $321 of unrecognized compensation cost related to non-vested restricted units. That cost is expected to be recognized over a weighted-average period of 2.4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AND CONDENS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54</v>
      </c>
      <c r="C3" s="6" t="n">
        <v>45</v>
      </c>
    </row>
    <row r="4">
      <c r="A4" s="4" t="inlineStr">
        <is>
          <t>Accounts and other receivables, less allowance for doubtful accounts of $496 and $496, respectively</t>
        </is>
      </c>
      <c r="B4" s="5" t="n">
        <v>60451</v>
      </c>
      <c r="C4" s="5" t="n">
        <v>79641</v>
      </c>
    </row>
    <row r="5">
      <c r="A5" s="4" t="inlineStr">
        <is>
          <t>Inventories</t>
        </is>
      </c>
      <c r="B5" s="5" t="n">
        <v>41699</v>
      </c>
      <c r="C5" s="5" t="n">
        <v>109798</v>
      </c>
    </row>
    <row r="6">
      <c r="A6" s="4" t="inlineStr">
        <is>
          <t>Due from affiliates</t>
        </is>
      </c>
      <c r="B6" s="5" t="n">
        <v>2096</v>
      </c>
      <c r="C6" s="5" t="n">
        <v>8010</v>
      </c>
    </row>
    <row r="7">
      <c r="A7" s="4" t="inlineStr">
        <is>
          <t>Other current assets</t>
        </is>
      </c>
      <c r="B7" s="5" t="n">
        <v>7647</v>
      </c>
      <c r="C7" s="5" t="n">
        <v>13633</v>
      </c>
    </row>
    <row r="8">
      <c r="A8" s="4" t="inlineStr">
        <is>
          <t>Total current assets</t>
        </is>
      </c>
      <c r="B8" s="5" t="n">
        <v>111947</v>
      </c>
      <c r="C8" s="5" t="n">
        <v>211127</v>
      </c>
    </row>
    <row r="9">
      <c r="A9" s="4" t="inlineStr">
        <is>
          <t>Property, plant and equipment, at cost</t>
        </is>
      </c>
      <c r="B9" s="5" t="n">
        <v>909946</v>
      </c>
      <c r="C9" s="5" t="n">
        <v>903535</v>
      </c>
    </row>
    <row r="10">
      <c r="A10" s="4" t="inlineStr">
        <is>
          <t>Accumulated depreciation</t>
        </is>
      </c>
      <c r="B10" s="5" t="n">
        <v>-602834</v>
      </c>
      <c r="C10" s="5" t="n">
        <v>-584245</v>
      </c>
    </row>
    <row r="11">
      <c r="A11" s="4" t="inlineStr">
        <is>
          <t>Property, plant and equipment, net</t>
        </is>
      </c>
      <c r="B11" s="5" t="n">
        <v>307112</v>
      </c>
      <c r="C11" s="5" t="n">
        <v>319290</v>
      </c>
    </row>
    <row r="12">
      <c r="A12" s="4" t="inlineStr">
        <is>
          <t>Goodwill</t>
        </is>
      </c>
      <c r="B12" s="5" t="n">
        <v>16671</v>
      </c>
      <c r="C12" s="5" t="n">
        <v>16671</v>
      </c>
    </row>
    <row r="13">
      <c r="A13" s="4" t="inlineStr">
        <is>
          <t>Right-of-use assets</t>
        </is>
      </c>
      <c r="B13" s="5" t="n">
        <v>58174</v>
      </c>
      <c r="C13" s="5" t="n">
        <v>34963</v>
      </c>
    </row>
    <row r="14">
      <c r="A14" s="4" t="inlineStr">
        <is>
          <t>Deferred income taxes, net</t>
        </is>
      </c>
      <c r="B14" s="5" t="n">
        <v>12064</v>
      </c>
      <c r="C14" s="5" t="n">
        <v>14386</v>
      </c>
    </row>
    <row r="15">
      <c r="A15" s="4" t="inlineStr">
        <is>
          <t>Other assets, net</t>
        </is>
      </c>
      <c r="B15" s="5" t="n">
        <v>1933</v>
      </c>
      <c r="C15" s="5" t="n">
        <v>2414</v>
      </c>
    </row>
    <row r="16">
      <c r="A16" s="4" t="inlineStr">
        <is>
          <t>Total assets</t>
        </is>
      </c>
      <c r="B16" s="5" t="n">
        <v>507901</v>
      </c>
      <c r="C16" s="5" t="n">
        <v>598851</v>
      </c>
    </row>
    <row r="17">
      <c r="A17" s="3" t="inlineStr">
        <is>
          <t>Liabilities and Partners’ Capital (Deficit)</t>
        </is>
      </c>
      <c r="B17" s="4" t="inlineStr">
        <is>
          <t xml:space="preserve"> </t>
        </is>
      </c>
      <c r="C17" s="4" t="inlineStr">
        <is>
          <t xml:space="preserve"> </t>
        </is>
      </c>
    </row>
    <row r="18">
      <c r="A18" s="4" t="inlineStr">
        <is>
          <t>Current installments of long-term debt and finance lease obligations</t>
        </is>
      </c>
      <c r="B18" s="5" t="n">
        <v>0</v>
      </c>
      <c r="C18" s="5" t="n">
        <v>9</v>
      </c>
    </row>
    <row r="19">
      <c r="A19" s="4" t="inlineStr">
        <is>
          <t>Trade and other accounts payable</t>
        </is>
      </c>
      <c r="B19" s="5" t="n">
        <v>43909</v>
      </c>
      <c r="C19" s="5" t="n">
        <v>68198</v>
      </c>
    </row>
    <row r="20">
      <c r="A20" s="4" t="inlineStr">
        <is>
          <t>Product exchange payables</t>
        </is>
      </c>
      <c r="B20" s="5" t="n">
        <v>775</v>
      </c>
      <c r="C20" s="5" t="n">
        <v>32</v>
      </c>
    </row>
    <row r="21">
      <c r="A21" s="4" t="inlineStr">
        <is>
          <t>Due to affiliates</t>
        </is>
      </c>
      <c r="B21" s="5" t="n">
        <v>8143</v>
      </c>
      <c r="C21" s="5" t="n">
        <v>8947</v>
      </c>
    </row>
    <row r="22">
      <c r="A22" s="4" t="inlineStr">
        <is>
          <t>Income taxes payable</t>
        </is>
      </c>
      <c r="B22" s="5" t="n">
        <v>461</v>
      </c>
      <c r="C22" s="5" t="n">
        <v>665</v>
      </c>
    </row>
    <row r="23">
      <c r="A23" s="4" t="inlineStr">
        <is>
          <t>Other accrued liabilities</t>
        </is>
      </c>
      <c r="B23" s="5" t="n">
        <v>27687</v>
      </c>
      <c r="C23" s="5" t="n">
        <v>33074</v>
      </c>
    </row>
    <row r="24">
      <c r="A24" s="4" t="inlineStr">
        <is>
          <t>Total current liabilities</t>
        </is>
      </c>
      <c r="B24" s="5" t="n">
        <v>80975</v>
      </c>
      <c r="C24" s="5" t="n">
        <v>110925</v>
      </c>
    </row>
    <row r="25">
      <c r="A25" s="4" t="inlineStr">
        <is>
          <t>Long-term debt, net</t>
        </is>
      </c>
      <c r="B25" s="5" t="n">
        <v>439824</v>
      </c>
      <c r="C25" s="5" t="n">
        <v>512871</v>
      </c>
    </row>
    <row r="26">
      <c r="A26" s="4" t="inlineStr">
        <is>
          <t>Operating lease liabilities</t>
        </is>
      </c>
      <c r="B26" s="5" t="n">
        <v>44108</v>
      </c>
      <c r="C26" s="5" t="n">
        <v>26268</v>
      </c>
    </row>
    <row r="27">
      <c r="A27" s="4" t="inlineStr">
        <is>
          <t>Other long-term obligations</t>
        </is>
      </c>
      <c r="B27" s="5" t="n">
        <v>7973</v>
      </c>
      <c r="C27" s="5" t="n">
        <v>8232</v>
      </c>
    </row>
    <row r="28">
      <c r="A28" s="4" t="inlineStr">
        <is>
          <t>Total liabilities</t>
        </is>
      </c>
      <c r="B28" s="5" t="n">
        <v>572880</v>
      </c>
      <c r="C28" s="5" t="n">
        <v>658296</v>
      </c>
    </row>
    <row r="29">
      <c r="A29" s="4" t="inlineStr">
        <is>
          <t>Commitments and contingencies</t>
        </is>
      </c>
      <c r="B29" s="4" t="inlineStr">
        <is>
          <t xml:space="preserve"> </t>
        </is>
      </c>
      <c r="C29" s="4" t="inlineStr">
        <is>
          <t xml:space="preserve"> </t>
        </is>
      </c>
    </row>
    <row r="30">
      <c r="A30" s="4" t="inlineStr">
        <is>
          <t>Partners’ capital (deficit)</t>
        </is>
      </c>
      <c r="B30" s="5" t="n">
        <v>-64979</v>
      </c>
      <c r="C30" s="5" t="n">
        <v>-59445</v>
      </c>
    </row>
    <row r="31">
      <c r="A31" s="4" t="inlineStr">
        <is>
          <t>Total liabilities and partners' capital (deficit)</t>
        </is>
      </c>
      <c r="B31" s="6" t="n">
        <v>507901</v>
      </c>
      <c r="C31" s="6" t="n">
        <v>598851</v>
      </c>
    </row>
    <row r="32">
      <c r="A32" s="4" t="inlineStr">
        <is>
          <t>Other Receivable, after Allowance for Credit Loss, Current, Related Party, Type [Extensible Enumeration]</t>
        </is>
      </c>
      <c r="B32" s="4" t="inlineStr">
        <is>
          <t>Affiliated Entity [Member]</t>
        </is>
      </c>
      <c r="C32" s="4" t="inlineStr">
        <is>
          <t>Affiliated Entity [Member]</t>
        </is>
      </c>
    </row>
    <row r="33">
      <c r="A33" s="4" t="inlineStr">
        <is>
          <t>Other Liability, Current, Related Party, Type [Extensible Enumeration]</t>
        </is>
      </c>
      <c r="B33" s="4" t="inlineStr">
        <is>
          <t>Affiliated Entity [Member]</t>
        </is>
      </c>
      <c r="C33" s="4" t="inlineStr">
        <is>
          <t>Affiliated Entity [Memb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As of September 30, 2023, Martin Resource Management Corporation owns 6,114,532 of the Partnership’s common units representing approximately 15.7% of the Partnership’s outstanding limited partner units. Martin Resource Management Corporation controls the Partnership's general partner by virtue of its 100% voting interest in MMGP Holdings, LLC ("Holdings"), the sole member of the Partnership's general partner. The Partnership’s general partner, MMGP, owns a 2% general partner interest in the Partnership. The Partnership’s general partner’s ability, as general partner, to manage and operate the Partnership, and Martin Resource Management Corporation’s ownership as of September 30, 2023 of approximately 15.7% of the Partnership’s outstanding limited partnership units, effectively gives Martin Resource Management Corporation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asphalt, marine fuel and other liquids; ◦ providing shore-based marine services in Texas, Louisiana, Mississippi, and Alabama; ◦ operating a crude oil gathering business in Stephens, Arkansas; ◦ providing crude oil gathering and marketing services of base oils, asphalt, and distillate products in Smackover, Arkansas; ◦ providing crude oil marketing and transportation from the well head to the end market; ◦ operating an environmental consulting company; ◦ operating a butane optimization business; ◦ supplying employees and services for the operation of the Partnership's business; and ◦ operating, solely for our account, the asphalt facilities in each of Hondo, South Houston and Port Neches, Texas and Omaha, Nebraska.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3, through December 31, 2023, the Conflicts Committee approved an annual reimbursement amount for indirect expenses of $13,982. The Partnership reimbursed Martin Resource Management Corporation for $3,496 and $3,373 of indirect expenses for the three months ended September 30, 2023 and 2022, respectively. The Partnership reimbursed Martin Resource Management Corporation for $10,487 and $10,118 of indirect expenses for the nine months ended September 30, 2023 and 2022, respectively. The Conflicts Committee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Services Agreement. Martin Transport, Inc.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 rates under the agreement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Terminal Services Agreements Diesel Fuel Terminal Services Agreement. Effective October 1, 2022, the Partnership entered into a third amended and restated terminalling services agreement under which it provides terminal services to Martin Energy Services LLC (“MES”), a wholly owned subsidiary of Martin Resource Management Corporation, for fuel distribution utilizing marine shore based terminals owned by the Partnership. This agreement amended the existing arrangement between the Partnership and MES by eliminating any minimum throughput volume requirements and increasing the per gallon throughput fee. The term of this agreement expires on December 31, 2023 but will continue on a year to year basis until terminated by either party by giving at least 90 days’ written notice prior to the end of any term.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ll of these fees (other than the fuel surcharge) are subject to escalation annually based upon the greater of 3% or the increase in the Consumer Price Index for a specified annual perio d. East Texas Mack Leases. MTI leases equipment, including tractors and trailers, from East Texas Mack Sales ("East Texas Mack"). Certain of our directors or officers are owners of East Texas Mack, including entities affiliated with Ruben Martin, who owns approximately 46% of the issued and outstanding stock of East Texas Mack. Amounts paid to East Texas Mack for tractor and trailer lease payments and lease residuals for the three months ended September 30, 2023 and 2022 were $952 and $589, respectively. Amounts paid to East Texas Mack for tractor and trailer lease payments and lease residuals for the nine months ended September 30, 2023 and 2022 were $2,361 and $1,352, respectively. Consulting Services Agreement. Martin Operating Partnership L.P. (the “Operating Partnership”) is a party to a Consulting Services Agreement with Ruben S. Martin (the “Consulting Services Agreement”). Pursuant to the terms of the Consulting Services Agreement, Mr. Martin has agreed to provide business and strategic development support to the Operating Partnership, and the Operating Partnership has agreed to pay Mr. Martin $263 per year for such services, which amount was paid to Mr. Martin for each of the fiscal years ended December 31, 2022 and 2021. The Consulting Services Agreement expired on December 31, 2022. Storage and Services Agreement. The Partnership is a party to a storage and services agreement with Martin Butane, a division of Martin Product Sales LLC (a subsidiary of Martin Resource Management Corporation), dated May 1, 2023 under which the Partnership provides storage and other services for NGLs at the Partnership's Arcadia, Louisiana underground storage facility. The agreement expires on April 30, 2024, but will continue on a year to year basis until terminated by either party by giving at least 90 days’ written notice prior to the end of any term.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September 30, Nine Months Ended September 30, 2023 2022 2023 2022 Revenues: Terminalling and storage $ 18,542 $ 16,065 $ 54,121 $ 49,685 Transportation 7,426 7,111 20,214 20,862 Product sales: Specialty products 59 46 8,348 400 Sulfur services 63 17 196 86 122 63 8,544 486 $ 26,090 $ 23,239 $ 82,879 $ 71,033 The impact of related party cost of products sold is reflected in the consolidated and condensed financial statements as follows: Three Months Ended September 30, Nine Months Ended September 30, 2023 2022 2023 2022 Cost of products sold: Specialty products $ 9,896 $ 10,196 $ 27,324 $ 30,047 Sulfur services 2,787 2,616 8,139 7,884 Terminalling and storage 23 5 54 14 $ 12,706 $ 12,817 $ 35,517 $ 37,945 The impact of related party operating expenses is reflected in the consolidated and condensed financial statements as follows: Three Months Ended September 30, Nine Months Ended September 30, 2023 2022 2023 2022 Operating expenses: Transportation $ 18,531 $ 17,220 $ 54,546 $ 48,954 Sulfur services 1,626 1,294 4,216 4,328 Terminalling and storage 5,449 5,342 15,729 15,400 $ 25,606 $ 23,856 $ 74,491 $ 68,682 The impact of related party selling, general and administrative expenses is reflected in the consolidated and condensed financial statements as follows: Three Months Ended September 30, Nine Months Ended September 30, 2023 2022 2023 2022 Selling, general and administrative: Transportation $ 2,307 $ 1,766 $ 6,509 $ 5,569 Specialty products 1,101 1,288 2,982 4,386 Sulfur services 1,134 943 2,654 2,938 Terminalling and storage 323 165 551 627 Indirect, including overhead allocation 3,612 3,465 10,853 10,413 $ 8,477 $ 7,627 $ 23,549 $ 23,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The Partnership has four reportable segments: (1) terminalling and storage, (2) transportation, (3) sulfur services and (4) specialty products. The Partnership’s reportable segments are strategic business units that offer different products and services. The operating income of these segments is reviewed by the chief operating decision maker to assess performance and make business decisions. Effective January 1, 2023, the Partnership reorganized its Terminalling and Storage and Natural Gas Liquids operating segments. The underground NGL storage division of the Partnership's Natural Gas Liquids operating segment was moved to the Terminalling and Storage operating segment. Further, the Partnership's packaged lubricants and grease businesses were moved from the Terminalling and Storage operating segment to the Specialty Products operating segment (formerly named the Natural Gas Liquids segment). All prior period financial information has been revised to reflect these changes. In conjunction with the segment reorganization, the Partnership allocated $4,229 of goodwill from the Terminalling and Storage operating segment to the Specialty Products operating segment. The Partnership evaluates the performance of its reportable segments based on operating income. There is no allocation of interest expense. Three Months Ended September 30, 2023 Operating Revenues Intersegment Revenues Eliminations Operating Revenues after Eliminations Depreciation and Amortization Operating Income (Loss) after Eliminations Capital Expenditures and Plant Turnaround Costs Terminalling and storage $ 23,973 $ (1,771) $ 22,202 $ 5,102 $ 1,357 $ 2,684 Transportation 58,541 (3,318) 55,223 3,674 3,323 1,939 Sulfur services 32,577 — 32,577 2,639 5,993 5,015 Specialty products 66,720 (25) 66,695 808 7,868 1,028 Indirect selling, general and administrative — — — — (3,837) — Total $ 181,811 $ (5,114) $ 176,697 $ 12,223 $ 14,704 $ 10,666 Three Months Ended September 30, 2022 Operating Revenues Intersegment Revenues Eliminations Operating Revenues after Eliminations Depreciation and Amortization Operating Income (Loss) after Eliminations Capital Expenditures and Plant Turnaround Costs Terminalling and storage $ 23,034 $ (3,046) $ 19,988 $ 6,200 $ (3,046) $ 5,593 Transportation 63,514 (4,521) 58,993 3,598 7,528 1,682 Sulfur services 28,868 — 28,868 2,786 (3,943) 2,204 Specialty products 121,483 (27) 121,456 1,137 (8,523) 103 Indirect selling, general and administrative — — — — (4,260) — Total $ 236,899 $ (7,594) $ 229,305 $ 13,721 $ (12,244) $ 9,582 Nine Months Ended September 30, 2023 Operating Revenues Intersegment Revenues Eliminations Operating Revenues after Eliminations Depreciation and Amortization Operating Income (Loss) after Eliminations Capital Expenditures and Plant Turnaround Costs Terminalling and storage $ 71,798 $ (7,054) $ 64,744 $ 15,896 $ 3,657 $ 9,793 Transportation 178,875 (13,179) 165,696 11,196 11,847 5,938 Sulfur services 108,586 — 108,586 8,072 21,890 10,723 Specialty products 277,895 (59) 277,836 2,507 24,073 1,627 Indirect selling, general and administrative — — — — (11,929) — Total $ 637,154 $ (20,292) $ 616,862 $ 37,671 $ 49,538 $ 28,081 Nine Months Ended September 30, 2022 Operating Revenues Intersegment Revenues Eliminations Operating Revenues after Eliminations Depreciation and Amortization Operating Income (Loss) after Eliminations Capital Expenditures and Plant Turnaround Costs Terminalling and storage $ 69,027 $ (9,219) $ 59,808 $ 20,372 $ (9,379) $ 11,958 Transportation 176,313 (14,778) 161,535 10,761 15,471 6,196 Sulfur services 144,944 — 144,944 8,377 22,894 5,298 Specialty products 409,310 (95) 409,215 3,497 18,481 840 Indirect selling, general and administrative — — — — (12,772) — Total $ 799,594 $ (24,092) $ 775,502 $ 43,007 $ 34,695 $ 24,292 The Partnership's assets by reportable segment as of September 30, 2023 and December 31, 2022, are as follows: September 30, 2023 December 31, 2022 Total assets: Terminalling and storage $ 169,671 $ 184,537 Transportation 161,618 153,451 Sulfur services 100,144 110,688 Specialty products 76,468 150,175 Total assets $ 507,901 $ 598,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various lawsuits filed against it, which generally alleged that the customer engaged in unlawful and deceptive business practices in connection with its marketing and advertising of its private label motor oil (the “Marketing Lawsuits”). The Partnership disputed and continues to dispute that it has any obligation to defend or indemnify the customer for the customer’s conduct. Accordingly, on January 7, 2016, the Partnership filed a Complaint for Declaratory Judgment in the Chancery Court of Davidson County, Tennessee (the “Tennessee Court”), under Case No. 16-0018-BC, requesting a judicial determination that the Partnership did not owe the customer the demanded defense and indemn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credit facility approximates fair value due to the debt having a variable interest rate and is in Level 2. The estimated fair value of the 2024 Notes, 2025 and 2028 Notes (collectively, the "Senior Notes") is considered Level 2, as the fair value is based upon quoted prices for identical liabilities in markets that are not active. September 30, 2023 December 31, 2022 Carrying Fair Carrying Fair 2024 Notes $ — $ — $ 52,462 $ 54,081 2025 Notes $ — $ — $ 290,495 $ 290,689 2028 Notes $ 380,859 $ 406,060 $ — $ — Total $ 380,859 $ 406,060 $ 342,957 $ 344,7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ed Financial Information</t>
        </is>
      </c>
      <c r="B1" s="2" t="inlineStr">
        <is>
          <t>9 Months Ended</t>
        </is>
      </c>
    </row>
    <row r="2">
      <c r="B2" s="2" t="inlineStr">
        <is>
          <t>Sep. 30, 2023</t>
        </is>
      </c>
    </row>
    <row r="3">
      <c r="A3" s="3" t="inlineStr">
        <is>
          <t>Consolidating Financial Statements [Abstract]</t>
        </is>
      </c>
      <c r="B3" s="4" t="inlineStr">
        <is>
          <t xml:space="preserve"> </t>
        </is>
      </c>
    </row>
    <row r="4">
      <c r="A4" s="4" t="inlineStr">
        <is>
          <t>Condensed Consolidated Financial Information</t>
        </is>
      </c>
      <c r="B4" s="4" t="inlineStr">
        <is>
          <t>CONDENSED CONSOLIDATED FINANCIAL INFORMATION    The Partnership's operations are conducted by its operating subsidiaries as it has no independent assets or operations.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Senior Notes and any subsidiaries other than the subsidiary guarantors are min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ree Months Ended September 30, Nine Months Ended September 30, 2023 2022 2023 2022 Provision for income taxes $ 788 $ 1,891 $ 3,619 $ 5,469 The operations of a partnership are generally not subject to income taxes, except for Texas margin tax, because its income is taxed directly to its partners. Current state income taxes attributable to the Texas margin tax relating to the operation of the Partnership of $120 and $120 were recorded in income tax expense for the three months ended September 30, 2023 and 2022, respectively. Current state income taxes attributable to the Texas margin tax relating to the operation of the Partnership of $320 and $376 were recorded in income tax expense for the nine months ended September 30, 2023 and 2022, respectively. Deferred taxes applicable to the Texas margin tax relating to the operation of the Partnership are immaterial. MTI, a wholly owned subsidiary of the Partnership, is subject to income taxes due to its corporate structure (the "Taxable Subsidiary"). Total income tax expense of $668 and $1,771, related to the operation of the Taxable Subsidiary, for the three months ended September 30, 2023 and 2022, resulted in an effective income tax rate ("ETR") of 23.96% and 19.94%, respectively. Total income tax expense of $3,299 and $5,093, related to the operation of the Taxable Subsidiary, for the nine months ended September 30, 2023 and 2022, resulted in an ETR of 24.88% and 21.09%, respectively. The increase in the ETR for the income taxes during the three and nine months ended September 30, 2023 was primarily due to an increase in state income taxes as a result of full utilization of net operating losses in some states, compared to the same period in 2022. The decrease in the provision for income taxes for both the three and nine months ended September 30, 2023, compared to the same period in 2022, was primarily due to a decrease in income before income taxes in the current period. A current federal income tax expense of $179 and $348, related to the operation of the Taxable Subsidiary, was recorded for the three months ended September 30, 2023 and 2022, respectively. A current federal income tax expense of $666 and $1,071, related to the operation of the Taxable Subsidiary, was recorded for the nine months ended September 30, 2023 and 2022, respectively. A current state income tax expense of $33 and $116, related to the operation of the Taxable Subsidiary, was recorded for the three months ended September 30, 2023 and 2022, respectively. A current state income tax expense of $311 and $411, related to the operation of the Taxable Subsidiary, was recorded for the nine months ended September 30, 2023 and 2022, respectively. With respect to MTI, income taxes are accounted for under the asset and liability method pursuant to the provisions of ASC 740 related to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deferred tax expense related to the MTI temporary differences of $456 and $1,307 was recorded for the three months ended September 30, 2023 and 2022, respectively. A deferred tax expense related to the MTI temporary differences of $2,322 and $3,611 was recorded for the nine months ended September 30, 2023 and 2022, respectively. A net deferred tax asset of $12,064 and $14,386, related to the cumulative book and tax temporary differences, existed at September 30, 2023 and December 31, 2022, respectively. All income tax positions taken for all open years are more likely than not to be sustained based upon their technical merit under applicable tax 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Quarterly Distribution.  On October 18, 2023, the Partnership declared a quarterly cash distribution of $0.005 per common unit for the third quarter of 2023, or $0.020 per common unit on an annualized basis, which will be paid on November 14, 2023 to unitholders of record as of November 7,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61</v>
      </c>
      <c r="C4" s="6" t="n">
        <v>-28043</v>
      </c>
      <c r="D4" s="6" t="n">
        <v>-5066</v>
      </c>
      <c r="E4" s="6" t="n">
        <v>-99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There were no new accounting pronouncements applicable to the Partnership during the nine months ended September 30, 2023.</t>
        </is>
      </c>
    </row>
    <row r="5">
      <c r="A5" s="4" t="inlineStr">
        <is>
          <t>Fair Value Measurements</t>
        </is>
      </c>
      <c r="B5"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t>
        </is>
      </c>
    </row>
    <row r="6">
      <c r="A6" s="4" t="inlineStr">
        <is>
          <t>Fair Value of Financial Instruments</t>
        </is>
      </c>
      <c r="B6" s="4" t="inlineStr">
        <is>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NDENS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96</v>
      </c>
      <c r="C3" s="6" t="n">
        <v>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of Butane Optimization Busines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Revenue and Costs of Disposal Group</t>
        </is>
      </c>
      <c r="B4" s="4" t="inlineStr">
        <is>
          <t>The following revenues and costs, which are included in the financial results for all periods presented, are not expected to be incurred under the new fee-based butane logistics business model. The butane optimization business has historically been included in the Partnership's Specialty Products operating segment. Three Months Ended September 30, Nine Months Ended September 30, 2023 2022 2023 2022 Products revenue $ — $ 28,397 $ 70,539 $ 116,844 Cost of products sold — 47,925 72,282 130,339 Selling, general and administrative expenses — 504 512 1,785 $ — $ (20,032) $ (2,255) $ (15,2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major source: Three Months Ended September 30, Nine Months Ended September 30, 2023 2022 2023 2022 Terminalling and storage segment Throughput and storage $ 22,202 $ 19,988 $ 64,744 $ 59,808 $ 22,202 $ 19,988 $ 64,744 $ 59,808 Transportation segment Land transportation $ 40,965 $ 45,604 $ 124,064 $ 124,089 Inland marine transportation 12,658 11,542 37,093 31,997 Offshore marine transportation 1,600 1,847 4,539 5,449 $ 55,223 $ 58,993 $ 165,696 $ 161,535 Sulfur services segment Sulfur product sales $ 8,453 $ 10,341 $ 22,191 $ 33,975 Fertilizer product sales 20,766 15,442 76,322 101,716 Sulfur services 3,358 3,085 10,073 9,253 $ 32,577 $ 28,868 $ 108,586 $ 144,944 Specialty products segment Natural gas liquids product sales $ 31,225 $ 81,361 $ 175,125 $ 299,085 Lubricant product sales 35,470 40,095 102,711 110,130 $ 66,695 $ 121,456 $ 277,836 $ 409,215 </t>
        </is>
      </c>
    </row>
    <row r="5">
      <c r="A5" s="4" t="inlineStr">
        <is>
          <t>Schedule of Revenue, Remaining Performance Obligation, Expected Timing of Satisfaction</t>
        </is>
      </c>
      <c r="B5" s="4" t="inlineStr">
        <is>
          <t xml:space="preserve">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3 2024 2025 2026 2027 Thereafter Total Terminalling and storage Throughput and storage $ 10,603 $ 43,571 $ 44,879 $ 46,164 $ 47,549 $ 204,927 $ 397,693 Specialty Products NGL product sales 1,621 6,449 6,431 3,736 — — 18,237 Sulfur services Sulfur product sales 4,699 18,796 18,796 4,391 296 — 46,978 Total $ 16,923 $ 68,816 $ 70,106 $ 54,291 $ 47,845 $ 204,927 $ 462,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Components of inventories at September 30, 2023 and December 31, 2022 were as follows: September 30, December 31, Natural gas liquids $ 3,317 $ 52,462 Lubricants 19,801 28,190 Sulfur 509 1,541 Fertilizer 12,075 21,691 Other 5,997 5,914 $ 41,699 $ 109,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At September 30, 2023 and December 31, 2022, long-term debt consisted of the following: September 30, December 31, $175,000 Credit facility at variable interest rate (8.93% 1 weighted average at September 30, 2023), due February 2027 secured by substantially all of the Partnership’s assets, including, without limitation, inventory, accounts receivable, vessels, equipment, fixed assets and the interests in the Partnership’s operating subsidiaries, net of unamortized debt issuance costs of $3,535 and $1,086, respectively 2,4 $ 58,965 $ 169,914 $400,000 Senior notes, 11.5% interest, net of unamortized debt issuance costs of $8,741 and $0, respectively, including unamortized premium of $10,400 and $0, respectively, due February 2028, secured 2,3,4 380,859 — $53,750 Senior notes due February 2024, 10.0% interest, net of unamortized debt issuance costs of $0 and $1,288, respectively, secured 2,3 — 52,462 $291,381 Senior notes due February 2025, 11.5% interest, net of unamortized debt issuance costs of $0 and $886, respectively, secured 2,3 — 290,495 Total 439,824 512,871 Less: current portion — — Total long-term debt, net of current portion $ 439,824 $ 512,871 Current installments of finance lease obligations $ — $ 9 Finance lease obligations — — Total finance lease obligations $ — $ 9 1 Effective February 8, 2023, the interest rate fluctuates based on Adjusted Term SOFR (set on the date of each advance) or the alternate base rate plus an applicable margin. The margin is set every three months. All amounts outstanding at September 30, 2023 were at Adjusted Term SOFR plus an applicable margin. The applicable margin for revolving loans that are SOFR loans currently ranges from 2.75% to 3.75%, and the applicable margin for revolving loans that are alternate base rate loans currently ranges from 1.75% to 2.75%. The applicable margin for SOFR borrowings at September 30, 2023 is 3.50%. The applicable margin for SOFR borrowings effective October 18, 2023 is 3.25%.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September 30, 2023 and December 31, 2022, respectively. 3 On February 8, 2023, the Partnership completed the sale of $400,000 in aggregate principal amount of 11.500% senior secured second lien notes due 2028 (the “2028 Notes”). The Partnership used the proceeds of the 2028 Notes to repurchase, through a tender offer and then redemption, all of the Partnership’s 10.00% senior secured 1.5 lien notes due 2024 (the “2024 Notes”) and 11.50% senior secured second lien notes due 2025 (the “2025 Notes”), repay a portion of the indebtedness under the credit facility, and pay fees and expenses in connection with the foregoing. The indenture for the 2028 Notes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three and nine months ended September 30, 2023 and 2022 were as follows: Three Months Ended September 30, Nine Months Ended September 30, 2023 2022 2023 2022 Operating lease cost $ 4,602 $ 2,760 $ 11,393 $ 7,571 Finance lease cost: Amortization of right-of-use assets $ — $ 24 $ 6 74 Interest on lease liabilities — 1 — 8 Short-term lease cost 1,256 3,157 4,331 8,662 Variable lease cost 48 48 143 132 Total lease cost $ 5,906 $ 5,990 $ 15,873 $ 16,447 </t>
        </is>
      </c>
    </row>
    <row r="5">
      <c r="A5" s="4" t="inlineStr">
        <is>
          <t>Schedule of Supplemental Balance Sheet Information</t>
        </is>
      </c>
      <c r="B5" s="4" t="inlineStr">
        <is>
          <t xml:space="preserve">Supplemental balance sheet information related to leases at September 30, 2023 and December 31, 2022 was as follows: September 30, December 31, 2022 Operating Leases Operating lease right-of-use assets $ 58,174 $ 34,963 Current portion of operating lease liabilities included in "Other accrued liabilities" $ 14,280 $ 9,084 Operating lease liabilities 44,108 26,268 Total operating lease liabilities $ 58,388 $ 35,352 Finance Leases Property, plant and equipment, at cost $ — $ 83 Accumulated depreciation — (44) Property, plant and equipment, net $ — $ 39 Current installments of finance lease obligations $ — $ 9 Finance lease obligations — — Total finance lease obligations $ — $ 9 </t>
        </is>
      </c>
    </row>
    <row r="6">
      <c r="A6" s="4" t="inlineStr">
        <is>
          <t>Schedule of Future Minimum Lease Obligations, Finance Lease</t>
        </is>
      </c>
      <c r="B6" s="4" t="inlineStr">
        <is>
          <t xml:space="preserve">The Partnership’s future minimum lease obligations as of September 30, 2023 consist of the following: Operating Leases Finance Leases Year 1 $ 18,175 $ — Year 2 16,098 — Year 3 13,855 — Year 4 10,419 — Year 5 6,017 — Thereafter 5,838 — Total 70,402 — Less amounts representing interest costs (12,014) — Total lease liability $ 58,388 $ — </t>
        </is>
      </c>
    </row>
    <row r="7">
      <c r="A7" s="4" t="inlineStr">
        <is>
          <t>Schedule of Future Minimum Lease Obligations, Operating Lease</t>
        </is>
      </c>
      <c r="B7" s="4" t="inlineStr">
        <is>
          <t xml:space="preserve">The Partnership’s future minimum lease obligations as of September 30, 2023 consist of the following: Operating Leases Finance Leases Year 1 $ 18,175 $ — Year 2 16,098 — Year 3 13,855 — Year 4 10,419 — Year 5 6,017 — Thereafter 5,838 — Total 70,402 — Less amounts representing interest costs (12,014) — Total lease liability $ 58,38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Other Accrued Liabilities</t>
        </is>
      </c>
      <c r="B4" s="4" t="inlineStr">
        <is>
          <t xml:space="preserve">Components of "Other accrued liabilities" were as follows: September 30, December 31, 2022 Accrued interest $ 6,173 $ 15,131 Asset retirement obligations 25 298 Property and other taxes payable 4,329 4,562 Accrued payroll 2,661 3,504 Operating lease liabilities 14,280 9,084 Other 219 495 $ 27,687 $ 33,074 </t>
        </is>
      </c>
    </row>
    <row r="5">
      <c r="A5" s="4" t="inlineStr">
        <is>
          <t>Schedule of Asset Retirement Obligations</t>
        </is>
      </c>
      <c r="B5" s="4" t="inlineStr">
        <is>
          <t>The schedule below summarizes the changes in our asset retirement obligations: September 30, 2023 Asset retirement obligations as of December 31, 2022 $ 4,992 Additions to asset retirement obligations — Accretion expense 159 Liabilities settled — Ending asset retirement obligations 5,151 Current portion of asset retirement obligations 1 (25) Long-term portion of asset retirement obligations 2 $ 5,126 1 The current portion of asset retirement obligations is included in "Other accrued liabilities" on the Partnership's Consolidated and Condensed Balance Sheets. 2 The non-current portion of asset retirement obligations is included in "Other long-term obligations" on the Partnership's Consolidated and Condens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Gain (Loss) Recognized in AOCI and Reclassification From AOCI</t>
        </is>
      </c>
      <c r="B4" s="4" t="inlineStr">
        <is>
          <t xml:space="preserve">The following table summarizes the gain (loss) recognized in AOCI at September 30, 2023 and December 31, 2022, respectively, and the gain reclassified from AOCI into earnings during the three months ended September 30, 2023 and 2022, respectively, for derivative financial instruments designated as cash flow hedges: Amount of Gain (Loss) Recognized in AOCI Location of Gain (Loss) Amount of Gain (Loss) Reclassified from AOCI into Income 2023 2022 2023 2022 Commodity contracts $ — $ — Cost of products sold $ — $ 167 Total $ — $ — $ — $ 167 The following table summarizes the gain (loss) recognized in AOCI at September 30, 2023 and December 31, 2022, respectively, and the gain reclassified from AOCI into earnings during the nine months ended September 30, 2023 and 2022, respectively, for derivative financial instruments designated as cash flow hedges: Amount of Gain (Loss) Recognized in AOCI Location of Gain (Loss) Amount of Gain (Loss) Reclassified from AOCI into Income 2023 2022 2023 2022 Commodity contracts $ — $ — Cost of products sold $ — $ 816 Total $ — $ — $ — $ 8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tners' Capital (Deficit) (Tables)</t>
        </is>
      </c>
      <c r="B1" s="2" t="inlineStr">
        <is>
          <t>9 Months Ended</t>
        </is>
      </c>
    </row>
    <row r="2">
      <c r="B2" s="2" t="inlineStr">
        <is>
          <t>Sep. 30, 2023</t>
        </is>
      </c>
    </row>
    <row r="3">
      <c r="A3" s="3" t="inlineStr">
        <is>
          <t>Partners' Capital Notes [Abstract]</t>
        </is>
      </c>
      <c r="B3" s="4" t="inlineStr">
        <is>
          <t xml:space="preserve"> </t>
        </is>
      </c>
    </row>
    <row r="4">
      <c r="A4" s="4" t="inlineStr">
        <is>
          <t>Schedule of Reconciliation of Net Income to Partners Interest in Net Income</t>
        </is>
      </c>
      <c r="B4" s="4" t="inlineStr">
        <is>
          <t xml:space="preserve">The following is a reconciliation of net income allocated to the general partner and limited partners for purposes of calculating net income attributable to limited partners per unit: Three Months Ended September 30, Nine Months Ended September 30, 2023 2022 2023 2022 Net loss $ (1,061) $ (28,043) $ (5,066) $ (9,959) Less general partner’s interest in net income (loss): Distributions payable on behalf of general partner interest 4 4 12 12 General partner interest in undistributed income (loss) (25) (565) (113) (211) Less loss allocable to unvested restricted units (4) (90) (16) (39) Limited partners’ interest in net loss $ (1,036) $ (27,392) $ (4,949) $ (9,721) Three Months Ended September 30, Nine Months Ended September 30, 2023 2022 2023 2022 Basic weighted average limited partner units outstanding 38,772,266 38,726,388 38,771,451 38,725,933 Dilutive effect of restricted units issued — — — — Total weighted average limited partner diluted units outstanding 38,772,266 38,726,388 38,771,451 38,725,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Unit Based Awards - Long-Term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Costs Related to Unit Based Plan</t>
        </is>
      </c>
      <c r="B4" s="4" t="inlineStr">
        <is>
          <t xml:space="preserve">Amounts recognized in operating expense and selling, general, and administrative expense in the consolidated and condensed financial statements with respect to these plans are as follows: Three Months Ended September 30, Nine Months Ended September 30, 2023 2022 2023 2022 Restricted unit Awards Employees $ — $ — $ — $ — Non-employee directors 37 46 127 125 Phantom unit Awards Employees 484 950 (691) 2,931 Non-employee directors — — — — Total unit-based compensation expense $ 521 $ 996 $ (564) $ 3,056 </t>
        </is>
      </c>
    </row>
    <row r="5">
      <c r="A5" s="4" t="inlineStr">
        <is>
          <t>Summary of Restricted Unit Activity</t>
        </is>
      </c>
      <c r="B5" s="4" t="inlineStr">
        <is>
          <t xml:space="preserve">A summary of the restricted unit activity for the nine months ended September 30, 2023 is provided below: Number of Units Weighted Average Grant-Date Fair Value Per Unit Non-vested, beginning of period 124,362 $ 3.36 Granted (TBRU) 64,056 $ 2.81 Vested (45,878) $ 3.74 Forfeited — $ — Non-Vested, end of period 142,540 $ 2.99 Aggregate intrinsic value, end of period $ 396 </t>
        </is>
      </c>
    </row>
    <row r="6">
      <c r="A6" s="4" t="inlineStr">
        <is>
          <t>Summary of Aggregate Intrinsic Value and Fair Value of Units Vested</t>
        </is>
      </c>
      <c r="B6" s="4" t="inlineStr">
        <is>
          <t xml:space="preserve">A summary of the restricted units’ aggregate intrinsic value (market value at vesting date) and fair value of units vested (market value at date of grant) during the three and nine months ended September 30, 2023 and 2022 is provided below: Three Months Ended September 30, Nine Months Ended September 30, 2023 2022 2023 2022 Aggregate intrinsic value of units vested $ — $ — $ 89 $ 92 Fair value of units vested — — 178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Impact of Related Party Transactions</t>
        </is>
      </c>
      <c r="B4" s="4" t="inlineStr">
        <is>
          <t xml:space="preserve">The impact of related party revenues from sales of products and services is reflected in the consolidated and condensed financial statements as follows: Three Months Ended September 30, Nine Months Ended September 30, 2023 2022 2023 2022 Revenues: Terminalling and storage $ 18,542 $ 16,065 $ 54,121 $ 49,685 Transportation 7,426 7,111 20,214 20,862 Product sales: Specialty products 59 46 8,348 400 Sulfur services 63 17 196 86 122 63 8,544 486 $ 26,090 $ 23,239 $ 82,879 $ 71,033 The impact of related party cost of products sold is reflected in the consolidated and condensed financial statements as follows: Three Months Ended September 30, Nine Months Ended September 30, 2023 2022 2023 2022 Cost of products sold: Specialty products $ 9,896 $ 10,196 $ 27,324 $ 30,047 Sulfur services 2,787 2,616 8,139 7,884 Terminalling and storage 23 5 54 14 $ 12,706 $ 12,817 $ 35,517 $ 37,945 The impact of related party operating expenses is reflected in the consolidated and condensed financial statements as follows: Three Months Ended September 30, Nine Months Ended September 30, 2023 2022 2023 2022 Operating expenses: Transportation $ 18,531 $ 17,220 $ 54,546 $ 48,954 Sulfur services 1,626 1,294 4,216 4,328 Terminalling and storage 5,449 5,342 15,729 15,400 $ 25,606 $ 23,856 $ 74,491 $ 68,682 The impact of related party selling, general and administrative expenses is reflected in the consolidated and condensed financial statements as follows: Three Months Ended September 30, Nine Months Ended September 30, 2023 2022 2023 2022 Selling, general and administrative: Transportation $ 2,307 $ 1,766 $ 6,509 $ 5,569 Specialty products 1,101 1,288 2,982 4,386 Sulfur services 1,134 943 2,654 2,938 Terminalling and storage 323 165 551 627 Indirect, including overhead allocation 3,612 3,465 10,853 10,413 $ 8,477 $ 7,627 $ 23,549 $ 23,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NDENS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176697</v>
      </c>
      <c r="D4" s="6" t="n">
        <v>229305</v>
      </c>
      <c r="E4" s="6" t="n">
        <v>616862</v>
      </c>
      <c r="F4" s="6" t="n">
        <v>775502</v>
      </c>
    </row>
    <row r="5">
      <c r="A5" s="3" t="inlineStr">
        <is>
          <t>Cost of products sold: (excluding depreciation and amortization)</t>
        </is>
      </c>
      <c r="C5" s="4" t="inlineStr">
        <is>
          <t xml:space="preserve"> </t>
        </is>
      </c>
      <c r="D5" s="4" t="inlineStr">
        <is>
          <t xml:space="preserve"> </t>
        </is>
      </c>
      <c r="E5" s="4" t="inlineStr">
        <is>
          <t xml:space="preserve"> </t>
        </is>
      </c>
      <c r="F5" s="4" t="inlineStr">
        <is>
          <t xml:space="preserve"> </t>
        </is>
      </c>
    </row>
    <row r="6">
      <c r="A6" s="4" t="inlineStr">
        <is>
          <t>Cost of products sold</t>
        </is>
      </c>
      <c r="C6" s="5" t="n">
        <v>75782</v>
      </c>
      <c r="D6" s="5" t="n">
        <v>152187</v>
      </c>
      <c r="E6" s="5" t="n">
        <v>312849</v>
      </c>
      <c r="F6" s="5" t="n">
        <v>480695</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1]</t>
        </is>
      </c>
      <c r="C8" s="5" t="n">
        <v>64375</v>
      </c>
      <c r="D8" s="5" t="n">
        <v>66158</v>
      </c>
      <c r="E8" s="5" t="n">
        <v>187857</v>
      </c>
      <c r="F8" s="5" t="n">
        <v>186735</v>
      </c>
    </row>
    <row r="9">
      <c r="A9" s="4" t="inlineStr">
        <is>
          <t>Selling, general and administrative</t>
        </is>
      </c>
      <c r="B9" s="4" t="inlineStr">
        <is>
          <t>[1]</t>
        </is>
      </c>
      <c r="C9" s="5" t="n">
        <v>10424</v>
      </c>
      <c r="D9" s="5" t="n">
        <v>10273</v>
      </c>
      <c r="E9" s="5" t="n">
        <v>30043</v>
      </c>
      <c r="F9" s="5" t="n">
        <v>31420</v>
      </c>
    </row>
    <row r="10">
      <c r="A10" s="4" t="inlineStr">
        <is>
          <t>Depreciation and amortization</t>
        </is>
      </c>
      <c r="C10" s="5" t="n">
        <v>12223</v>
      </c>
      <c r="D10" s="5" t="n">
        <v>13721</v>
      </c>
      <c r="E10" s="5" t="n">
        <v>37671</v>
      </c>
      <c r="F10" s="5" t="n">
        <v>43007</v>
      </c>
    </row>
    <row r="11">
      <c r="A11" s="4" t="inlineStr">
        <is>
          <t>Total costs and expenses</t>
        </is>
      </c>
      <c r="C11" s="5" t="n">
        <v>162804</v>
      </c>
      <c r="D11" s="5" t="n">
        <v>242339</v>
      </c>
      <c r="E11" s="5" t="n">
        <v>568420</v>
      </c>
      <c r="F11" s="5" t="n">
        <v>741857</v>
      </c>
    </row>
    <row r="12">
      <c r="A12" s="4" t="inlineStr">
        <is>
          <t>Other operating income, net</t>
        </is>
      </c>
      <c r="C12" s="5" t="n">
        <v>811</v>
      </c>
      <c r="D12" s="5" t="n">
        <v>790</v>
      </c>
      <c r="E12" s="5" t="n">
        <v>1096</v>
      </c>
      <c r="F12" s="5" t="n">
        <v>1050</v>
      </c>
    </row>
    <row r="13">
      <c r="A13" s="4" t="inlineStr">
        <is>
          <t>Operating income (loss)</t>
        </is>
      </c>
      <c r="C13" s="5" t="n">
        <v>14704</v>
      </c>
      <c r="D13" s="5" t="n">
        <v>-12244</v>
      </c>
      <c r="E13" s="5" t="n">
        <v>49538</v>
      </c>
      <c r="F13" s="5" t="n">
        <v>34695</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expense, net</t>
        </is>
      </c>
      <c r="C15" s="5" t="n">
        <v>-14994</v>
      </c>
      <c r="D15" s="5" t="n">
        <v>-13906</v>
      </c>
      <c r="E15" s="5" t="n">
        <v>-45914</v>
      </c>
      <c r="F15" s="5" t="n">
        <v>-39181</v>
      </c>
    </row>
    <row r="16">
      <c r="A16" s="4" t="inlineStr">
        <is>
          <t>Loss on extinguishment of debt</t>
        </is>
      </c>
      <c r="C16" s="5" t="n">
        <v>0</v>
      </c>
      <c r="D16" s="5" t="n">
        <v>0</v>
      </c>
      <c r="E16" s="5" t="n">
        <v>-5121</v>
      </c>
      <c r="F16" s="5" t="n">
        <v>0</v>
      </c>
    </row>
    <row r="17">
      <c r="A17" s="4" t="inlineStr">
        <is>
          <t>Other, net</t>
        </is>
      </c>
      <c r="C17" s="5" t="n">
        <v>17</v>
      </c>
      <c r="D17" s="5" t="n">
        <v>-2</v>
      </c>
      <c r="E17" s="5" t="n">
        <v>50</v>
      </c>
      <c r="F17" s="5" t="n">
        <v>-4</v>
      </c>
    </row>
    <row r="18">
      <c r="A18" s="4" t="inlineStr">
        <is>
          <t>Total other expense</t>
        </is>
      </c>
      <c r="C18" s="5" t="n">
        <v>-14977</v>
      </c>
      <c r="D18" s="5" t="n">
        <v>-13908</v>
      </c>
      <c r="E18" s="5" t="n">
        <v>-50985</v>
      </c>
      <c r="F18" s="5" t="n">
        <v>-39185</v>
      </c>
    </row>
    <row r="19">
      <c r="A19" s="4" t="inlineStr">
        <is>
          <t>Net loss before taxes</t>
        </is>
      </c>
      <c r="C19" s="5" t="n">
        <v>-273</v>
      </c>
      <c r="D19" s="5" t="n">
        <v>-26152</v>
      </c>
      <c r="E19" s="5" t="n">
        <v>-1447</v>
      </c>
      <c r="F19" s="5" t="n">
        <v>-4490</v>
      </c>
    </row>
    <row r="20">
      <c r="A20" s="4" t="inlineStr">
        <is>
          <t>Income tax expense</t>
        </is>
      </c>
      <c r="C20" s="5" t="n">
        <v>-788</v>
      </c>
      <c r="D20" s="5" t="n">
        <v>-1891</v>
      </c>
      <c r="E20" s="5" t="n">
        <v>-3619</v>
      </c>
      <c r="F20" s="5" t="n">
        <v>-5469</v>
      </c>
    </row>
    <row r="21">
      <c r="A21" s="4" t="inlineStr">
        <is>
          <t>Net loss</t>
        </is>
      </c>
      <c r="C21" s="5" t="n">
        <v>-1061</v>
      </c>
      <c r="D21" s="5" t="n">
        <v>-28043</v>
      </c>
      <c r="E21" s="5" t="n">
        <v>-5066</v>
      </c>
      <c r="F21" s="5" t="n">
        <v>-9959</v>
      </c>
    </row>
    <row r="22">
      <c r="A22" s="4" t="inlineStr">
        <is>
          <t>Less general partner's interest in net loss</t>
        </is>
      </c>
      <c r="C22" s="5" t="n">
        <v>21</v>
      </c>
      <c r="D22" s="5" t="n">
        <v>561</v>
      </c>
      <c r="E22" s="5" t="n">
        <v>101</v>
      </c>
      <c r="F22" s="5" t="n">
        <v>199</v>
      </c>
    </row>
    <row r="23">
      <c r="A23" s="4" t="inlineStr">
        <is>
          <t>Less loss allocable to unvested restricted units</t>
        </is>
      </c>
      <c r="C23" s="5" t="n">
        <v>4</v>
      </c>
      <c r="D23" s="5" t="n">
        <v>90</v>
      </c>
      <c r="E23" s="5" t="n">
        <v>16</v>
      </c>
      <c r="F23" s="5" t="n">
        <v>39</v>
      </c>
    </row>
    <row r="24">
      <c r="A24" s="4" t="inlineStr">
        <is>
          <t>Limited partners' interest in net loss</t>
        </is>
      </c>
      <c r="C24" s="6" t="n">
        <v>-1036</v>
      </c>
      <c r="D24" s="6" t="n">
        <v>-27392</v>
      </c>
      <c r="E24" s="6" t="n">
        <v>-4949</v>
      </c>
      <c r="F24" s="6" t="n">
        <v>-9721</v>
      </c>
    </row>
    <row r="25">
      <c r="A25" s="4" t="inlineStr">
        <is>
          <t>Net loss per unit attributable to limited partners - basic (in dollars per share)</t>
        </is>
      </c>
      <c r="C25" s="7" t="n">
        <v>-0.03</v>
      </c>
      <c r="D25" s="7" t="n">
        <v>-0.71</v>
      </c>
      <c r="E25" s="7" t="n">
        <v>-0.13</v>
      </c>
      <c r="F25" s="7" t="n">
        <v>-0.25</v>
      </c>
    </row>
    <row r="26">
      <c r="A26" s="4" t="inlineStr">
        <is>
          <t>Net loss per unit attributable to limited partners - diluted (in dollars per share)</t>
        </is>
      </c>
      <c r="C26" s="7" t="n">
        <v>-0.03</v>
      </c>
      <c r="D26" s="7" t="n">
        <v>-0.71</v>
      </c>
      <c r="E26" s="7" t="n">
        <v>-0.13</v>
      </c>
      <c r="F26" s="7" t="n">
        <v>-0.25</v>
      </c>
    </row>
    <row r="27">
      <c r="A27" s="4" t="inlineStr">
        <is>
          <t>Weighted average limited partner units - basic (in shares)</t>
        </is>
      </c>
      <c r="C27" s="5" t="n">
        <v>38772266</v>
      </c>
      <c r="D27" s="5" t="n">
        <v>38726388</v>
      </c>
      <c r="E27" s="5" t="n">
        <v>38771451</v>
      </c>
      <c r="F27" s="5" t="n">
        <v>38725933</v>
      </c>
    </row>
    <row r="28">
      <c r="A28" s="4" t="inlineStr">
        <is>
          <t>Weighted average limited partner units - diluted (in shares)</t>
        </is>
      </c>
      <c r="C28" s="5" t="n">
        <v>38772266</v>
      </c>
      <c r="D28" s="5" t="n">
        <v>38726388</v>
      </c>
      <c r="E28" s="5" t="n">
        <v>38771451</v>
      </c>
      <c r="F28" s="5" t="n">
        <v>38725933</v>
      </c>
    </row>
    <row r="29">
      <c r="A29" s="4" t="inlineStr">
        <is>
          <t>Terminalling and storage</t>
        </is>
      </c>
      <c r="C29" s="4" t="inlineStr">
        <is>
          <t xml:space="preserve"> </t>
        </is>
      </c>
      <c r="D29" s="4" t="inlineStr">
        <is>
          <t xml:space="preserve"> </t>
        </is>
      </c>
      <c r="E29" s="4" t="inlineStr">
        <is>
          <t xml:space="preserve"> </t>
        </is>
      </c>
      <c r="F29" s="4" t="inlineStr">
        <is>
          <t xml:space="preserve"> </t>
        </is>
      </c>
    </row>
    <row r="30">
      <c r="A30" s="3" t="inlineStr">
        <is>
          <t>Revenues:</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1]</t>
        </is>
      </c>
      <c r="C31" s="6" t="n">
        <v>22202</v>
      </c>
      <c r="D31" s="6" t="n">
        <v>19988</v>
      </c>
      <c r="E31" s="6" t="n">
        <v>64744</v>
      </c>
      <c r="F31" s="6" t="n">
        <v>59808</v>
      </c>
    </row>
    <row r="32">
      <c r="A32" s="4" t="inlineStr">
        <is>
          <t>Transportation</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s</t>
        </is>
      </c>
      <c r="B34" s="4" t="inlineStr">
        <is>
          <t>[1]</t>
        </is>
      </c>
      <c r="C34" s="5" t="n">
        <v>55223</v>
      </c>
      <c r="D34" s="5" t="n">
        <v>58993</v>
      </c>
      <c r="E34" s="5" t="n">
        <v>165696</v>
      </c>
      <c r="F34" s="5" t="n">
        <v>161535</v>
      </c>
    </row>
    <row r="35">
      <c r="A35" s="4" t="inlineStr">
        <is>
          <t>Sulfur services</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s</t>
        </is>
      </c>
      <c r="C37" s="5" t="n">
        <v>3358</v>
      </c>
      <c r="D37" s="5" t="n">
        <v>3085</v>
      </c>
      <c r="E37" s="5" t="n">
        <v>10073</v>
      </c>
      <c r="F37" s="5" t="n">
        <v>9253</v>
      </c>
    </row>
    <row r="38">
      <c r="A38" s="4" t="inlineStr">
        <is>
          <t>Product sale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s</t>
        </is>
      </c>
      <c r="B40" s="4" t="inlineStr">
        <is>
          <t>[1]</t>
        </is>
      </c>
      <c r="C40" s="5" t="n">
        <v>95914</v>
      </c>
      <c r="D40" s="5" t="n">
        <v>147239</v>
      </c>
      <c r="E40" s="5" t="n">
        <v>376349</v>
      </c>
      <c r="F40" s="5" t="n">
        <v>544906</v>
      </c>
    </row>
    <row r="41">
      <c r="A41" s="4" t="inlineStr">
        <is>
          <t>Specialty products</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Revenues</t>
        </is>
      </c>
      <c r="B43" s="4" t="inlineStr">
        <is>
          <t>[1]</t>
        </is>
      </c>
      <c r="C43" s="5" t="n">
        <v>66695</v>
      </c>
      <c r="D43" s="5" t="n">
        <v>121456</v>
      </c>
      <c r="E43" s="5" t="n">
        <v>277836</v>
      </c>
      <c r="F43" s="5" t="n">
        <v>409215</v>
      </c>
    </row>
    <row r="44">
      <c r="A44" s="3" t="inlineStr">
        <is>
          <t>Cost of products sold: (excluding depreciation and amortization)</t>
        </is>
      </c>
      <c r="C44" s="4" t="inlineStr">
        <is>
          <t xml:space="preserve"> </t>
        </is>
      </c>
      <c r="D44" s="4" t="inlineStr">
        <is>
          <t xml:space="preserve"> </t>
        </is>
      </c>
      <c r="E44" s="4" t="inlineStr">
        <is>
          <t xml:space="preserve"> </t>
        </is>
      </c>
      <c r="F44" s="4" t="inlineStr">
        <is>
          <t xml:space="preserve"> </t>
        </is>
      </c>
    </row>
    <row r="45">
      <c r="A45" s="4" t="inlineStr">
        <is>
          <t>Cost of products sold</t>
        </is>
      </c>
      <c r="B45" s="4" t="inlineStr">
        <is>
          <t>[1]</t>
        </is>
      </c>
      <c r="C45" s="5" t="n">
        <v>56298</v>
      </c>
      <c r="D45" s="5" t="n">
        <v>126951</v>
      </c>
      <c r="E45" s="5" t="n">
        <v>245863</v>
      </c>
      <c r="F45" s="5" t="n">
        <v>380602</v>
      </c>
    </row>
    <row r="46">
      <c r="A46" s="4" t="inlineStr">
        <is>
          <t>Sulfur services</t>
        </is>
      </c>
      <c r="C46" s="4" t="inlineStr">
        <is>
          <t xml:space="preserve"> </t>
        </is>
      </c>
      <c r="D46" s="4" t="inlineStr">
        <is>
          <t xml:space="preserve"> </t>
        </is>
      </c>
      <c r="E46" s="4" t="inlineStr">
        <is>
          <t xml:space="preserve"> </t>
        </is>
      </c>
      <c r="F46" s="4" t="inlineStr">
        <is>
          <t xml:space="preserve"> </t>
        </is>
      </c>
    </row>
    <row r="47">
      <c r="A47" s="3" t="inlineStr">
        <is>
          <t>Revenues:</t>
        </is>
      </c>
      <c r="C47" s="4" t="inlineStr">
        <is>
          <t xml:space="preserve"> </t>
        </is>
      </c>
      <c r="D47" s="4" t="inlineStr">
        <is>
          <t xml:space="preserve"> </t>
        </is>
      </c>
      <c r="E47" s="4" t="inlineStr">
        <is>
          <t xml:space="preserve"> </t>
        </is>
      </c>
      <c r="F47" s="4" t="inlineStr">
        <is>
          <t xml:space="preserve"> </t>
        </is>
      </c>
    </row>
    <row r="48">
      <c r="A48" s="4" t="inlineStr">
        <is>
          <t>Revenues</t>
        </is>
      </c>
      <c r="B48" s="4" t="inlineStr">
        <is>
          <t>[1]</t>
        </is>
      </c>
      <c r="C48" s="5" t="n">
        <v>29219</v>
      </c>
      <c r="D48" s="5" t="n">
        <v>25783</v>
      </c>
      <c r="E48" s="5" t="n">
        <v>98513</v>
      </c>
      <c r="F48" s="5" t="n">
        <v>135691</v>
      </c>
    </row>
    <row r="49">
      <c r="A49" s="3" t="inlineStr">
        <is>
          <t>Cost of products sold: (excluding depreciation and amortization)</t>
        </is>
      </c>
      <c r="C49" s="4" t="inlineStr">
        <is>
          <t xml:space="preserve"> </t>
        </is>
      </c>
      <c r="D49" s="4" t="inlineStr">
        <is>
          <t xml:space="preserve"> </t>
        </is>
      </c>
      <c r="E49" s="4" t="inlineStr">
        <is>
          <t xml:space="preserve"> </t>
        </is>
      </c>
      <c r="F49" s="4" t="inlineStr">
        <is>
          <t xml:space="preserve"> </t>
        </is>
      </c>
    </row>
    <row r="50">
      <c r="A50" s="4" t="inlineStr">
        <is>
          <t>Cost of products sold</t>
        </is>
      </c>
      <c r="B50" s="4" t="inlineStr">
        <is>
          <t>[1]</t>
        </is>
      </c>
      <c r="C50" s="5" t="n">
        <v>19461</v>
      </c>
      <c r="D50" s="5" t="n">
        <v>25230</v>
      </c>
      <c r="E50" s="5" t="n">
        <v>66932</v>
      </c>
      <c r="F50" s="5" t="n">
        <v>100078</v>
      </c>
    </row>
    <row r="51">
      <c r="A51" s="4" t="inlineStr">
        <is>
          <t>Terminalling and storage</t>
        </is>
      </c>
      <c r="C51" s="4" t="inlineStr">
        <is>
          <t xml:space="preserve"> </t>
        </is>
      </c>
      <c r="D51" s="4" t="inlineStr">
        <is>
          <t xml:space="preserve"> </t>
        </is>
      </c>
      <c r="E51" s="4" t="inlineStr">
        <is>
          <t xml:space="preserve"> </t>
        </is>
      </c>
      <c r="F51" s="4" t="inlineStr">
        <is>
          <t xml:space="preserve"> </t>
        </is>
      </c>
    </row>
    <row r="52">
      <c r="A52" s="3" t="inlineStr">
        <is>
          <t>Cost of products sold: (excluding depreciation and amortization)</t>
        </is>
      </c>
      <c r="C52" s="4" t="inlineStr">
        <is>
          <t xml:space="preserve"> </t>
        </is>
      </c>
      <c r="D52" s="4" t="inlineStr">
        <is>
          <t xml:space="preserve"> </t>
        </is>
      </c>
      <c r="E52" s="4" t="inlineStr">
        <is>
          <t xml:space="preserve"> </t>
        </is>
      </c>
      <c r="F52" s="4" t="inlineStr">
        <is>
          <t xml:space="preserve"> </t>
        </is>
      </c>
    </row>
    <row r="53">
      <c r="A53" s="4" t="inlineStr">
        <is>
          <t>Cost of products sold</t>
        </is>
      </c>
      <c r="B53" s="4" t="inlineStr">
        <is>
          <t>[1]</t>
        </is>
      </c>
      <c r="C53" s="6" t="n">
        <v>23</v>
      </c>
      <c r="D53" s="6" t="n">
        <v>6</v>
      </c>
      <c r="E53" s="6" t="n">
        <v>54</v>
      </c>
      <c r="F53" s="6" t="n">
        <v>15</v>
      </c>
    </row>
    <row r="54"/>
    <row r="55">
      <c r="A55" s="4" t="inlineStr">
        <is>
          <t xml:space="preserve">[1]Related Party Transactions Included Above Three Months Ended Nine Months Ended September 30, September 30, 2023 2022 2023 2022 Revenues:* Terminalling and storage $ 18,542 $ 16,065 $ 54,121 $ 49,685 Transportation 7,426 7,111 20,214 20,862 Product Sales 122 63 8,544 486 Costs and expenses:* Cost of products sold: (excluding depreciation and amortization) Specialty products 9,896 10,196 27,324 30,047 Sulfur services 2,787 2,616 8,139 7,884 Terminalling and storage 23 5 54 14 Expenses: Operating expenses 25,606 23,856 74,491 68,682 Selling, general and administrative 8,477 7,627 23,549 23,933 </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by Segment</t>
        </is>
      </c>
      <c r="B4" s="4" t="inlineStr">
        <is>
          <t xml:space="preserve">Three Months Ended September 30, 2023 Operating Revenues Intersegment Revenues Eliminations Operating Revenues after Eliminations Depreciation and Amortization Operating Income (Loss) after Eliminations Capital Expenditures and Plant Turnaround Costs Terminalling and storage $ 23,973 $ (1,771) $ 22,202 $ 5,102 $ 1,357 $ 2,684 Transportation 58,541 (3,318) 55,223 3,674 3,323 1,939 Sulfur services 32,577 — 32,577 2,639 5,993 5,015 Specialty products 66,720 (25) 66,695 808 7,868 1,028 Indirect selling, general and administrative — — — — (3,837) — Total $ 181,811 $ (5,114) $ 176,697 $ 12,223 $ 14,704 $ 10,666 Three Months Ended September 30, 2022 Operating Revenues Intersegment Revenues Eliminations Operating Revenues after Eliminations Depreciation and Amortization Operating Income (Loss) after Eliminations Capital Expenditures and Plant Turnaround Costs Terminalling and storage $ 23,034 $ (3,046) $ 19,988 $ 6,200 $ (3,046) $ 5,593 Transportation 63,514 (4,521) 58,993 3,598 7,528 1,682 Sulfur services 28,868 — 28,868 2,786 (3,943) 2,204 Specialty products 121,483 (27) 121,456 1,137 (8,523) 103 Indirect selling, general and administrative — — — — (4,260) — Total $ 236,899 $ (7,594) $ 229,305 $ 13,721 $ (12,244) $ 9,582 Nine Months Ended September 30, 2023 Operating Revenues Intersegment Revenues Eliminations Operating Revenues after Eliminations Depreciation and Amortization Operating Income (Loss) after Eliminations Capital Expenditures and Plant Turnaround Costs Terminalling and storage $ 71,798 $ (7,054) $ 64,744 $ 15,896 $ 3,657 $ 9,793 Transportation 178,875 (13,179) 165,696 11,196 11,847 5,938 Sulfur services 108,586 — 108,586 8,072 21,890 10,723 Specialty products 277,895 (59) 277,836 2,507 24,073 1,627 Indirect selling, general and administrative — — — — (11,929) — Total $ 637,154 $ (20,292) $ 616,862 $ 37,671 $ 49,538 $ 28,081 Nine Months Ended September 30, 2022 Operating Revenues Intersegment Revenues Eliminations Operating Revenues after Eliminations Depreciation and Amortization Operating Income (Loss) after Eliminations Capital Expenditures and Plant Turnaround Costs Terminalling and storage $ 69,027 $ (9,219) $ 59,808 $ 20,372 $ (9,379) $ 11,958 Transportation 176,313 (14,778) 161,535 10,761 15,471 6,196 Sulfur services 144,944 — 144,944 8,377 22,894 5,298 Specialty products 409,310 (95) 409,215 3,497 18,481 840 Indirect selling, general and administrative — — — — (12,772) — Total $ 799,594 $ (24,092) $ 775,502 $ 43,007 $ 34,695 $ 24,292 </t>
        </is>
      </c>
    </row>
    <row r="5">
      <c r="A5" s="4" t="inlineStr">
        <is>
          <t>Schedule of Assets by Segment</t>
        </is>
      </c>
      <c r="B5" s="4" t="inlineStr">
        <is>
          <t xml:space="preserve">The Partnership's assets by reportable segment as of September 30, 2023 and December 31, 2022, are as follows: September 30, 2023 December 31, 2022 Total assets: Terminalling and storage $ 169,671 $ 184,537 Transportation 161,618 153,451 Sulfur services 100,144 110,688 Specialty products 76,468 150,175 Total assets $ 507,901 $ 598,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September 30, 2023 December 31, 2022 Carrying Fair Carrying Fair 2024 Notes $ — $ — $ 52,462 $ 54,081 2025 Notes $ — $ — $ 290,495 $ 290,689 2028 Notes $ 380,859 $ 406,060 $ — $ — Total $ 380,859 $ 406,060 $ 342,957 $ 344,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Expense</t>
        </is>
      </c>
      <c r="B4" s="4" t="inlineStr">
        <is>
          <t xml:space="preserve">Three Months Ended September 30, Nine Months Ended September 30, 2023 2022 2023 2022 Provision for income taxes $ 788 $ 1,891 $ 3,619 $ 5,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ature of Operations and Basis of Present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primary business line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of Butane Optimization Business (Details) - Butane Optimization Busine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Products revenue</t>
        </is>
      </c>
      <c r="B4" s="6" t="n">
        <v>0</v>
      </c>
      <c r="C4" s="6" t="n">
        <v>28397</v>
      </c>
      <c r="D4" s="6" t="n">
        <v>70539</v>
      </c>
      <c r="E4" s="6" t="n">
        <v>116844</v>
      </c>
    </row>
    <row r="5">
      <c r="A5" s="4" t="inlineStr">
        <is>
          <t>Cost of products sold</t>
        </is>
      </c>
      <c r="B5" s="5" t="n">
        <v>0</v>
      </c>
      <c r="C5" s="5" t="n">
        <v>47925</v>
      </c>
      <c r="D5" s="5" t="n">
        <v>72282</v>
      </c>
      <c r="E5" s="5" t="n">
        <v>130339</v>
      </c>
    </row>
    <row r="6">
      <c r="A6" s="4" t="inlineStr">
        <is>
          <t>Selling, general and administrative expenses</t>
        </is>
      </c>
      <c r="B6" s="5" t="n">
        <v>0</v>
      </c>
      <c r="C6" s="5" t="n">
        <v>504</v>
      </c>
      <c r="D6" s="5" t="n">
        <v>512</v>
      </c>
      <c r="E6" s="5" t="n">
        <v>1785</v>
      </c>
    </row>
    <row r="7">
      <c r="A7" s="4" t="inlineStr">
        <is>
          <t>Operating income (loss)</t>
        </is>
      </c>
      <c r="B7" s="6" t="n">
        <v>0</v>
      </c>
      <c r="C7" s="6" t="n">
        <v>-20032</v>
      </c>
      <c r="D7" s="6" t="n">
        <v>-2255</v>
      </c>
      <c r="E7" s="6" t="n">
        <v>-152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t>
        </is>
      </c>
      <c r="C3" s="4" t="inlineStr">
        <is>
          <t xml:space="preserve"> </t>
        </is>
      </c>
      <c r="D3" s="4" t="inlineStr">
        <is>
          <t xml:space="preserve"> </t>
        </is>
      </c>
      <c r="E3" s="4" t="inlineStr">
        <is>
          <t xml:space="preserve"> </t>
        </is>
      </c>
      <c r="F3" s="4" t="inlineStr">
        <is>
          <t xml:space="preserve"> </t>
        </is>
      </c>
    </row>
    <row r="4">
      <c r="A4" s="4" t="inlineStr">
        <is>
          <t>Revenues</t>
        </is>
      </c>
      <c r="C4" s="6" t="n">
        <v>176697</v>
      </c>
      <c r="D4" s="6" t="n">
        <v>229305</v>
      </c>
      <c r="E4" s="6" t="n">
        <v>616862</v>
      </c>
      <c r="F4" s="6" t="n">
        <v>775502</v>
      </c>
    </row>
    <row r="5">
      <c r="A5" s="4" t="inlineStr">
        <is>
          <t>Throughput and storage</t>
        </is>
      </c>
      <c r="C5" s="4" t="inlineStr">
        <is>
          <t xml:space="preserve"> </t>
        </is>
      </c>
      <c r="D5" s="4" t="inlineStr">
        <is>
          <t xml:space="preserve"> </t>
        </is>
      </c>
      <c r="E5" s="4" t="inlineStr">
        <is>
          <t xml:space="preserve"> </t>
        </is>
      </c>
      <c r="F5" s="4" t="inlineStr">
        <is>
          <t xml:space="preserve"> </t>
        </is>
      </c>
    </row>
    <row r="6">
      <c r="A6" s="3" t="inlineStr">
        <is>
          <t>Disaggregation of Revenue</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22202</v>
      </c>
      <c r="D7" s="5" t="n">
        <v>19988</v>
      </c>
      <c r="E7" s="5" t="n">
        <v>64744</v>
      </c>
      <c r="F7" s="5" t="n">
        <v>59808</v>
      </c>
    </row>
    <row r="8">
      <c r="A8" s="4" t="inlineStr">
        <is>
          <t>Sulfur services</t>
        </is>
      </c>
      <c r="C8" s="4" t="inlineStr">
        <is>
          <t xml:space="preserve"> </t>
        </is>
      </c>
      <c r="D8" s="4" t="inlineStr">
        <is>
          <t xml:space="preserve"> </t>
        </is>
      </c>
      <c r="E8" s="4" t="inlineStr">
        <is>
          <t xml:space="preserve"> </t>
        </is>
      </c>
      <c r="F8" s="4" t="inlineStr">
        <is>
          <t xml:space="preserve"> </t>
        </is>
      </c>
    </row>
    <row r="9">
      <c r="A9" s="3" t="inlineStr">
        <is>
          <t>Disaggregation of Revenue</t>
        </is>
      </c>
      <c r="C9" s="4" t="inlineStr">
        <is>
          <t xml:space="preserve"> </t>
        </is>
      </c>
      <c r="D9" s="4" t="inlineStr">
        <is>
          <t xml:space="preserve"> </t>
        </is>
      </c>
      <c r="E9" s="4" t="inlineStr">
        <is>
          <t xml:space="preserve"> </t>
        </is>
      </c>
      <c r="F9" s="4" t="inlineStr">
        <is>
          <t xml:space="preserve"> </t>
        </is>
      </c>
    </row>
    <row r="10">
      <c r="A10" s="4" t="inlineStr">
        <is>
          <t>Revenues</t>
        </is>
      </c>
      <c r="C10" s="5" t="n">
        <v>3358</v>
      </c>
      <c r="D10" s="5" t="n">
        <v>3085</v>
      </c>
      <c r="E10" s="5" t="n">
        <v>10073</v>
      </c>
      <c r="F10" s="5" t="n">
        <v>9253</v>
      </c>
    </row>
    <row r="11">
      <c r="A11" s="4" t="inlineStr">
        <is>
          <t>Terminalling and storage</t>
        </is>
      </c>
      <c r="C11" s="4" t="inlineStr">
        <is>
          <t xml:space="preserve"> </t>
        </is>
      </c>
      <c r="D11" s="4" t="inlineStr">
        <is>
          <t xml:space="preserve"> </t>
        </is>
      </c>
      <c r="E11" s="4" t="inlineStr">
        <is>
          <t xml:space="preserve"> </t>
        </is>
      </c>
      <c r="F11" s="4" t="inlineStr">
        <is>
          <t xml:space="preserve"> </t>
        </is>
      </c>
    </row>
    <row r="12">
      <c r="A12" s="3" t="inlineStr">
        <is>
          <t>Disaggregation of Revenue</t>
        </is>
      </c>
      <c r="C12" s="4" t="inlineStr">
        <is>
          <t xml:space="preserve"> </t>
        </is>
      </c>
      <c r="D12" s="4" t="inlineStr">
        <is>
          <t xml:space="preserve"> </t>
        </is>
      </c>
      <c r="E12" s="4" t="inlineStr">
        <is>
          <t xml:space="preserve"> </t>
        </is>
      </c>
      <c r="F12" s="4" t="inlineStr">
        <is>
          <t xml:space="preserve"> </t>
        </is>
      </c>
    </row>
    <row r="13">
      <c r="A13" s="4" t="inlineStr">
        <is>
          <t>Revenues</t>
        </is>
      </c>
      <c r="C13" s="5" t="n">
        <v>22202</v>
      </c>
      <c r="D13" s="5" t="n">
        <v>19988</v>
      </c>
      <c r="E13" s="5" t="n">
        <v>64744</v>
      </c>
      <c r="F13" s="5" t="n">
        <v>59808</v>
      </c>
    </row>
    <row r="14">
      <c r="A14" s="4" t="inlineStr">
        <is>
          <t>Terminalling and storage | Throughput and storage</t>
        </is>
      </c>
      <c r="C14" s="4" t="inlineStr">
        <is>
          <t xml:space="preserve"> </t>
        </is>
      </c>
      <c r="D14" s="4" t="inlineStr">
        <is>
          <t xml:space="preserve"> </t>
        </is>
      </c>
      <c r="E14" s="4" t="inlineStr">
        <is>
          <t xml:space="preserve"> </t>
        </is>
      </c>
      <c r="F14" s="4" t="inlineStr">
        <is>
          <t xml:space="preserve"> </t>
        </is>
      </c>
    </row>
    <row r="15">
      <c r="A15" s="3" t="inlineStr">
        <is>
          <t>Disaggregation of Revenue</t>
        </is>
      </c>
      <c r="C15" s="4" t="inlineStr">
        <is>
          <t xml:space="preserve"> </t>
        </is>
      </c>
      <c r="D15" s="4" t="inlineStr">
        <is>
          <t xml:space="preserve"> </t>
        </is>
      </c>
      <c r="E15" s="4" t="inlineStr">
        <is>
          <t xml:space="preserve"> </t>
        </is>
      </c>
      <c r="F15" s="4" t="inlineStr">
        <is>
          <t xml:space="preserve"> </t>
        </is>
      </c>
    </row>
    <row r="16">
      <c r="A16" s="4" t="inlineStr">
        <is>
          <t>Revenues</t>
        </is>
      </c>
      <c r="C16" s="5" t="n">
        <v>22202</v>
      </c>
      <c r="D16" s="5" t="n">
        <v>19988</v>
      </c>
      <c r="E16" s="5" t="n">
        <v>64744</v>
      </c>
      <c r="F16" s="5" t="n">
        <v>59808</v>
      </c>
    </row>
    <row r="17">
      <c r="A17" s="4" t="inlineStr">
        <is>
          <t>Transportation segment</t>
        </is>
      </c>
      <c r="C17" s="4" t="inlineStr">
        <is>
          <t xml:space="preserve"> </t>
        </is>
      </c>
      <c r="D17" s="4" t="inlineStr">
        <is>
          <t xml:space="preserve"> </t>
        </is>
      </c>
      <c r="E17" s="4" t="inlineStr">
        <is>
          <t xml:space="preserve"> </t>
        </is>
      </c>
      <c r="F17" s="4" t="inlineStr">
        <is>
          <t xml:space="preserve"> </t>
        </is>
      </c>
    </row>
    <row r="18">
      <c r="A18" s="3" t="inlineStr">
        <is>
          <t>Disaggregation of Revenue</t>
        </is>
      </c>
      <c r="C18" s="4" t="inlineStr">
        <is>
          <t xml:space="preserve"> </t>
        </is>
      </c>
      <c r="D18" s="4" t="inlineStr">
        <is>
          <t xml:space="preserve"> </t>
        </is>
      </c>
      <c r="E18" s="4" t="inlineStr">
        <is>
          <t xml:space="preserve"> </t>
        </is>
      </c>
      <c r="F18" s="4" t="inlineStr">
        <is>
          <t xml:space="preserve"> </t>
        </is>
      </c>
    </row>
    <row r="19">
      <c r="A19" s="4" t="inlineStr">
        <is>
          <t>Revenues</t>
        </is>
      </c>
      <c r="C19" s="5" t="n">
        <v>55223</v>
      </c>
      <c r="D19" s="5" t="n">
        <v>58993</v>
      </c>
      <c r="E19" s="5" t="n">
        <v>165696</v>
      </c>
      <c r="F19" s="5" t="n">
        <v>161535</v>
      </c>
    </row>
    <row r="20">
      <c r="A20" s="4" t="inlineStr">
        <is>
          <t>Transportation segment | Land transportation</t>
        </is>
      </c>
      <c r="C20" s="4" t="inlineStr">
        <is>
          <t xml:space="preserve"> </t>
        </is>
      </c>
      <c r="D20" s="4" t="inlineStr">
        <is>
          <t xml:space="preserve"> </t>
        </is>
      </c>
      <c r="E20" s="4" t="inlineStr">
        <is>
          <t xml:space="preserve"> </t>
        </is>
      </c>
      <c r="F20" s="4" t="inlineStr">
        <is>
          <t xml:space="preserve"> </t>
        </is>
      </c>
    </row>
    <row r="21">
      <c r="A21" s="3" t="inlineStr">
        <is>
          <t>Disaggregation of Revenue</t>
        </is>
      </c>
      <c r="C21" s="4" t="inlineStr">
        <is>
          <t xml:space="preserve"> </t>
        </is>
      </c>
      <c r="D21" s="4" t="inlineStr">
        <is>
          <t xml:space="preserve"> </t>
        </is>
      </c>
      <c r="E21" s="4" t="inlineStr">
        <is>
          <t xml:space="preserve"> </t>
        </is>
      </c>
      <c r="F21" s="4" t="inlineStr">
        <is>
          <t xml:space="preserve"> </t>
        </is>
      </c>
    </row>
    <row r="22">
      <c r="A22" s="4" t="inlineStr">
        <is>
          <t>Revenues</t>
        </is>
      </c>
      <c r="C22" s="5" t="n">
        <v>40965</v>
      </c>
      <c r="D22" s="5" t="n">
        <v>45604</v>
      </c>
      <c r="E22" s="5" t="n">
        <v>124064</v>
      </c>
      <c r="F22" s="5" t="n">
        <v>124089</v>
      </c>
    </row>
    <row r="23">
      <c r="A23" s="4" t="inlineStr">
        <is>
          <t>Transportation segment | Inland marine transportation</t>
        </is>
      </c>
      <c r="C23" s="4" t="inlineStr">
        <is>
          <t xml:space="preserve"> </t>
        </is>
      </c>
      <c r="D23" s="4" t="inlineStr">
        <is>
          <t xml:space="preserve"> </t>
        </is>
      </c>
      <c r="E23" s="4" t="inlineStr">
        <is>
          <t xml:space="preserve"> </t>
        </is>
      </c>
      <c r="F23" s="4" t="inlineStr">
        <is>
          <t xml:space="preserve"> </t>
        </is>
      </c>
    </row>
    <row r="24">
      <c r="A24" s="3" t="inlineStr">
        <is>
          <t>Disaggregation of Revenue</t>
        </is>
      </c>
      <c r="C24" s="4" t="inlineStr">
        <is>
          <t xml:space="preserve"> </t>
        </is>
      </c>
      <c r="D24" s="4" t="inlineStr">
        <is>
          <t xml:space="preserve"> </t>
        </is>
      </c>
      <c r="E24" s="4" t="inlineStr">
        <is>
          <t xml:space="preserve"> </t>
        </is>
      </c>
      <c r="F24" s="4" t="inlineStr">
        <is>
          <t xml:space="preserve"> </t>
        </is>
      </c>
    </row>
    <row r="25">
      <c r="A25" s="4" t="inlineStr">
        <is>
          <t>Revenues</t>
        </is>
      </c>
      <c r="C25" s="5" t="n">
        <v>12658</v>
      </c>
      <c r="D25" s="5" t="n">
        <v>11542</v>
      </c>
      <c r="E25" s="5" t="n">
        <v>37093</v>
      </c>
      <c r="F25" s="5" t="n">
        <v>31997</v>
      </c>
    </row>
    <row r="26">
      <c r="A26" s="4" t="inlineStr">
        <is>
          <t>Transportation segment | Offshore marine transportation</t>
        </is>
      </c>
      <c r="C26" s="4" t="inlineStr">
        <is>
          <t xml:space="preserve"> </t>
        </is>
      </c>
      <c r="D26" s="4" t="inlineStr">
        <is>
          <t xml:space="preserve"> </t>
        </is>
      </c>
      <c r="E26" s="4" t="inlineStr">
        <is>
          <t xml:space="preserve"> </t>
        </is>
      </c>
      <c r="F26" s="4" t="inlineStr">
        <is>
          <t xml:space="preserve"> </t>
        </is>
      </c>
    </row>
    <row r="27">
      <c r="A27" s="3" t="inlineStr">
        <is>
          <t>Disaggregation of Revenue</t>
        </is>
      </c>
      <c r="C27" s="4" t="inlineStr">
        <is>
          <t xml:space="preserve"> </t>
        </is>
      </c>
      <c r="D27" s="4" t="inlineStr">
        <is>
          <t xml:space="preserve"> </t>
        </is>
      </c>
      <c r="E27" s="4" t="inlineStr">
        <is>
          <t xml:space="preserve"> </t>
        </is>
      </c>
      <c r="F27" s="4" t="inlineStr">
        <is>
          <t xml:space="preserve"> </t>
        </is>
      </c>
    </row>
    <row r="28">
      <c r="A28" s="4" t="inlineStr">
        <is>
          <t>Revenues</t>
        </is>
      </c>
      <c r="C28" s="5" t="n">
        <v>1600</v>
      </c>
      <c r="D28" s="5" t="n">
        <v>1847</v>
      </c>
      <c r="E28" s="5" t="n">
        <v>4539</v>
      </c>
      <c r="F28" s="5" t="n">
        <v>5449</v>
      </c>
    </row>
    <row r="29">
      <c r="A29" s="4" t="inlineStr">
        <is>
          <t>Sulfur services segment</t>
        </is>
      </c>
      <c r="C29" s="4" t="inlineStr">
        <is>
          <t xml:space="preserve"> </t>
        </is>
      </c>
      <c r="D29" s="4" t="inlineStr">
        <is>
          <t xml:space="preserve"> </t>
        </is>
      </c>
      <c r="E29" s="4" t="inlineStr">
        <is>
          <t xml:space="preserve"> </t>
        </is>
      </c>
      <c r="F29" s="4" t="inlineStr">
        <is>
          <t xml:space="preserve"> </t>
        </is>
      </c>
    </row>
    <row r="30">
      <c r="A30" s="3" t="inlineStr">
        <is>
          <t>Disaggregation of Revenue</t>
        </is>
      </c>
      <c r="C30" s="4" t="inlineStr">
        <is>
          <t xml:space="preserve"> </t>
        </is>
      </c>
      <c r="D30" s="4" t="inlineStr">
        <is>
          <t xml:space="preserve"> </t>
        </is>
      </c>
      <c r="E30" s="4" t="inlineStr">
        <is>
          <t xml:space="preserve"> </t>
        </is>
      </c>
      <c r="F30" s="4" t="inlineStr">
        <is>
          <t xml:space="preserve"> </t>
        </is>
      </c>
    </row>
    <row r="31">
      <c r="A31" s="4" t="inlineStr">
        <is>
          <t>Revenues</t>
        </is>
      </c>
      <c r="C31" s="5" t="n">
        <v>32577</v>
      </c>
      <c r="D31" s="5" t="n">
        <v>28868</v>
      </c>
      <c r="E31" s="5" t="n">
        <v>108586</v>
      </c>
      <c r="F31" s="5" t="n">
        <v>144944</v>
      </c>
    </row>
    <row r="32">
      <c r="A32" s="4" t="inlineStr">
        <is>
          <t>Sulfur services segment | Sulfur product sales</t>
        </is>
      </c>
      <c r="C32" s="4" t="inlineStr">
        <is>
          <t xml:space="preserve"> </t>
        </is>
      </c>
      <c r="D32" s="4" t="inlineStr">
        <is>
          <t xml:space="preserve"> </t>
        </is>
      </c>
      <c r="E32" s="4" t="inlineStr">
        <is>
          <t xml:space="preserve"> </t>
        </is>
      </c>
      <c r="F32" s="4" t="inlineStr">
        <is>
          <t xml:space="preserve"> </t>
        </is>
      </c>
    </row>
    <row r="33">
      <c r="A33" s="3" t="inlineStr">
        <is>
          <t>Disaggregation of Revenue</t>
        </is>
      </c>
      <c r="C33" s="4" t="inlineStr">
        <is>
          <t xml:space="preserve"> </t>
        </is>
      </c>
      <c r="D33" s="4" t="inlineStr">
        <is>
          <t xml:space="preserve"> </t>
        </is>
      </c>
      <c r="E33" s="4" t="inlineStr">
        <is>
          <t xml:space="preserve"> </t>
        </is>
      </c>
      <c r="F33" s="4" t="inlineStr">
        <is>
          <t xml:space="preserve"> </t>
        </is>
      </c>
    </row>
    <row r="34">
      <c r="A34" s="4" t="inlineStr">
        <is>
          <t>Revenues</t>
        </is>
      </c>
      <c r="C34" s="5" t="n">
        <v>8453</v>
      </c>
      <c r="D34" s="5" t="n">
        <v>10341</v>
      </c>
      <c r="E34" s="5" t="n">
        <v>22191</v>
      </c>
      <c r="F34" s="5" t="n">
        <v>33975</v>
      </c>
    </row>
    <row r="35">
      <c r="A35" s="4" t="inlineStr">
        <is>
          <t>Sulfur services segment | Fertilizer product sales</t>
        </is>
      </c>
      <c r="C35" s="4" t="inlineStr">
        <is>
          <t xml:space="preserve"> </t>
        </is>
      </c>
      <c r="D35" s="4" t="inlineStr">
        <is>
          <t xml:space="preserve"> </t>
        </is>
      </c>
      <c r="E35" s="4" t="inlineStr">
        <is>
          <t xml:space="preserve"> </t>
        </is>
      </c>
      <c r="F35" s="4" t="inlineStr">
        <is>
          <t xml:space="preserve"> </t>
        </is>
      </c>
    </row>
    <row r="36">
      <c r="A36" s="3" t="inlineStr">
        <is>
          <t>Disaggregation of Revenue</t>
        </is>
      </c>
      <c r="C36" s="4" t="inlineStr">
        <is>
          <t xml:space="preserve"> </t>
        </is>
      </c>
      <c r="D36" s="4" t="inlineStr">
        <is>
          <t xml:space="preserve"> </t>
        </is>
      </c>
      <c r="E36" s="4" t="inlineStr">
        <is>
          <t xml:space="preserve"> </t>
        </is>
      </c>
      <c r="F36" s="4" t="inlineStr">
        <is>
          <t xml:space="preserve"> </t>
        </is>
      </c>
    </row>
    <row r="37">
      <c r="A37" s="4" t="inlineStr">
        <is>
          <t>Revenues</t>
        </is>
      </c>
      <c r="C37" s="5" t="n">
        <v>20766</v>
      </c>
      <c r="D37" s="5" t="n">
        <v>15442</v>
      </c>
      <c r="E37" s="5" t="n">
        <v>76322</v>
      </c>
      <c r="F37" s="5" t="n">
        <v>101716</v>
      </c>
    </row>
    <row r="38">
      <c r="A38" s="4" t="inlineStr">
        <is>
          <t>Sulfur services segment | Sulfur services</t>
        </is>
      </c>
      <c r="C38" s="4" t="inlineStr">
        <is>
          <t xml:space="preserve"> </t>
        </is>
      </c>
      <c r="D38" s="4" t="inlineStr">
        <is>
          <t xml:space="preserve"> </t>
        </is>
      </c>
      <c r="E38" s="4" t="inlineStr">
        <is>
          <t xml:space="preserve"> </t>
        </is>
      </c>
      <c r="F38" s="4" t="inlineStr">
        <is>
          <t xml:space="preserve"> </t>
        </is>
      </c>
    </row>
    <row r="39">
      <c r="A39" s="3" t="inlineStr">
        <is>
          <t>Disaggregation of Revenue</t>
        </is>
      </c>
      <c r="C39" s="4" t="inlineStr">
        <is>
          <t xml:space="preserve"> </t>
        </is>
      </c>
      <c r="D39" s="4" t="inlineStr">
        <is>
          <t xml:space="preserve"> </t>
        </is>
      </c>
      <c r="E39" s="4" t="inlineStr">
        <is>
          <t xml:space="preserve"> </t>
        </is>
      </c>
      <c r="F39" s="4" t="inlineStr">
        <is>
          <t xml:space="preserve"> </t>
        </is>
      </c>
    </row>
    <row r="40">
      <c r="A40" s="4" t="inlineStr">
        <is>
          <t>Revenues</t>
        </is>
      </c>
      <c r="C40" s="5" t="n">
        <v>3358</v>
      </c>
      <c r="D40" s="5" t="n">
        <v>3085</v>
      </c>
      <c r="E40" s="5" t="n">
        <v>10073</v>
      </c>
      <c r="F40" s="5" t="n">
        <v>9253</v>
      </c>
    </row>
    <row r="41">
      <c r="A41" s="4" t="inlineStr">
        <is>
          <t>Specialty products segment</t>
        </is>
      </c>
      <c r="C41" s="4" t="inlineStr">
        <is>
          <t xml:space="preserve"> </t>
        </is>
      </c>
      <c r="D41" s="4" t="inlineStr">
        <is>
          <t xml:space="preserve"> </t>
        </is>
      </c>
      <c r="E41" s="4" t="inlineStr">
        <is>
          <t xml:space="preserve"> </t>
        </is>
      </c>
      <c r="F41" s="4" t="inlineStr">
        <is>
          <t xml:space="preserve"> </t>
        </is>
      </c>
    </row>
    <row r="42">
      <c r="A42" s="3" t="inlineStr">
        <is>
          <t>Disaggregation of Revenue</t>
        </is>
      </c>
      <c r="C42" s="4" t="inlineStr">
        <is>
          <t xml:space="preserve"> </t>
        </is>
      </c>
      <c r="D42" s="4" t="inlineStr">
        <is>
          <t xml:space="preserve"> </t>
        </is>
      </c>
      <c r="E42" s="4" t="inlineStr">
        <is>
          <t xml:space="preserve"> </t>
        </is>
      </c>
      <c r="F42" s="4" t="inlineStr">
        <is>
          <t xml:space="preserve"> </t>
        </is>
      </c>
    </row>
    <row r="43">
      <c r="A43" s="4" t="inlineStr">
        <is>
          <t>Revenues</t>
        </is>
      </c>
      <c r="C43" s="5" t="n">
        <v>66695</v>
      </c>
      <c r="D43" s="5" t="n">
        <v>121456</v>
      </c>
      <c r="E43" s="5" t="n">
        <v>277836</v>
      </c>
      <c r="F43" s="5" t="n">
        <v>409215</v>
      </c>
    </row>
    <row r="44">
      <c r="A44" s="4" t="inlineStr">
        <is>
          <t>Specialty products segment | Natural gas liquids product sales</t>
        </is>
      </c>
      <c r="C44" s="4" t="inlineStr">
        <is>
          <t xml:space="preserve"> </t>
        </is>
      </c>
      <c r="D44" s="4" t="inlineStr">
        <is>
          <t xml:space="preserve"> </t>
        </is>
      </c>
      <c r="E44" s="4" t="inlineStr">
        <is>
          <t xml:space="preserve"> </t>
        </is>
      </c>
      <c r="F44" s="4" t="inlineStr">
        <is>
          <t xml:space="preserve"> </t>
        </is>
      </c>
    </row>
    <row r="45">
      <c r="A45" s="3" t="inlineStr">
        <is>
          <t>Disaggregation of Revenue</t>
        </is>
      </c>
      <c r="C45" s="4" t="inlineStr">
        <is>
          <t xml:space="preserve"> </t>
        </is>
      </c>
      <c r="D45" s="4" t="inlineStr">
        <is>
          <t xml:space="preserve"> </t>
        </is>
      </c>
      <c r="E45" s="4" t="inlineStr">
        <is>
          <t xml:space="preserve"> </t>
        </is>
      </c>
      <c r="F45" s="4" t="inlineStr">
        <is>
          <t xml:space="preserve"> </t>
        </is>
      </c>
    </row>
    <row r="46">
      <c r="A46" s="4" t="inlineStr">
        <is>
          <t>Revenues</t>
        </is>
      </c>
      <c r="C46" s="5" t="n">
        <v>31225</v>
      </c>
      <c r="D46" s="5" t="n">
        <v>81361</v>
      </c>
      <c r="E46" s="5" t="n">
        <v>175125</v>
      </c>
      <c r="F46" s="5" t="n">
        <v>299085</v>
      </c>
    </row>
    <row r="47">
      <c r="A47" s="4" t="inlineStr">
        <is>
          <t>Specialty products segment | Lubricant product sales</t>
        </is>
      </c>
      <c r="C47" s="4" t="inlineStr">
        <is>
          <t xml:space="preserve"> </t>
        </is>
      </c>
      <c r="D47" s="4" t="inlineStr">
        <is>
          <t xml:space="preserve"> </t>
        </is>
      </c>
      <c r="E47" s="4" t="inlineStr">
        <is>
          <t xml:space="preserve"> </t>
        </is>
      </c>
      <c r="F47" s="4" t="inlineStr">
        <is>
          <t xml:space="preserve"> </t>
        </is>
      </c>
    </row>
    <row r="48">
      <c r="A48" s="3" t="inlineStr">
        <is>
          <t>Disaggregation of Revenue</t>
        </is>
      </c>
      <c r="C48" s="4" t="inlineStr">
        <is>
          <t xml:space="preserve"> </t>
        </is>
      </c>
      <c r="D48" s="4" t="inlineStr">
        <is>
          <t xml:space="preserve"> </t>
        </is>
      </c>
      <c r="E48" s="4" t="inlineStr">
        <is>
          <t xml:space="preserve"> </t>
        </is>
      </c>
      <c r="F48" s="4" t="inlineStr">
        <is>
          <t xml:space="preserve"> </t>
        </is>
      </c>
    </row>
    <row r="49">
      <c r="A49" s="4" t="inlineStr">
        <is>
          <t>Revenues</t>
        </is>
      </c>
      <c r="C49" s="6" t="n">
        <v>35470</v>
      </c>
      <c r="D49" s="6" t="n">
        <v>40095</v>
      </c>
      <c r="E49" s="6" t="n">
        <v>102711</v>
      </c>
      <c r="F49" s="6" t="n">
        <v>110130</v>
      </c>
    </row>
    <row r="50"/>
    <row r="51">
      <c r="A51" s="4" t="inlineStr">
        <is>
          <t xml:space="preserve">[1]Related Party Transactions Included Above Three Months Ended Nine Months Ended September 30, September 30, 2023 2022 2023 2022 Revenues:* Terminalling and storage $ 18,542 $ 16,065 $ 54,121 $ 49,685 Transportation 7,426 7,111 20,214 20,862 Product Sales 122 63 8,544 486 Costs and expenses:* Cost of products sold: (excluding depreciation and amortization) Specialty products 9,896 10,196 27,324 30,047 Sulfur services 2,787 2,616 8,139 7,884 Terminalling and storage 23 5 54 14 Expenses: Operating expenses 25,606 23,856 74,491 68,682 Selling, general and administrative 8,477 7,627 23,549 23,933 </t>
        </is>
      </c>
    </row>
  </sheetData>
  <mergeCells count="5">
    <mergeCell ref="A1:B2"/>
    <mergeCell ref="C1:D1"/>
    <mergeCell ref="E1:F1"/>
    <mergeCell ref="A50:E50"/>
    <mergeCell ref="A51:E5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Revenue - Estimated Revenue Expected to be Recognized in Future (Details) $ in Thousands</t>
        </is>
      </c>
      <c r="B1" s="2" t="inlineStr">
        <is>
          <t>Sep. 30, 2023 USD ($)</t>
        </is>
      </c>
    </row>
    <row r="2">
      <c r="A2" s="3" t="inlineStr">
        <is>
          <t>Revenue, Remaining Performance Obligation, Expected Timing of Satisfaction</t>
        </is>
      </c>
      <c r="B2" s="4" t="inlineStr">
        <is>
          <t xml:space="preserve"> </t>
        </is>
      </c>
    </row>
    <row r="3">
      <c r="A3" s="4" t="inlineStr">
        <is>
          <t>Revenue, remaining performance obligation</t>
        </is>
      </c>
      <c r="B3" s="6" t="n">
        <v>46290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t>
        </is>
      </c>
      <c r="B6" s="6" t="n">
        <v>16923</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t>
        </is>
      </c>
      <c r="B10" s="6" t="n">
        <v>6881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t>
        </is>
      </c>
      <c r="B14" s="6" t="n">
        <v>7010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t>
        </is>
      </c>
      <c r="B18" s="6" t="n">
        <v>5429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t>
        </is>
      </c>
      <c r="B21" s="4" t="inlineStr">
        <is>
          <t xml:space="preserve"> </t>
        </is>
      </c>
    </row>
    <row r="22">
      <c r="A22" s="4" t="inlineStr">
        <is>
          <t>Revenue, remaining performance obligation</t>
        </is>
      </c>
      <c r="B22" s="6" t="n">
        <v>4784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t>
        </is>
      </c>
      <c r="B25" s="4" t="inlineStr">
        <is>
          <t xml:space="preserve"> </t>
        </is>
      </c>
    </row>
    <row r="26">
      <c r="A26" s="4" t="inlineStr">
        <is>
          <t>Revenue, remaining performance obligation</t>
        </is>
      </c>
      <c r="B26" s="6" t="n">
        <v>204927</v>
      </c>
    </row>
    <row r="27">
      <c r="A27" s="4" t="inlineStr">
        <is>
          <t>Revenue, remaining performance obligation, expected timing of satisfaction, period</t>
        </is>
      </c>
      <c r="B27" s="4" t="inlineStr">
        <is>
          <t xml:space="preserve"> </t>
        </is>
      </c>
    </row>
    <row r="28">
      <c r="A28" s="4" t="inlineStr">
        <is>
          <t>Terminalling and storage segment | Terminalling and storage</t>
        </is>
      </c>
      <c r="B28" s="4" t="inlineStr">
        <is>
          <t xml:space="preserve"> </t>
        </is>
      </c>
    </row>
    <row r="29">
      <c r="A29" s="3" t="inlineStr">
        <is>
          <t>Revenue, Remaining Performance Obligation, Expected Timing of Satisfaction</t>
        </is>
      </c>
      <c r="B29" s="4" t="inlineStr">
        <is>
          <t xml:space="preserve"> </t>
        </is>
      </c>
    </row>
    <row r="30">
      <c r="A30" s="4" t="inlineStr">
        <is>
          <t>Revenue, remaining performance obligation</t>
        </is>
      </c>
      <c r="B30" s="6" t="n">
        <v>397693</v>
      </c>
    </row>
    <row r="31">
      <c r="A31" s="4" t="inlineStr">
        <is>
          <t>Terminalling and storage segment | Terminalling and storage | Revenue, Remaining Performance Obligation, Expected Timing of Satisfaction, Start Date [Axis]: 2023-10-01</t>
        </is>
      </c>
      <c r="B31" s="4" t="inlineStr">
        <is>
          <t xml:space="preserve"> </t>
        </is>
      </c>
    </row>
    <row r="32">
      <c r="A32" s="3" t="inlineStr">
        <is>
          <t>Revenue, Remaining Performance Obligation, Expected Timing of Satisfaction</t>
        </is>
      </c>
      <c r="B32" s="4" t="inlineStr">
        <is>
          <t xml:space="preserve"> </t>
        </is>
      </c>
    </row>
    <row r="33">
      <c r="A33" s="4" t="inlineStr">
        <is>
          <t>Revenue, remaining performance obligation</t>
        </is>
      </c>
      <c r="B33" s="6" t="n">
        <v>10603</v>
      </c>
    </row>
    <row r="34">
      <c r="A34" s="4" t="inlineStr">
        <is>
          <t>Revenue, remaining performance obligation, expected timing of satisfaction, period</t>
        </is>
      </c>
      <c r="B34" s="4" t="inlineStr">
        <is>
          <t>3 months</t>
        </is>
      </c>
    </row>
    <row r="35">
      <c r="A35" s="4" t="inlineStr">
        <is>
          <t>Terminalling and storage segment | Terminalling and storage | Revenue, Remaining Performance Obligation, Expected Timing of Satisfaction, Start Date [Axis]: 2024-01-01</t>
        </is>
      </c>
      <c r="B35" s="4" t="inlineStr">
        <is>
          <t xml:space="preserve"> </t>
        </is>
      </c>
    </row>
    <row r="36">
      <c r="A36" s="3" t="inlineStr">
        <is>
          <t>Revenue, Remaining Performance Obligation, Expected Timing of Satisfaction</t>
        </is>
      </c>
      <c r="B36" s="4" t="inlineStr">
        <is>
          <t xml:space="preserve"> </t>
        </is>
      </c>
    </row>
    <row r="37">
      <c r="A37" s="4" t="inlineStr">
        <is>
          <t>Revenue, remaining performance obligation</t>
        </is>
      </c>
      <c r="B37" s="6" t="n">
        <v>43571</v>
      </c>
    </row>
    <row r="38">
      <c r="A38" s="4" t="inlineStr">
        <is>
          <t>Revenue, remaining performance obligation, expected timing of satisfaction, period</t>
        </is>
      </c>
      <c r="B38" s="4" t="inlineStr">
        <is>
          <t>1 year</t>
        </is>
      </c>
    </row>
    <row r="39">
      <c r="A39" s="4" t="inlineStr">
        <is>
          <t>Terminalling and storage segment | Terminalling and storage | Revenue, Remaining Performance Obligation, Expected Timing of Satisfaction, Start Date [Axis]: 2025-01-01</t>
        </is>
      </c>
      <c r="B39" s="4" t="inlineStr">
        <is>
          <t xml:space="preserve"> </t>
        </is>
      </c>
    </row>
    <row r="40">
      <c r="A40" s="3" t="inlineStr">
        <is>
          <t>Revenue, Remaining Performance Obligation, Expected Timing of Satisfaction</t>
        </is>
      </c>
      <c r="B40" s="4" t="inlineStr">
        <is>
          <t xml:space="preserve"> </t>
        </is>
      </c>
    </row>
    <row r="41">
      <c r="A41" s="4" t="inlineStr">
        <is>
          <t>Revenue, remaining performance obligation</t>
        </is>
      </c>
      <c r="B41" s="6" t="n">
        <v>44879</v>
      </c>
    </row>
    <row r="42">
      <c r="A42" s="4" t="inlineStr">
        <is>
          <t>Revenue, remaining performance obligation, expected timing of satisfaction, period</t>
        </is>
      </c>
      <c r="B42" s="4" t="inlineStr">
        <is>
          <t>1 year</t>
        </is>
      </c>
    </row>
    <row r="43">
      <c r="A43" s="4" t="inlineStr">
        <is>
          <t>Terminalling and storage segment | Terminalling and storage | Revenue, Remaining Performance Obligation, Expected Timing of Satisfaction, Start Date [Axis]: 2026-01-01</t>
        </is>
      </c>
      <c r="B43" s="4" t="inlineStr">
        <is>
          <t xml:space="preserve"> </t>
        </is>
      </c>
    </row>
    <row r="44">
      <c r="A44" s="3" t="inlineStr">
        <is>
          <t>Revenue, Remaining Performance Obligation, Expected Timing of Satisfaction</t>
        </is>
      </c>
      <c r="B44" s="4" t="inlineStr">
        <is>
          <t xml:space="preserve"> </t>
        </is>
      </c>
    </row>
    <row r="45">
      <c r="A45" s="4" t="inlineStr">
        <is>
          <t>Revenue, remaining performance obligation</t>
        </is>
      </c>
      <c r="B45" s="6" t="n">
        <v>46164</v>
      </c>
    </row>
    <row r="46">
      <c r="A46" s="4" t="inlineStr">
        <is>
          <t>Revenue, remaining performance obligation, expected timing of satisfaction, period</t>
        </is>
      </c>
      <c r="B46" s="4" t="inlineStr">
        <is>
          <t>1 year</t>
        </is>
      </c>
    </row>
    <row r="47">
      <c r="A47" s="4" t="inlineStr">
        <is>
          <t>Terminalling and storage segment | Terminalling and storage | Revenue, Remaining Performance Obligation, Expected Timing of Satisfaction, Start Date [Axis]: 2027-01-01</t>
        </is>
      </c>
      <c r="B47" s="4" t="inlineStr">
        <is>
          <t xml:space="preserve"> </t>
        </is>
      </c>
    </row>
    <row r="48">
      <c r="A48" s="3" t="inlineStr">
        <is>
          <t>Revenue, Remaining Performance Obligation, Expected Timing of Satisfaction</t>
        </is>
      </c>
      <c r="B48" s="4" t="inlineStr">
        <is>
          <t xml:space="preserve"> </t>
        </is>
      </c>
    </row>
    <row r="49">
      <c r="A49" s="4" t="inlineStr">
        <is>
          <t>Revenue, remaining performance obligation</t>
        </is>
      </c>
      <c r="B49" s="6" t="n">
        <v>47549</v>
      </c>
    </row>
    <row r="50">
      <c r="A50" s="4" t="inlineStr">
        <is>
          <t>Revenue, remaining performance obligation, expected timing of satisfaction, period</t>
        </is>
      </c>
      <c r="B50" s="4" t="inlineStr">
        <is>
          <t>1 year</t>
        </is>
      </c>
    </row>
    <row r="51">
      <c r="A51" s="4" t="inlineStr">
        <is>
          <t>Terminalling and storage segment | Terminalling and storage | Revenue, Remaining Performance Obligation, Expected Timing of Satisfaction, Start Date [Axis]: 2028-01-01</t>
        </is>
      </c>
      <c r="B51" s="4" t="inlineStr">
        <is>
          <t xml:space="preserve"> </t>
        </is>
      </c>
    </row>
    <row r="52">
      <c r="A52" s="3" t="inlineStr">
        <is>
          <t>Revenue, Remaining Performance Obligation, Expected Timing of Satisfaction</t>
        </is>
      </c>
      <c r="B52" s="4" t="inlineStr">
        <is>
          <t xml:space="preserve"> </t>
        </is>
      </c>
    </row>
    <row r="53">
      <c r="A53" s="4" t="inlineStr">
        <is>
          <t>Revenue, remaining performance obligation</t>
        </is>
      </c>
      <c r="B53" s="6" t="n">
        <v>204927</v>
      </c>
    </row>
    <row r="54">
      <c r="A54" s="4" t="inlineStr">
        <is>
          <t>Revenue, remaining performance obligation, expected timing of satisfaction, period</t>
        </is>
      </c>
      <c r="B54" s="4" t="inlineStr">
        <is>
          <t xml:space="preserve"> </t>
        </is>
      </c>
    </row>
    <row r="55">
      <c r="A55" s="4" t="inlineStr">
        <is>
          <t>Specialty products | NGL product sales</t>
        </is>
      </c>
      <c r="B55" s="4" t="inlineStr">
        <is>
          <t xml:space="preserve"> </t>
        </is>
      </c>
    </row>
    <row r="56">
      <c r="A56" s="3" t="inlineStr">
        <is>
          <t>Revenue, Remaining Performance Obligation, Expected Timing of Satisfaction</t>
        </is>
      </c>
      <c r="B56" s="4" t="inlineStr">
        <is>
          <t xml:space="preserve"> </t>
        </is>
      </c>
    </row>
    <row r="57">
      <c r="A57" s="4" t="inlineStr">
        <is>
          <t>Revenue, remaining performance obligation</t>
        </is>
      </c>
      <c r="B57" s="6" t="n">
        <v>18237</v>
      </c>
    </row>
    <row r="58">
      <c r="A58" s="4" t="inlineStr">
        <is>
          <t>Specialty products | NGL product sales | Revenue, Remaining Performance Obligation, Expected Timing of Satisfaction, Start Date [Axis]: 2023-10-01</t>
        </is>
      </c>
      <c r="B58" s="4" t="inlineStr">
        <is>
          <t xml:space="preserve"> </t>
        </is>
      </c>
    </row>
    <row r="59">
      <c r="A59" s="3" t="inlineStr">
        <is>
          <t>Revenue, Remaining Performance Obligation, Expected Timing of Satisfaction</t>
        </is>
      </c>
      <c r="B59" s="4" t="inlineStr">
        <is>
          <t xml:space="preserve"> </t>
        </is>
      </c>
    </row>
    <row r="60">
      <c r="A60" s="4" t="inlineStr">
        <is>
          <t>Revenue, remaining performance obligation</t>
        </is>
      </c>
      <c r="B60" s="6" t="n">
        <v>1621</v>
      </c>
    </row>
    <row r="61">
      <c r="A61" s="4" t="inlineStr">
        <is>
          <t>Revenue, remaining performance obligation, expected timing of satisfaction, period</t>
        </is>
      </c>
      <c r="B61" s="4" t="inlineStr">
        <is>
          <t>3 months</t>
        </is>
      </c>
    </row>
    <row r="62">
      <c r="A62" s="4" t="inlineStr">
        <is>
          <t>Specialty products | NGL product sales | Revenue, Remaining Performance Obligation, Expected Timing of Satisfaction, Start Date [Axis]: 2024-01-01</t>
        </is>
      </c>
      <c r="B62" s="4" t="inlineStr">
        <is>
          <t xml:space="preserve"> </t>
        </is>
      </c>
    </row>
    <row r="63">
      <c r="A63" s="3" t="inlineStr">
        <is>
          <t>Revenue, Remaining Performance Obligation, Expected Timing of Satisfaction</t>
        </is>
      </c>
      <c r="B63" s="4" t="inlineStr">
        <is>
          <t xml:space="preserve"> </t>
        </is>
      </c>
    </row>
    <row r="64">
      <c r="A64" s="4" t="inlineStr">
        <is>
          <t>Revenue, remaining performance obligation</t>
        </is>
      </c>
      <c r="B64" s="6" t="n">
        <v>6449</v>
      </c>
    </row>
    <row r="65">
      <c r="A65" s="4" t="inlineStr">
        <is>
          <t>Revenue, remaining performance obligation, expected timing of satisfaction, period</t>
        </is>
      </c>
      <c r="B65" s="4" t="inlineStr">
        <is>
          <t>1 year</t>
        </is>
      </c>
    </row>
    <row r="66">
      <c r="A66" s="4" t="inlineStr">
        <is>
          <t>Specialty products | NGL product sales | Revenue, Remaining Performance Obligation, Expected Timing of Satisfaction, Start Date [Axis]: 2025-01-01</t>
        </is>
      </c>
      <c r="B66" s="4" t="inlineStr">
        <is>
          <t xml:space="preserve"> </t>
        </is>
      </c>
    </row>
    <row r="67">
      <c r="A67" s="3" t="inlineStr">
        <is>
          <t>Revenue, Remaining Performance Obligation, Expected Timing of Satisfaction</t>
        </is>
      </c>
      <c r="B67" s="4" t="inlineStr">
        <is>
          <t xml:space="preserve"> </t>
        </is>
      </c>
    </row>
    <row r="68">
      <c r="A68" s="4" t="inlineStr">
        <is>
          <t>Revenue, remaining performance obligation</t>
        </is>
      </c>
      <c r="B68" s="6" t="n">
        <v>6431</v>
      </c>
    </row>
    <row r="69">
      <c r="A69" s="4" t="inlineStr">
        <is>
          <t>Revenue, remaining performance obligation, expected timing of satisfaction, period</t>
        </is>
      </c>
      <c r="B69" s="4" t="inlineStr">
        <is>
          <t>1 year</t>
        </is>
      </c>
    </row>
    <row r="70">
      <c r="A70" s="4" t="inlineStr">
        <is>
          <t>Specialty products | NGL product sales | Revenue, Remaining Performance Obligation, Expected Timing of Satisfaction, Start Date [Axis]: 2026-01-01</t>
        </is>
      </c>
      <c r="B70" s="4" t="inlineStr">
        <is>
          <t xml:space="preserve"> </t>
        </is>
      </c>
    </row>
    <row r="71">
      <c r="A71" s="3" t="inlineStr">
        <is>
          <t>Revenue, Remaining Performance Obligation, Expected Timing of Satisfaction</t>
        </is>
      </c>
      <c r="B71" s="4" t="inlineStr">
        <is>
          <t xml:space="preserve"> </t>
        </is>
      </c>
    </row>
    <row r="72">
      <c r="A72" s="4" t="inlineStr">
        <is>
          <t>Revenue, remaining performance obligation</t>
        </is>
      </c>
      <c r="B72" s="6" t="n">
        <v>3736</v>
      </c>
    </row>
    <row r="73">
      <c r="A73" s="4" t="inlineStr">
        <is>
          <t>Revenue, remaining performance obligation, expected timing of satisfaction, period</t>
        </is>
      </c>
      <c r="B73" s="4" t="inlineStr">
        <is>
          <t>1 year</t>
        </is>
      </c>
    </row>
    <row r="74">
      <c r="A74" s="4" t="inlineStr">
        <is>
          <t>Specialty products | NGL product sales | Revenue, Remaining Performance Obligation, Expected Timing of Satisfaction, Start Date [Axis]: 2027-01-01</t>
        </is>
      </c>
      <c r="B74" s="4" t="inlineStr">
        <is>
          <t xml:space="preserve"> </t>
        </is>
      </c>
    </row>
    <row r="75">
      <c r="A75" s="3" t="inlineStr">
        <is>
          <t>Revenue, Remaining Performance Obligation, Expected Timing of Satisfaction</t>
        </is>
      </c>
      <c r="B75" s="4" t="inlineStr">
        <is>
          <t xml:space="preserve"> </t>
        </is>
      </c>
    </row>
    <row r="76">
      <c r="A76" s="4" t="inlineStr">
        <is>
          <t>Revenue, remaining performance obligation</t>
        </is>
      </c>
      <c r="B76" s="6" t="n">
        <v>0</v>
      </c>
    </row>
    <row r="77">
      <c r="A77" s="4" t="inlineStr">
        <is>
          <t>Revenue, remaining performance obligation, expected timing of satisfaction, period</t>
        </is>
      </c>
      <c r="B77" s="4" t="inlineStr">
        <is>
          <t>1 year</t>
        </is>
      </c>
    </row>
    <row r="78">
      <c r="A78" s="4" t="inlineStr">
        <is>
          <t>Specialty products | NGL product sales | Revenue, Remaining Performance Obligation, Expected Timing of Satisfaction, Start Date [Axis]: 2028-01-01</t>
        </is>
      </c>
      <c r="B78" s="4" t="inlineStr">
        <is>
          <t xml:space="preserve"> </t>
        </is>
      </c>
    </row>
    <row r="79">
      <c r="A79" s="3" t="inlineStr">
        <is>
          <t>Revenue, Remaining Performance Obligation, Expected Timing of Satisfaction</t>
        </is>
      </c>
      <c r="B79" s="4" t="inlineStr">
        <is>
          <t xml:space="preserve"> </t>
        </is>
      </c>
    </row>
    <row r="80">
      <c r="A80" s="4" t="inlineStr">
        <is>
          <t>Revenue, remaining performance obligation</t>
        </is>
      </c>
      <c r="B80" s="6" t="n">
        <v>0</v>
      </c>
    </row>
    <row r="81">
      <c r="A81" s="4" t="inlineStr">
        <is>
          <t>Revenue, remaining performance obligation, expected timing of satisfaction, period</t>
        </is>
      </c>
      <c r="B81" s="4" t="inlineStr">
        <is>
          <t xml:space="preserve"> </t>
        </is>
      </c>
    </row>
    <row r="82">
      <c r="A82" s="4" t="inlineStr">
        <is>
          <t>Sulfur services segment | Sulfur services</t>
        </is>
      </c>
      <c r="B82" s="4" t="inlineStr">
        <is>
          <t xml:space="preserve"> </t>
        </is>
      </c>
    </row>
    <row r="83">
      <c r="A83" s="3" t="inlineStr">
        <is>
          <t>Revenue, Remaining Performance Obligation, Expected Timing of Satisfaction</t>
        </is>
      </c>
      <c r="B83" s="4" t="inlineStr">
        <is>
          <t xml:space="preserve"> </t>
        </is>
      </c>
    </row>
    <row r="84">
      <c r="A84" s="4" t="inlineStr">
        <is>
          <t>Revenue, remaining performance obligation</t>
        </is>
      </c>
      <c r="B84" s="6" t="n">
        <v>46978</v>
      </c>
    </row>
    <row r="85">
      <c r="A85" s="4" t="inlineStr">
        <is>
          <t>Sulfur services segment | Sulfur services | Revenue, Remaining Performance Obligation, Expected Timing of Satisfaction, Start Date [Axis]: 2023-10-01</t>
        </is>
      </c>
      <c r="B85" s="4" t="inlineStr">
        <is>
          <t xml:space="preserve"> </t>
        </is>
      </c>
    </row>
    <row r="86">
      <c r="A86" s="3" t="inlineStr">
        <is>
          <t>Revenue, Remaining Performance Obligation, Expected Timing of Satisfaction</t>
        </is>
      </c>
      <c r="B86" s="4" t="inlineStr">
        <is>
          <t xml:space="preserve"> </t>
        </is>
      </c>
    </row>
    <row r="87">
      <c r="A87" s="4" t="inlineStr">
        <is>
          <t>Revenue, remaining performance obligation</t>
        </is>
      </c>
      <c r="B87" s="6" t="n">
        <v>4699</v>
      </c>
    </row>
    <row r="88">
      <c r="A88" s="4" t="inlineStr">
        <is>
          <t>Revenue, remaining performance obligation, expected timing of satisfaction, period</t>
        </is>
      </c>
      <c r="B88" s="4" t="inlineStr">
        <is>
          <t>3 months</t>
        </is>
      </c>
    </row>
    <row r="89">
      <c r="A89" s="4" t="inlineStr">
        <is>
          <t>Sulfur services segment | Sulfur services | Revenue, Remaining Performance Obligation, Expected Timing of Satisfaction, Start Date [Axis]: 2024-01-01</t>
        </is>
      </c>
      <c r="B89" s="4" t="inlineStr">
        <is>
          <t xml:space="preserve"> </t>
        </is>
      </c>
    </row>
    <row r="90">
      <c r="A90" s="3" t="inlineStr">
        <is>
          <t>Revenue, Remaining Performance Obligation, Expected Timing of Satisfaction</t>
        </is>
      </c>
      <c r="B90" s="4" t="inlineStr">
        <is>
          <t xml:space="preserve"> </t>
        </is>
      </c>
    </row>
    <row r="91">
      <c r="A91" s="4" t="inlineStr">
        <is>
          <t>Revenue, remaining performance obligation</t>
        </is>
      </c>
      <c r="B91" s="6" t="n">
        <v>18796</v>
      </c>
    </row>
    <row r="92">
      <c r="A92" s="4" t="inlineStr">
        <is>
          <t>Revenue, remaining performance obligation, expected timing of satisfaction, period</t>
        </is>
      </c>
      <c r="B92" s="4" t="inlineStr">
        <is>
          <t>1 year</t>
        </is>
      </c>
    </row>
    <row r="93">
      <c r="A93" s="4" t="inlineStr">
        <is>
          <t>Sulfur services segment | Sulfur services | Revenue, Remaining Performance Obligation, Expected Timing of Satisfaction, Start Date [Axis]: 2025-01-01</t>
        </is>
      </c>
      <c r="B93" s="4" t="inlineStr">
        <is>
          <t xml:space="preserve"> </t>
        </is>
      </c>
    </row>
    <row r="94">
      <c r="A94" s="3" t="inlineStr">
        <is>
          <t>Revenue, Remaining Performance Obligation, Expected Timing of Satisfaction</t>
        </is>
      </c>
      <c r="B94" s="4" t="inlineStr">
        <is>
          <t xml:space="preserve"> </t>
        </is>
      </c>
    </row>
    <row r="95">
      <c r="A95" s="4" t="inlineStr">
        <is>
          <t>Revenue, remaining performance obligation</t>
        </is>
      </c>
      <c r="B95" s="6" t="n">
        <v>18796</v>
      </c>
    </row>
    <row r="96">
      <c r="A96" s="4" t="inlineStr">
        <is>
          <t>Revenue, remaining performance obligation, expected timing of satisfaction, period</t>
        </is>
      </c>
      <c r="B96" s="4" t="inlineStr">
        <is>
          <t>1 year</t>
        </is>
      </c>
    </row>
    <row r="97">
      <c r="A97" s="4" t="inlineStr">
        <is>
          <t>Sulfur services segment | Sulfur services | Revenue, Remaining Performance Obligation, Expected Timing of Satisfaction, Start Date [Axis]: 2026-01-01</t>
        </is>
      </c>
      <c r="B97" s="4" t="inlineStr">
        <is>
          <t xml:space="preserve"> </t>
        </is>
      </c>
    </row>
    <row r="98">
      <c r="A98" s="3" t="inlineStr">
        <is>
          <t>Revenue, Remaining Performance Obligation, Expected Timing of Satisfaction</t>
        </is>
      </c>
      <c r="B98" s="4" t="inlineStr">
        <is>
          <t xml:space="preserve"> </t>
        </is>
      </c>
    </row>
    <row r="99">
      <c r="A99" s="4" t="inlineStr">
        <is>
          <t>Revenue, remaining performance obligation</t>
        </is>
      </c>
      <c r="B99" s="6" t="n">
        <v>4391</v>
      </c>
    </row>
    <row r="100">
      <c r="A100" s="4" t="inlineStr">
        <is>
          <t>Revenue, remaining performance obligation, expected timing of satisfaction, period</t>
        </is>
      </c>
      <c r="B100" s="4" t="inlineStr">
        <is>
          <t>1 year</t>
        </is>
      </c>
    </row>
    <row r="101">
      <c r="A101" s="4" t="inlineStr">
        <is>
          <t>Sulfur services segment | Sulfur services | Revenue, Remaining Performance Obligation, Expected Timing of Satisfaction, Start Date [Axis]: 2027-01-01</t>
        </is>
      </c>
      <c r="B101" s="4" t="inlineStr">
        <is>
          <t xml:space="preserve"> </t>
        </is>
      </c>
    </row>
    <row r="102">
      <c r="A102" s="3" t="inlineStr">
        <is>
          <t>Revenue, Remaining Performance Obligation, Expected Timing of Satisfaction</t>
        </is>
      </c>
      <c r="B102" s="4" t="inlineStr">
        <is>
          <t xml:space="preserve"> </t>
        </is>
      </c>
    </row>
    <row r="103">
      <c r="A103" s="4" t="inlineStr">
        <is>
          <t>Revenue, remaining performance obligation</t>
        </is>
      </c>
      <c r="B103" s="6" t="n">
        <v>296</v>
      </c>
    </row>
    <row r="104">
      <c r="A104" s="4" t="inlineStr">
        <is>
          <t>Revenue, remaining performance obligation, expected timing of satisfaction, period</t>
        </is>
      </c>
      <c r="B104" s="4" t="inlineStr">
        <is>
          <t>1 year</t>
        </is>
      </c>
    </row>
    <row r="105">
      <c r="A105" s="4" t="inlineStr">
        <is>
          <t>Sulfur services segment | Sulfur services | Revenue, Remaining Performance Obligation, Expected Timing of Satisfaction, Start Date [Axis]: 2028-01-01</t>
        </is>
      </c>
      <c r="B105" s="4" t="inlineStr">
        <is>
          <t xml:space="preserve"> </t>
        </is>
      </c>
    </row>
    <row r="106">
      <c r="A106" s="3" t="inlineStr">
        <is>
          <t>Revenue, Remaining Performance Obligation, Expected Timing of Satisfaction</t>
        </is>
      </c>
      <c r="B106" s="4" t="inlineStr">
        <is>
          <t xml:space="preserve"> </t>
        </is>
      </c>
    </row>
    <row r="107">
      <c r="A107" s="4" t="inlineStr">
        <is>
          <t>Revenue, remaining performance obligation</t>
        </is>
      </c>
      <c r="B107" s="6" t="n">
        <v>0</v>
      </c>
    </row>
    <row r="108">
      <c r="A108" s="4" t="inlineStr">
        <is>
          <t>Revenue, remaining performance obligation, expected timing of satisfaction, period</t>
        </is>
      </c>
      <c r="B10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Natural gas liquids</t>
        </is>
      </c>
      <c r="B3" s="6" t="n">
        <v>3317</v>
      </c>
      <c r="C3" s="6" t="n">
        <v>52462</v>
      </c>
    </row>
    <row r="4">
      <c r="A4" s="4" t="inlineStr">
        <is>
          <t>Lubricants</t>
        </is>
      </c>
      <c r="B4" s="5" t="n">
        <v>19801</v>
      </c>
      <c r="C4" s="5" t="n">
        <v>28190</v>
      </c>
    </row>
    <row r="5">
      <c r="A5" s="4" t="inlineStr">
        <is>
          <t>Sulfur</t>
        </is>
      </c>
      <c r="B5" s="5" t="n">
        <v>509</v>
      </c>
      <c r="C5" s="5" t="n">
        <v>1541</v>
      </c>
    </row>
    <row r="6">
      <c r="A6" s="4" t="inlineStr">
        <is>
          <t>Fertilizer</t>
        </is>
      </c>
      <c r="B6" s="5" t="n">
        <v>12075</v>
      </c>
      <c r="C6" s="5" t="n">
        <v>21691</v>
      </c>
    </row>
    <row r="7">
      <c r="A7" s="4" t="inlineStr">
        <is>
          <t>Other</t>
        </is>
      </c>
      <c r="B7" s="5" t="n">
        <v>5997</v>
      </c>
      <c r="C7" s="5" t="n">
        <v>5914</v>
      </c>
    </row>
    <row r="8">
      <c r="A8" s="4" t="inlineStr">
        <is>
          <t>Inventories</t>
        </is>
      </c>
      <c r="B8" s="6" t="n">
        <v>41699</v>
      </c>
      <c r="C8" s="6" t="n">
        <v>109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Schedule of Long-Term Debt (Details) - USD ($)</t>
        </is>
      </c>
      <c r="C1" s="2" t="inlineStr">
        <is>
          <t>3 Months Ended</t>
        </is>
      </c>
      <c r="E1" s="2" t="inlineStr">
        <is>
          <t>9 Months Ended</t>
        </is>
      </c>
    </row>
    <row r="2">
      <c r="B2" s="2" t="inlineStr">
        <is>
          <t>Oct. 18, 2023</t>
        </is>
      </c>
      <c r="C2" s="2" t="inlineStr">
        <is>
          <t>Sep. 30, 2023</t>
        </is>
      </c>
      <c r="D2" s="2" t="inlineStr">
        <is>
          <t>Sep. 30, 2022</t>
        </is>
      </c>
      <c r="E2" s="2" t="inlineStr">
        <is>
          <t>Sep. 30, 2023</t>
        </is>
      </c>
      <c r="F2" s="2" t="inlineStr">
        <is>
          <t>Sep. 30, 2022</t>
        </is>
      </c>
      <c r="G2" s="2" t="inlineStr">
        <is>
          <t>Jun. 30, 2024</t>
        </is>
      </c>
      <c r="H2" s="2" t="inlineStr">
        <is>
          <t>Feb. 08, 2023</t>
        </is>
      </c>
      <c r="I2" s="2" t="inlineStr">
        <is>
          <t>Feb. 07, 2023</t>
        </is>
      </c>
      <c r="J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ng-term debt</t>
        </is>
      </c>
      <c r="B4" s="4" t="inlineStr">
        <is>
          <t xml:space="preserve"> </t>
        </is>
      </c>
      <c r="C4" s="6" t="n">
        <v>439824000</v>
      </c>
      <c r="D4" s="4" t="inlineStr">
        <is>
          <t xml:space="preserve"> </t>
        </is>
      </c>
      <c r="E4" s="6" t="n">
        <v>439824000</v>
      </c>
      <c r="F4" s="4" t="inlineStr">
        <is>
          <t xml:space="preserve"> </t>
        </is>
      </c>
      <c r="G4" s="4" t="inlineStr">
        <is>
          <t xml:space="preserve"> </t>
        </is>
      </c>
      <c r="H4" s="4" t="inlineStr">
        <is>
          <t xml:space="preserve"> </t>
        </is>
      </c>
      <c r="I4" s="4" t="inlineStr">
        <is>
          <t xml:space="preserve"> </t>
        </is>
      </c>
      <c r="J4" s="6" t="n">
        <v>512871000</v>
      </c>
    </row>
    <row r="5">
      <c r="A5" s="4" t="inlineStr">
        <is>
          <t>Less: current portion</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5" t="n">
        <v>0</v>
      </c>
    </row>
    <row r="6">
      <c r="A6" s="4" t="inlineStr">
        <is>
          <t>Total long-term debt, net of current portion</t>
        </is>
      </c>
      <c r="B6" s="4" t="inlineStr">
        <is>
          <t xml:space="preserve"> </t>
        </is>
      </c>
      <c r="C6" s="5" t="n">
        <v>439824000</v>
      </c>
      <c r="D6" s="4" t="inlineStr">
        <is>
          <t xml:space="preserve"> </t>
        </is>
      </c>
      <c r="E6" s="5" t="n">
        <v>439824000</v>
      </c>
      <c r="F6" s="4" t="inlineStr">
        <is>
          <t xml:space="preserve"> </t>
        </is>
      </c>
      <c r="G6" s="4" t="inlineStr">
        <is>
          <t xml:space="preserve"> </t>
        </is>
      </c>
      <c r="H6" s="4" t="inlineStr">
        <is>
          <t xml:space="preserve"> </t>
        </is>
      </c>
      <c r="I6" s="4" t="inlineStr">
        <is>
          <t xml:space="preserve"> </t>
        </is>
      </c>
      <c r="J6" s="5" t="n">
        <v>512871000</v>
      </c>
    </row>
    <row r="7">
      <c r="A7" s="4" t="inlineStr">
        <is>
          <t>Current installments of finance lease obligations</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c r="J7" s="5" t="n">
        <v>9000</v>
      </c>
    </row>
    <row r="8">
      <c r="A8" s="4" t="inlineStr">
        <is>
          <t>Finance lease obligations</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c r="J8" s="5" t="n">
        <v>0</v>
      </c>
    </row>
    <row r="9">
      <c r="A9" s="4" t="inlineStr">
        <is>
          <t>Total lease liability</t>
        </is>
      </c>
      <c r="B9" s="4" t="inlineStr">
        <is>
          <t xml:space="preserve"> </t>
        </is>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c r="J9" s="5" t="n">
        <v>9000</v>
      </c>
    </row>
    <row r="10">
      <c r="A10" s="4" t="inlineStr">
        <is>
          <t>Loss on extinguishment of debt</t>
        </is>
      </c>
      <c r="B10" s="4" t="inlineStr">
        <is>
          <t xml:space="preserve"> </t>
        </is>
      </c>
      <c r="C10" s="5" t="n">
        <v>0</v>
      </c>
      <c r="D10" s="6" t="n">
        <v>0</v>
      </c>
      <c r="E10" s="5" t="n">
        <v>5121000</v>
      </c>
      <c r="F10" s="6" t="n">
        <v>0</v>
      </c>
      <c r="G10" s="4" t="inlineStr">
        <is>
          <t xml:space="preserve"> </t>
        </is>
      </c>
      <c r="H10" s="4" t="inlineStr">
        <is>
          <t xml:space="preserve"> </t>
        </is>
      </c>
      <c r="I10" s="4" t="inlineStr">
        <is>
          <t xml:space="preserve"> </t>
        </is>
      </c>
      <c r="J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long-term debt</t>
        </is>
      </c>
      <c r="B13" s="4" t="inlineStr">
        <is>
          <t xml:space="preserve"> </t>
        </is>
      </c>
      <c r="C13" s="5" t="n">
        <v>58965000</v>
      </c>
      <c r="D13" s="4" t="inlineStr">
        <is>
          <t xml:space="preserve"> </t>
        </is>
      </c>
      <c r="E13" s="5" t="n">
        <v>58965000</v>
      </c>
      <c r="F13" s="4" t="inlineStr">
        <is>
          <t xml:space="preserve"> </t>
        </is>
      </c>
      <c r="G13" s="4" t="inlineStr">
        <is>
          <t xml:space="preserve"> </t>
        </is>
      </c>
      <c r="H13" s="4" t="inlineStr">
        <is>
          <t xml:space="preserve"> </t>
        </is>
      </c>
      <c r="I13" s="4" t="inlineStr">
        <is>
          <t xml:space="preserve"> </t>
        </is>
      </c>
      <c r="J13" s="5" t="n">
        <v>169914000</v>
      </c>
    </row>
    <row r="14">
      <c r="A14" s="4" t="inlineStr">
        <is>
          <t>Maximum borrowing capacity</t>
        </is>
      </c>
      <c r="B14" s="4" t="inlineStr">
        <is>
          <t xml:space="preserve"> </t>
        </is>
      </c>
      <c r="C14" s="6" t="n">
        <v>175000000</v>
      </c>
      <c r="D14" s="4" t="inlineStr">
        <is>
          <t xml:space="preserve"> </t>
        </is>
      </c>
      <c r="E14" s="6" t="n">
        <v>175000000</v>
      </c>
      <c r="F14" s="4" t="inlineStr">
        <is>
          <t xml:space="preserve"> </t>
        </is>
      </c>
      <c r="G14" s="4" t="inlineStr">
        <is>
          <t xml:space="preserve"> </t>
        </is>
      </c>
      <c r="H14" s="6" t="n">
        <v>200000000</v>
      </c>
      <c r="I14" s="6" t="n">
        <v>275000000</v>
      </c>
      <c r="J14" s="4" t="inlineStr">
        <is>
          <t xml:space="preserve"> </t>
        </is>
      </c>
    </row>
    <row r="15">
      <c r="A15" s="4" t="inlineStr">
        <is>
          <t>Weighted average interest rate (percent)</t>
        </is>
      </c>
      <c r="B15" s="4" t="inlineStr">
        <is>
          <t xml:space="preserve"> </t>
        </is>
      </c>
      <c r="C15" s="8" t="n">
        <v>0.0893</v>
      </c>
      <c r="D15" s="4" t="inlineStr">
        <is>
          <t xml:space="preserve"> </t>
        </is>
      </c>
      <c r="E15" s="8" t="n">
        <v>0.089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amortized debt issuance costs</t>
        </is>
      </c>
      <c r="B16" s="4" t="inlineStr">
        <is>
          <t xml:space="preserve"> </t>
        </is>
      </c>
      <c r="C16" s="6" t="n">
        <v>3535000</v>
      </c>
      <c r="D16" s="4" t="inlineStr">
        <is>
          <t xml:space="preserve"> </t>
        </is>
      </c>
      <c r="E16" s="6" t="n">
        <v>3535000</v>
      </c>
      <c r="F16" s="4" t="inlineStr">
        <is>
          <t xml:space="preserve"> </t>
        </is>
      </c>
      <c r="G16" s="4" t="inlineStr">
        <is>
          <t xml:space="preserve"> </t>
        </is>
      </c>
      <c r="H16" s="4" t="inlineStr">
        <is>
          <t xml:space="preserve"> </t>
        </is>
      </c>
      <c r="I16" s="4" t="inlineStr">
        <is>
          <t xml:space="preserve"> </t>
        </is>
      </c>
      <c r="J16" s="5" t="n">
        <v>1086000</v>
      </c>
    </row>
    <row r="17">
      <c r="A17" s="4" t="inlineStr">
        <is>
          <t>Credit Facility | Subsequent Event | Scenario,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150000000</v>
      </c>
      <c r="H19" s="4" t="inlineStr">
        <is>
          <t xml:space="preserve"> </t>
        </is>
      </c>
      <c r="I19" s="4" t="inlineStr">
        <is>
          <t xml:space="preserve"> </t>
        </is>
      </c>
      <c r="J19" s="4" t="inlineStr">
        <is>
          <t xml:space="preserve"> </t>
        </is>
      </c>
    </row>
    <row r="20">
      <c r="A20" s="4" t="inlineStr">
        <is>
          <t>Credit Facility | Prime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licable margins (percent)</t>
        </is>
      </c>
      <c r="B22" s="4" t="inlineStr">
        <is>
          <t xml:space="preserve"> </t>
        </is>
      </c>
      <c r="C22" s="4" t="inlineStr">
        <is>
          <t xml:space="preserve"> </t>
        </is>
      </c>
      <c r="D22" s="4" t="inlineStr">
        <is>
          <t xml:space="preserve"> </t>
        </is>
      </c>
      <c r="E22" s="8" t="n">
        <v>0.01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edit Facility | Prime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licable margins (percent)</t>
        </is>
      </c>
      <c r="B25" s="4" t="inlineStr">
        <is>
          <t xml:space="preserve"> </t>
        </is>
      </c>
      <c r="C25" s="4" t="inlineStr">
        <is>
          <t xml:space="preserve"> </t>
        </is>
      </c>
      <c r="D25" s="4" t="inlineStr">
        <is>
          <t xml:space="preserve"> </t>
        </is>
      </c>
      <c r="E25" s="8" t="n">
        <v>0.02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redit Facility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plicable margins (percent)</t>
        </is>
      </c>
      <c r="B28" s="4" t="inlineStr">
        <is>
          <t xml:space="preserve"> </t>
        </is>
      </c>
      <c r="C28" s="4" t="inlineStr">
        <is>
          <t xml:space="preserve"> </t>
        </is>
      </c>
      <c r="D28" s="4" t="inlineStr">
        <is>
          <t xml:space="preserve"> </t>
        </is>
      </c>
      <c r="E28" s="8" t="n">
        <v>0.03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 Secured Overnight Financing Rate (SOFR) Overnight Index Swap Rate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plicable margins (percent)</t>
        </is>
      </c>
      <c r="B31" s="8" t="n">
        <v>0.03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Facility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plicable margins (percent)</t>
        </is>
      </c>
      <c r="B34" s="4" t="inlineStr">
        <is>
          <t xml:space="preserve"> </t>
        </is>
      </c>
      <c r="C34" s="4" t="inlineStr">
        <is>
          <t xml:space="preserve"> </t>
        </is>
      </c>
      <c r="D34" s="4" t="inlineStr">
        <is>
          <t xml:space="preserve"> </t>
        </is>
      </c>
      <c r="E34" s="8" t="n">
        <v>0.02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Facility | Secured Overnight Financing Rate (SOFR) Overnight Index Swap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pplicable margins (percent)</t>
        </is>
      </c>
      <c r="B37" s="4" t="inlineStr">
        <is>
          <t xml:space="preserve"> </t>
        </is>
      </c>
      <c r="C37" s="4" t="inlineStr">
        <is>
          <t xml:space="preserve"> </t>
        </is>
      </c>
      <c r="D37" s="4" t="inlineStr">
        <is>
          <t xml:space="preserve"> </t>
        </is>
      </c>
      <c r="E37" s="8" t="n">
        <v>0.03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Facility | Senior Notes 11.5% Due February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amortized debt issuance costs</t>
        </is>
      </c>
      <c r="B40" s="4" t="inlineStr">
        <is>
          <t xml:space="preserve"> </t>
        </is>
      </c>
      <c r="C40" s="5" t="n">
        <v>2044000</v>
      </c>
      <c r="D40" s="4" t="inlineStr">
        <is>
          <t xml:space="preserve"> </t>
        </is>
      </c>
      <c r="E40" s="6" t="n">
        <v>204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on extinguishment of debt</t>
        </is>
      </c>
      <c r="B41" s="4" t="inlineStr">
        <is>
          <t xml:space="preserve"> </t>
        </is>
      </c>
      <c r="C41" s="4" t="inlineStr">
        <is>
          <t xml:space="preserve"> </t>
        </is>
      </c>
      <c r="D41" s="4" t="inlineStr">
        <is>
          <t xml:space="preserve"> </t>
        </is>
      </c>
      <c r="E41" s="5" t="n">
        <v>5121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nder premium</t>
        </is>
      </c>
      <c r="B42" s="4" t="inlineStr">
        <is>
          <t xml:space="preserve"> </t>
        </is>
      </c>
      <c r="C42" s="4" t="inlineStr">
        <is>
          <t xml:space="preserve"> </t>
        </is>
      </c>
      <c r="D42" s="4" t="inlineStr">
        <is>
          <t xml:space="preserve"> </t>
        </is>
      </c>
      <c r="E42" s="5" t="n">
        <v>2827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expense</t>
        </is>
      </c>
      <c r="B43" s="4" t="inlineStr">
        <is>
          <t xml:space="preserve"> </t>
        </is>
      </c>
      <c r="C43" s="4" t="inlineStr">
        <is>
          <t xml:space="preserve"> </t>
        </is>
      </c>
      <c r="D43" s="4" t="inlineStr">
        <is>
          <t xml:space="preserve"> </t>
        </is>
      </c>
      <c r="E43" s="5" t="n">
        <v>25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nior Notes | Senior Notes 10.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long-term debt</t>
        </is>
      </c>
      <c r="B46" s="4" t="inlineStr">
        <is>
          <t xml:space="preserve"> </t>
        </is>
      </c>
      <c r="C46" s="5" t="n">
        <v>0</v>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5" t="n">
        <v>52462000</v>
      </c>
    </row>
    <row r="47">
      <c r="A47" s="4" t="inlineStr">
        <is>
          <t>Unamortized debt issuance costs</t>
        </is>
      </c>
      <c r="B47" s="4" t="inlineStr">
        <is>
          <t xml:space="preserve"> </t>
        </is>
      </c>
      <c r="C47" s="5" t="n">
        <v>0</v>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5" t="n">
        <v>1288000</v>
      </c>
    </row>
    <row r="48">
      <c r="A48" s="4" t="inlineStr">
        <is>
          <t>Face amount</t>
        </is>
      </c>
      <c r="B48" s="4" t="inlineStr">
        <is>
          <t xml:space="preserve"> </t>
        </is>
      </c>
      <c r="C48" s="6" t="n">
        <v>53750000</v>
      </c>
      <c r="D48" s="4" t="inlineStr">
        <is>
          <t xml:space="preserve"> </t>
        </is>
      </c>
      <c r="E48" s="6" t="n">
        <v>5375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ated interest rate (percent)</t>
        </is>
      </c>
      <c r="B49" s="4" t="inlineStr">
        <is>
          <t xml:space="preserve"> </t>
        </is>
      </c>
      <c r="C49" s="9" t="n">
        <v>0.1</v>
      </c>
      <c r="D49" s="4" t="inlineStr">
        <is>
          <t xml:space="preserve"> </t>
        </is>
      </c>
      <c r="E49" s="9" t="n">
        <v>0.1</v>
      </c>
      <c r="F49" s="4" t="inlineStr">
        <is>
          <t xml:space="preserve"> </t>
        </is>
      </c>
      <c r="G49" s="4" t="inlineStr">
        <is>
          <t xml:space="preserve"> </t>
        </is>
      </c>
      <c r="H49" s="9" t="n">
        <v>0.1</v>
      </c>
      <c r="I49" s="4" t="inlineStr">
        <is>
          <t xml:space="preserve"> </t>
        </is>
      </c>
      <c r="J49" s="4" t="inlineStr">
        <is>
          <t xml:space="preserve"> </t>
        </is>
      </c>
    </row>
    <row r="50">
      <c r="A50" s="4" t="inlineStr">
        <is>
          <t>Senior Notes | Senior Notes 11.5% Due February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long-term debt</t>
        </is>
      </c>
      <c r="B52" s="4" t="inlineStr">
        <is>
          <t xml:space="preserve"> </t>
        </is>
      </c>
      <c r="C52" s="6" t="n">
        <v>380859000</v>
      </c>
      <c r="D52" s="4" t="inlineStr">
        <is>
          <t xml:space="preserve"> </t>
        </is>
      </c>
      <c r="E52" s="6" t="n">
        <v>380859000</v>
      </c>
      <c r="F52" s="4" t="inlineStr">
        <is>
          <t xml:space="preserve"> </t>
        </is>
      </c>
      <c r="G52" s="4" t="inlineStr">
        <is>
          <t xml:space="preserve"> </t>
        </is>
      </c>
      <c r="H52" s="4" t="inlineStr">
        <is>
          <t xml:space="preserve"> </t>
        </is>
      </c>
      <c r="I52" s="4" t="inlineStr">
        <is>
          <t xml:space="preserve"> </t>
        </is>
      </c>
      <c r="J52" s="5" t="n">
        <v>0</v>
      </c>
    </row>
    <row r="53">
      <c r="A53" s="4" t="inlineStr">
        <is>
          <t>Unamortized debt issuance costs</t>
        </is>
      </c>
      <c r="B53" s="4" t="inlineStr">
        <is>
          <t xml:space="preserve"> </t>
        </is>
      </c>
      <c r="C53" s="5" t="n">
        <v>8741000</v>
      </c>
      <c r="D53" s="4" t="inlineStr">
        <is>
          <t xml:space="preserve"> </t>
        </is>
      </c>
      <c r="E53" s="5" t="n">
        <v>8741000</v>
      </c>
      <c r="F53" s="4" t="inlineStr">
        <is>
          <t xml:space="preserve"> </t>
        </is>
      </c>
      <c r="G53" s="4" t="inlineStr">
        <is>
          <t xml:space="preserve"> </t>
        </is>
      </c>
      <c r="H53" s="4" t="inlineStr">
        <is>
          <t xml:space="preserve"> </t>
        </is>
      </c>
      <c r="I53" s="4" t="inlineStr">
        <is>
          <t xml:space="preserve"> </t>
        </is>
      </c>
      <c r="J53" s="5" t="n">
        <v>0</v>
      </c>
    </row>
    <row r="54">
      <c r="A54" s="4" t="inlineStr">
        <is>
          <t>Unamortized premium</t>
        </is>
      </c>
      <c r="B54" s="4" t="inlineStr">
        <is>
          <t xml:space="preserve"> </t>
        </is>
      </c>
      <c r="C54" s="5" t="n">
        <v>10400000</v>
      </c>
      <c r="D54" s="4" t="inlineStr">
        <is>
          <t xml:space="preserve"> </t>
        </is>
      </c>
      <c r="E54" s="5" t="n">
        <v>10400000</v>
      </c>
      <c r="F54" s="4" t="inlineStr">
        <is>
          <t xml:space="preserve"> </t>
        </is>
      </c>
      <c r="G54" s="4" t="inlineStr">
        <is>
          <t xml:space="preserve"> </t>
        </is>
      </c>
      <c r="H54" s="4" t="inlineStr">
        <is>
          <t xml:space="preserve"> </t>
        </is>
      </c>
      <c r="I54" s="4" t="inlineStr">
        <is>
          <t xml:space="preserve"> </t>
        </is>
      </c>
      <c r="J54" s="5" t="n">
        <v>0</v>
      </c>
    </row>
    <row r="55">
      <c r="A55" s="4" t="inlineStr">
        <is>
          <t>Face amount</t>
        </is>
      </c>
      <c r="B55" s="4" t="inlineStr">
        <is>
          <t xml:space="preserve"> </t>
        </is>
      </c>
      <c r="C55" s="6" t="n">
        <v>400000000</v>
      </c>
      <c r="D55" s="4" t="inlineStr">
        <is>
          <t xml:space="preserve"> </t>
        </is>
      </c>
      <c r="E55" s="6" t="n">
        <v>400000000</v>
      </c>
      <c r="F55" s="4" t="inlineStr">
        <is>
          <t xml:space="preserve"> </t>
        </is>
      </c>
      <c r="G55" s="4" t="inlineStr">
        <is>
          <t xml:space="preserve"> </t>
        </is>
      </c>
      <c r="H55" s="6" t="n">
        <v>400000000</v>
      </c>
      <c r="I55" s="4" t="inlineStr">
        <is>
          <t xml:space="preserve"> </t>
        </is>
      </c>
      <c r="J55" s="4" t="inlineStr">
        <is>
          <t xml:space="preserve"> </t>
        </is>
      </c>
    </row>
    <row r="56">
      <c r="A56" s="4" t="inlineStr">
        <is>
          <t>Stated interest rate (percent)</t>
        </is>
      </c>
      <c r="B56" s="4" t="inlineStr">
        <is>
          <t xml:space="preserve"> </t>
        </is>
      </c>
      <c r="C56" s="8" t="n">
        <v>0.115</v>
      </c>
      <c r="D56" s="4" t="inlineStr">
        <is>
          <t xml:space="preserve"> </t>
        </is>
      </c>
      <c r="E56" s="8" t="n">
        <v>0.115</v>
      </c>
      <c r="F56" s="4" t="inlineStr">
        <is>
          <t xml:space="preserve"> </t>
        </is>
      </c>
      <c r="G56" s="4" t="inlineStr">
        <is>
          <t xml:space="preserve"> </t>
        </is>
      </c>
      <c r="H56" s="8" t="n">
        <v>0.115</v>
      </c>
      <c r="I56" s="4" t="inlineStr">
        <is>
          <t xml:space="preserve"> </t>
        </is>
      </c>
      <c r="J56" s="4" t="inlineStr">
        <is>
          <t xml:space="preserve"> </t>
        </is>
      </c>
    </row>
    <row r="57">
      <c r="A57" s="4" t="inlineStr">
        <is>
          <t>Senior Notes | Senior Note 11.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long-term debt</t>
        </is>
      </c>
      <c r="B59" s="4" t="inlineStr">
        <is>
          <t xml:space="preserve"> </t>
        </is>
      </c>
      <c r="C59" s="6" t="n">
        <v>0</v>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5" t="n">
        <v>290495000</v>
      </c>
    </row>
    <row r="60">
      <c r="A60" s="4" t="inlineStr">
        <is>
          <t>Unamortized debt issuance costs</t>
        </is>
      </c>
      <c r="B60" s="4" t="inlineStr">
        <is>
          <t xml:space="preserve"> </t>
        </is>
      </c>
      <c r="C60" s="5" t="n">
        <v>0</v>
      </c>
      <c r="D60" s="4" t="inlineStr">
        <is>
          <t xml:space="preserve"> </t>
        </is>
      </c>
      <c r="E60" s="5" t="n">
        <v>0</v>
      </c>
      <c r="F60" s="4" t="inlineStr">
        <is>
          <t xml:space="preserve"> </t>
        </is>
      </c>
      <c r="G60" s="4" t="inlineStr">
        <is>
          <t xml:space="preserve"> </t>
        </is>
      </c>
      <c r="H60" s="4" t="inlineStr">
        <is>
          <t xml:space="preserve"> </t>
        </is>
      </c>
      <c r="I60" s="4" t="inlineStr">
        <is>
          <t xml:space="preserve"> </t>
        </is>
      </c>
      <c r="J60" s="6" t="n">
        <v>886000</v>
      </c>
    </row>
    <row r="61">
      <c r="A61" s="4" t="inlineStr">
        <is>
          <t>Face amount</t>
        </is>
      </c>
      <c r="B61" s="4" t="inlineStr">
        <is>
          <t xml:space="preserve"> </t>
        </is>
      </c>
      <c r="C61" s="6" t="n">
        <v>291381000</v>
      </c>
      <c r="D61" s="4" t="inlineStr">
        <is>
          <t xml:space="preserve"> </t>
        </is>
      </c>
      <c r="E61" s="6" t="n">
        <v>291381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ated interest rate (percent)</t>
        </is>
      </c>
      <c r="B62" s="4" t="inlineStr">
        <is>
          <t xml:space="preserve"> </t>
        </is>
      </c>
      <c r="C62" s="8" t="n">
        <v>0.115</v>
      </c>
      <c r="D62" s="4" t="inlineStr">
        <is>
          <t xml:space="preserve"> </t>
        </is>
      </c>
      <c r="E62" s="8" t="n">
        <v>0.115</v>
      </c>
      <c r="F62" s="4" t="inlineStr">
        <is>
          <t xml:space="preserve"> </t>
        </is>
      </c>
      <c r="G62" s="4" t="inlineStr">
        <is>
          <t xml:space="preserve"> </t>
        </is>
      </c>
      <c r="H62" s="8" t="n">
        <v>0.115</v>
      </c>
      <c r="I62" s="4" t="inlineStr">
        <is>
          <t xml:space="preserve"> </t>
        </is>
      </c>
      <c r="J6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b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25291</v>
      </c>
      <c r="C4" s="6" t="n">
        <v>22628</v>
      </c>
      <c r="D4" s="6" t="n">
        <v>50099</v>
      </c>
      <c r="E4" s="6" t="n">
        <v>46738</v>
      </c>
    </row>
    <row r="5">
      <c r="A5" s="4" t="inlineStr">
        <is>
          <t>Capitalized interest</t>
        </is>
      </c>
      <c r="B5" s="6" t="n">
        <v>18</v>
      </c>
      <c r="C5" s="6" t="n">
        <v>0</v>
      </c>
      <c r="D5" s="6" t="n">
        <v>29</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AND CONDENSED STATEMENTS OF OPERATIONS (Unaudited) - Related Party Transaction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176697</v>
      </c>
      <c r="D4" s="6" t="n">
        <v>229305</v>
      </c>
      <c r="E4" s="6" t="n">
        <v>616862</v>
      </c>
      <c r="F4" s="6" t="n">
        <v>775502</v>
      </c>
    </row>
    <row r="5">
      <c r="A5" s="3" t="inlineStr">
        <is>
          <t>Cost of products sold: (excluding depreciation and amortization)</t>
        </is>
      </c>
      <c r="C5" s="4" t="inlineStr">
        <is>
          <t xml:space="preserve"> </t>
        </is>
      </c>
      <c r="D5" s="4" t="inlineStr">
        <is>
          <t xml:space="preserve"> </t>
        </is>
      </c>
      <c r="E5" s="4" t="inlineStr">
        <is>
          <t xml:space="preserve"> </t>
        </is>
      </c>
      <c r="F5" s="4" t="inlineStr">
        <is>
          <t xml:space="preserve"> </t>
        </is>
      </c>
    </row>
    <row r="6">
      <c r="A6" s="4" t="inlineStr">
        <is>
          <t>Cost of products sold</t>
        </is>
      </c>
      <c r="C6" s="5" t="n">
        <v>75782</v>
      </c>
      <c r="D6" s="5" t="n">
        <v>152187</v>
      </c>
      <c r="E6" s="5" t="n">
        <v>312849</v>
      </c>
      <c r="F6" s="5" t="n">
        <v>480695</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1]</t>
        </is>
      </c>
      <c r="C8" s="5" t="n">
        <v>64375</v>
      </c>
      <c r="D8" s="5" t="n">
        <v>66158</v>
      </c>
      <c r="E8" s="5" t="n">
        <v>187857</v>
      </c>
      <c r="F8" s="5" t="n">
        <v>186735</v>
      </c>
    </row>
    <row r="9">
      <c r="A9" s="4" t="inlineStr">
        <is>
          <t>Terminalling and storage</t>
        </is>
      </c>
      <c r="C9" s="4" t="inlineStr">
        <is>
          <t xml:space="preserve"> </t>
        </is>
      </c>
      <c r="D9" s="4" t="inlineStr">
        <is>
          <t xml:space="preserve"> </t>
        </is>
      </c>
      <c r="E9" s="4" t="inlineStr">
        <is>
          <t xml:space="preserve"> </t>
        </is>
      </c>
      <c r="F9" s="4" t="inlineStr">
        <is>
          <t xml:space="preserve"> </t>
        </is>
      </c>
    </row>
    <row r="10">
      <c r="A10" s="3" t="inlineStr">
        <is>
          <t>Revenues:</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1]</t>
        </is>
      </c>
      <c r="C11" s="5" t="n">
        <v>22202</v>
      </c>
      <c r="D11" s="5" t="n">
        <v>19988</v>
      </c>
      <c r="E11" s="5" t="n">
        <v>64744</v>
      </c>
      <c r="F11" s="5" t="n">
        <v>59808</v>
      </c>
    </row>
    <row r="12">
      <c r="A12" s="4" t="inlineStr">
        <is>
          <t>Transportation</t>
        </is>
      </c>
      <c r="C12" s="4" t="inlineStr">
        <is>
          <t xml:space="preserve"> </t>
        </is>
      </c>
      <c r="D12" s="4" t="inlineStr">
        <is>
          <t xml:space="preserve"> </t>
        </is>
      </c>
      <c r="E12" s="4" t="inlineStr">
        <is>
          <t xml:space="preserve"> </t>
        </is>
      </c>
      <c r="F12" s="4" t="inlineStr">
        <is>
          <t xml:space="preserve"> </t>
        </is>
      </c>
    </row>
    <row r="13">
      <c r="A13" s="3" t="inlineStr">
        <is>
          <t>Revenues:</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1]</t>
        </is>
      </c>
      <c r="C14" s="5" t="n">
        <v>55223</v>
      </c>
      <c r="D14" s="5" t="n">
        <v>58993</v>
      </c>
      <c r="E14" s="5" t="n">
        <v>165696</v>
      </c>
      <c r="F14" s="5" t="n">
        <v>161535</v>
      </c>
    </row>
    <row r="15">
      <c r="A15" s="4" t="inlineStr">
        <is>
          <t>Product Sales</t>
        </is>
      </c>
      <c r="C15" s="4" t="inlineStr">
        <is>
          <t xml:space="preserve"> </t>
        </is>
      </c>
      <c r="D15" s="4" t="inlineStr">
        <is>
          <t xml:space="preserve"> </t>
        </is>
      </c>
      <c r="E15" s="4" t="inlineStr">
        <is>
          <t xml:space="preserve"> </t>
        </is>
      </c>
      <c r="F15" s="4" t="inlineStr">
        <is>
          <t xml:space="preserve"> </t>
        </is>
      </c>
    </row>
    <row r="16">
      <c r="A16" s="3" t="inlineStr">
        <is>
          <t>Revenues:</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1]</t>
        </is>
      </c>
      <c r="C17" s="5" t="n">
        <v>95914</v>
      </c>
      <c r="D17" s="5" t="n">
        <v>147239</v>
      </c>
      <c r="E17" s="5" t="n">
        <v>376349</v>
      </c>
      <c r="F17" s="5" t="n">
        <v>544906</v>
      </c>
    </row>
    <row r="18">
      <c r="A18" s="4" t="inlineStr">
        <is>
          <t>Specialty products</t>
        </is>
      </c>
      <c r="C18" s="4" t="inlineStr">
        <is>
          <t xml:space="preserve"> </t>
        </is>
      </c>
      <c r="D18" s="4" t="inlineStr">
        <is>
          <t xml:space="preserve"> </t>
        </is>
      </c>
      <c r="E18" s="4" t="inlineStr">
        <is>
          <t xml:space="preserve"> </t>
        </is>
      </c>
      <c r="F18" s="4" t="inlineStr">
        <is>
          <t xml:space="preserve"> </t>
        </is>
      </c>
    </row>
    <row r="19">
      <c r="A19" s="3" t="inlineStr">
        <is>
          <t>Revenues:</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1]</t>
        </is>
      </c>
      <c r="C20" s="5" t="n">
        <v>66695</v>
      </c>
      <c r="D20" s="5" t="n">
        <v>121456</v>
      </c>
      <c r="E20" s="5" t="n">
        <v>277836</v>
      </c>
      <c r="F20" s="5" t="n">
        <v>409215</v>
      </c>
    </row>
    <row r="21">
      <c r="A21" s="3" t="inlineStr">
        <is>
          <t>Cost of products sold: (excluding depreciation and amortization)</t>
        </is>
      </c>
      <c r="C21" s="4" t="inlineStr">
        <is>
          <t xml:space="preserve"> </t>
        </is>
      </c>
      <c r="D21" s="4" t="inlineStr">
        <is>
          <t xml:space="preserve"> </t>
        </is>
      </c>
      <c r="E21" s="4" t="inlineStr">
        <is>
          <t xml:space="preserve"> </t>
        </is>
      </c>
      <c r="F21" s="4" t="inlineStr">
        <is>
          <t xml:space="preserve"> </t>
        </is>
      </c>
    </row>
    <row r="22">
      <c r="A22" s="4" t="inlineStr">
        <is>
          <t>Cost of products sold</t>
        </is>
      </c>
      <c r="B22" s="4" t="inlineStr">
        <is>
          <t>[1]</t>
        </is>
      </c>
      <c r="C22" s="5" t="n">
        <v>56298</v>
      </c>
      <c r="D22" s="5" t="n">
        <v>126951</v>
      </c>
      <c r="E22" s="5" t="n">
        <v>245863</v>
      </c>
      <c r="F22" s="5" t="n">
        <v>380602</v>
      </c>
    </row>
    <row r="23">
      <c r="A23" s="4" t="inlineStr">
        <is>
          <t>Sulfur services</t>
        </is>
      </c>
      <c r="C23" s="4" t="inlineStr">
        <is>
          <t xml:space="preserve"> </t>
        </is>
      </c>
      <c r="D23" s="4" t="inlineStr">
        <is>
          <t xml:space="preserve"> </t>
        </is>
      </c>
      <c r="E23" s="4" t="inlineStr">
        <is>
          <t xml:space="preserve"> </t>
        </is>
      </c>
      <c r="F23" s="4" t="inlineStr">
        <is>
          <t xml:space="preserve"> </t>
        </is>
      </c>
    </row>
    <row r="24">
      <c r="A24" s="3" t="inlineStr">
        <is>
          <t>Revenues:</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1]</t>
        </is>
      </c>
      <c r="C25" s="5" t="n">
        <v>29219</v>
      </c>
      <c r="D25" s="5" t="n">
        <v>25783</v>
      </c>
      <c r="E25" s="5" t="n">
        <v>98513</v>
      </c>
      <c r="F25" s="5" t="n">
        <v>135691</v>
      </c>
    </row>
    <row r="26">
      <c r="A26" s="3" t="inlineStr">
        <is>
          <t>Cost of products sold: (excluding depreciation and amortization)</t>
        </is>
      </c>
      <c r="C26" s="4" t="inlineStr">
        <is>
          <t xml:space="preserve"> </t>
        </is>
      </c>
      <c r="D26" s="4" t="inlineStr">
        <is>
          <t xml:space="preserve"> </t>
        </is>
      </c>
      <c r="E26" s="4" t="inlineStr">
        <is>
          <t xml:space="preserve"> </t>
        </is>
      </c>
      <c r="F26" s="4" t="inlineStr">
        <is>
          <t xml:space="preserve"> </t>
        </is>
      </c>
    </row>
    <row r="27">
      <c r="A27" s="4" t="inlineStr">
        <is>
          <t>Cost of products sold</t>
        </is>
      </c>
      <c r="B27" s="4" t="inlineStr">
        <is>
          <t>[1]</t>
        </is>
      </c>
      <c r="C27" s="5" t="n">
        <v>19461</v>
      </c>
      <c r="D27" s="5" t="n">
        <v>25230</v>
      </c>
      <c r="E27" s="5" t="n">
        <v>66932</v>
      </c>
      <c r="F27" s="5" t="n">
        <v>100078</v>
      </c>
    </row>
    <row r="28">
      <c r="A28" s="4" t="inlineStr">
        <is>
          <t>Terminalling and storage</t>
        </is>
      </c>
      <c r="C28" s="4" t="inlineStr">
        <is>
          <t xml:space="preserve"> </t>
        </is>
      </c>
      <c r="D28" s="4" t="inlineStr">
        <is>
          <t xml:space="preserve"> </t>
        </is>
      </c>
      <c r="E28" s="4" t="inlineStr">
        <is>
          <t xml:space="preserve"> </t>
        </is>
      </c>
      <c r="F28" s="4" t="inlineStr">
        <is>
          <t xml:space="preserve"> </t>
        </is>
      </c>
    </row>
    <row r="29">
      <c r="A29" s="3" t="inlineStr">
        <is>
          <t>Cost of products sold: (excluding depreciation and amortization)</t>
        </is>
      </c>
      <c r="C29" s="4" t="inlineStr">
        <is>
          <t xml:space="preserve"> </t>
        </is>
      </c>
      <c r="D29" s="4" t="inlineStr">
        <is>
          <t xml:space="preserve"> </t>
        </is>
      </c>
      <c r="E29" s="4" t="inlineStr">
        <is>
          <t xml:space="preserve"> </t>
        </is>
      </c>
      <c r="F29" s="4" t="inlineStr">
        <is>
          <t xml:space="preserve"> </t>
        </is>
      </c>
    </row>
    <row r="30">
      <c r="A30" s="4" t="inlineStr">
        <is>
          <t>Cost of products sold</t>
        </is>
      </c>
      <c r="B30" s="4" t="inlineStr">
        <is>
          <t>[1]</t>
        </is>
      </c>
      <c r="C30" s="5" t="n">
        <v>23</v>
      </c>
      <c r="D30" s="5" t="n">
        <v>6</v>
      </c>
      <c r="E30" s="5" t="n">
        <v>54</v>
      </c>
      <c r="F30" s="5" t="n">
        <v>15</v>
      </c>
    </row>
    <row r="31">
      <c r="A31" s="4" t="inlineStr">
        <is>
          <t>Related Party</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Revenues</t>
        </is>
      </c>
      <c r="C33" s="5" t="n">
        <v>26090</v>
      </c>
      <c r="D33" s="5" t="n">
        <v>23239</v>
      </c>
      <c r="E33" s="5" t="n">
        <v>82879</v>
      </c>
      <c r="F33" s="5" t="n">
        <v>71033</v>
      </c>
    </row>
    <row r="34">
      <c r="A34" s="3" t="inlineStr">
        <is>
          <t>Cost of products sold: (excluding depreciation and amortization)</t>
        </is>
      </c>
      <c r="C34" s="4" t="inlineStr">
        <is>
          <t xml:space="preserve"> </t>
        </is>
      </c>
      <c r="D34" s="4" t="inlineStr">
        <is>
          <t xml:space="preserve"> </t>
        </is>
      </c>
      <c r="E34" s="4" t="inlineStr">
        <is>
          <t xml:space="preserve"> </t>
        </is>
      </c>
      <c r="F34" s="4" t="inlineStr">
        <is>
          <t xml:space="preserve"> </t>
        </is>
      </c>
    </row>
    <row r="35">
      <c r="A35" s="4" t="inlineStr">
        <is>
          <t>Cost of products sold</t>
        </is>
      </c>
      <c r="C35" s="5" t="n">
        <v>12706</v>
      </c>
      <c r="D35" s="5" t="n">
        <v>12817</v>
      </c>
      <c r="E35" s="5" t="n">
        <v>35517</v>
      </c>
      <c r="F35" s="5" t="n">
        <v>37945</v>
      </c>
    </row>
    <row r="36">
      <c r="A36" s="3" t="inlineStr">
        <is>
          <t>Expenses:</t>
        </is>
      </c>
      <c r="C36" s="4" t="inlineStr">
        <is>
          <t xml:space="preserve"> </t>
        </is>
      </c>
      <c r="D36" s="4" t="inlineStr">
        <is>
          <t xml:space="preserve"> </t>
        </is>
      </c>
      <c r="E36" s="4" t="inlineStr">
        <is>
          <t xml:space="preserve"> </t>
        </is>
      </c>
      <c r="F36" s="4" t="inlineStr">
        <is>
          <t xml:space="preserve"> </t>
        </is>
      </c>
    </row>
    <row r="37">
      <c r="A37" s="4" t="inlineStr">
        <is>
          <t>Operating expenses</t>
        </is>
      </c>
      <c r="C37" s="5" t="n">
        <v>25606</v>
      </c>
      <c r="D37" s="5" t="n">
        <v>23856</v>
      </c>
      <c r="E37" s="5" t="n">
        <v>74491</v>
      </c>
      <c r="F37" s="5" t="n">
        <v>68682</v>
      </c>
    </row>
    <row r="38">
      <c r="A38" s="4" t="inlineStr">
        <is>
          <t>Selling, general and administrative</t>
        </is>
      </c>
      <c r="C38" s="5" t="n">
        <v>8477</v>
      </c>
      <c r="D38" s="5" t="n">
        <v>7627</v>
      </c>
      <c r="E38" s="5" t="n">
        <v>23549</v>
      </c>
      <c r="F38" s="5" t="n">
        <v>23933</v>
      </c>
    </row>
    <row r="39">
      <c r="A39" s="4" t="inlineStr">
        <is>
          <t>Related Party | Terminalling and storage</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s</t>
        </is>
      </c>
      <c r="C41" s="5" t="n">
        <v>18542</v>
      </c>
      <c r="D41" s="5" t="n">
        <v>16065</v>
      </c>
      <c r="E41" s="5" t="n">
        <v>54121</v>
      </c>
      <c r="F41" s="5" t="n">
        <v>49685</v>
      </c>
    </row>
    <row r="42">
      <c r="A42" s="3" t="inlineStr">
        <is>
          <t>Expenses:</t>
        </is>
      </c>
      <c r="C42" s="4" t="inlineStr">
        <is>
          <t xml:space="preserve"> </t>
        </is>
      </c>
      <c r="D42" s="4" t="inlineStr">
        <is>
          <t xml:space="preserve"> </t>
        </is>
      </c>
      <c r="E42" s="4" t="inlineStr">
        <is>
          <t xml:space="preserve"> </t>
        </is>
      </c>
      <c r="F42" s="4" t="inlineStr">
        <is>
          <t xml:space="preserve"> </t>
        </is>
      </c>
    </row>
    <row r="43">
      <c r="A43" s="4" t="inlineStr">
        <is>
          <t>Operating expenses</t>
        </is>
      </c>
      <c r="C43" s="5" t="n">
        <v>5449</v>
      </c>
      <c r="D43" s="5" t="n">
        <v>5342</v>
      </c>
      <c r="E43" s="5" t="n">
        <v>15729</v>
      </c>
      <c r="F43" s="5" t="n">
        <v>15400</v>
      </c>
    </row>
    <row r="44">
      <c r="A44" s="4" t="inlineStr">
        <is>
          <t>Related Party | Transportation</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Revenues</t>
        </is>
      </c>
      <c r="C46" s="5" t="n">
        <v>7426</v>
      </c>
      <c r="D46" s="5" t="n">
        <v>7111</v>
      </c>
      <c r="E46" s="5" t="n">
        <v>20214</v>
      </c>
      <c r="F46" s="5" t="n">
        <v>20862</v>
      </c>
    </row>
    <row r="47">
      <c r="A47" s="3" t="inlineStr">
        <is>
          <t>Expenses:</t>
        </is>
      </c>
      <c r="C47" s="4" t="inlineStr">
        <is>
          <t xml:space="preserve"> </t>
        </is>
      </c>
      <c r="D47" s="4" t="inlineStr">
        <is>
          <t xml:space="preserve"> </t>
        </is>
      </c>
      <c r="E47" s="4" t="inlineStr">
        <is>
          <t xml:space="preserve"> </t>
        </is>
      </c>
      <c r="F47" s="4" t="inlineStr">
        <is>
          <t xml:space="preserve"> </t>
        </is>
      </c>
    </row>
    <row r="48">
      <c r="A48" s="4" t="inlineStr">
        <is>
          <t>Operating expenses</t>
        </is>
      </c>
      <c r="C48" s="5" t="n">
        <v>18531</v>
      </c>
      <c r="D48" s="5" t="n">
        <v>17220</v>
      </c>
      <c r="E48" s="5" t="n">
        <v>54546</v>
      </c>
      <c r="F48" s="5" t="n">
        <v>48954</v>
      </c>
    </row>
    <row r="49">
      <c r="A49" s="4" t="inlineStr">
        <is>
          <t>Related Party | Product Sales</t>
        </is>
      </c>
      <c r="C49" s="4" t="inlineStr">
        <is>
          <t xml:space="preserve"> </t>
        </is>
      </c>
      <c r="D49" s="4" t="inlineStr">
        <is>
          <t xml:space="preserve"> </t>
        </is>
      </c>
      <c r="E49" s="4" t="inlineStr">
        <is>
          <t xml:space="preserve"> </t>
        </is>
      </c>
      <c r="F49" s="4" t="inlineStr">
        <is>
          <t xml:space="preserve"> </t>
        </is>
      </c>
    </row>
    <row r="50">
      <c r="A50" s="3" t="inlineStr">
        <is>
          <t>Revenues:</t>
        </is>
      </c>
      <c r="C50" s="4" t="inlineStr">
        <is>
          <t xml:space="preserve"> </t>
        </is>
      </c>
      <c r="D50" s="4" t="inlineStr">
        <is>
          <t xml:space="preserve"> </t>
        </is>
      </c>
      <c r="E50" s="4" t="inlineStr">
        <is>
          <t xml:space="preserve"> </t>
        </is>
      </c>
      <c r="F50" s="4" t="inlineStr">
        <is>
          <t xml:space="preserve"> </t>
        </is>
      </c>
    </row>
    <row r="51">
      <c r="A51" s="4" t="inlineStr">
        <is>
          <t>Revenues</t>
        </is>
      </c>
      <c r="C51" s="5" t="n">
        <v>122</v>
      </c>
      <c r="D51" s="5" t="n">
        <v>63</v>
      </c>
      <c r="E51" s="5" t="n">
        <v>8544</v>
      </c>
      <c r="F51" s="5" t="n">
        <v>486</v>
      </c>
    </row>
    <row r="52">
      <c r="A52" s="4" t="inlineStr">
        <is>
          <t>Related Party | Specialty products</t>
        </is>
      </c>
      <c r="C52" s="4" t="inlineStr">
        <is>
          <t xml:space="preserve"> </t>
        </is>
      </c>
      <c r="D52" s="4" t="inlineStr">
        <is>
          <t xml:space="preserve"> </t>
        </is>
      </c>
      <c r="E52" s="4" t="inlineStr">
        <is>
          <t xml:space="preserve"> </t>
        </is>
      </c>
      <c r="F52" s="4" t="inlineStr">
        <is>
          <t xml:space="preserve"> </t>
        </is>
      </c>
    </row>
    <row r="53">
      <c r="A53" s="3" t="inlineStr">
        <is>
          <t>Revenues:</t>
        </is>
      </c>
      <c r="C53" s="4" t="inlineStr">
        <is>
          <t xml:space="preserve"> </t>
        </is>
      </c>
      <c r="D53" s="4" t="inlineStr">
        <is>
          <t xml:space="preserve"> </t>
        </is>
      </c>
      <c r="E53" s="4" t="inlineStr">
        <is>
          <t xml:space="preserve"> </t>
        </is>
      </c>
      <c r="F53" s="4" t="inlineStr">
        <is>
          <t xml:space="preserve"> </t>
        </is>
      </c>
    </row>
    <row r="54">
      <c r="A54" s="4" t="inlineStr">
        <is>
          <t>Revenues</t>
        </is>
      </c>
      <c r="C54" s="5" t="n">
        <v>59</v>
      </c>
      <c r="D54" s="5" t="n">
        <v>46</v>
      </c>
      <c r="E54" s="5" t="n">
        <v>8348</v>
      </c>
      <c r="F54" s="5" t="n">
        <v>400</v>
      </c>
    </row>
    <row r="55">
      <c r="A55" s="3" t="inlineStr">
        <is>
          <t>Cost of products sold: (excluding depreciation and amortization)</t>
        </is>
      </c>
      <c r="C55" s="4" t="inlineStr">
        <is>
          <t xml:space="preserve"> </t>
        </is>
      </c>
      <c r="D55" s="4" t="inlineStr">
        <is>
          <t xml:space="preserve"> </t>
        </is>
      </c>
      <c r="E55" s="4" t="inlineStr">
        <is>
          <t xml:space="preserve"> </t>
        </is>
      </c>
      <c r="F55" s="4" t="inlineStr">
        <is>
          <t xml:space="preserve"> </t>
        </is>
      </c>
    </row>
    <row r="56">
      <c r="A56" s="4" t="inlineStr">
        <is>
          <t>Cost of products sold</t>
        </is>
      </c>
      <c r="C56" s="5" t="n">
        <v>9896</v>
      </c>
      <c r="D56" s="5" t="n">
        <v>10196</v>
      </c>
      <c r="E56" s="5" t="n">
        <v>27324</v>
      </c>
      <c r="F56" s="5" t="n">
        <v>30047</v>
      </c>
    </row>
    <row r="57">
      <c r="A57" s="4" t="inlineStr">
        <is>
          <t>Related Party | Sulfur services</t>
        </is>
      </c>
      <c r="C57" s="4" t="inlineStr">
        <is>
          <t xml:space="preserve"> </t>
        </is>
      </c>
      <c r="D57" s="4" t="inlineStr">
        <is>
          <t xml:space="preserve"> </t>
        </is>
      </c>
      <c r="E57" s="4" t="inlineStr">
        <is>
          <t xml:space="preserve"> </t>
        </is>
      </c>
      <c r="F57" s="4" t="inlineStr">
        <is>
          <t xml:space="preserve"> </t>
        </is>
      </c>
    </row>
    <row r="58">
      <c r="A58" s="3" t="inlineStr">
        <is>
          <t>Revenues:</t>
        </is>
      </c>
      <c r="C58" s="4" t="inlineStr">
        <is>
          <t xml:space="preserve"> </t>
        </is>
      </c>
      <c r="D58" s="4" t="inlineStr">
        <is>
          <t xml:space="preserve"> </t>
        </is>
      </c>
      <c r="E58" s="4" t="inlineStr">
        <is>
          <t xml:space="preserve"> </t>
        </is>
      </c>
      <c r="F58" s="4" t="inlineStr">
        <is>
          <t xml:space="preserve"> </t>
        </is>
      </c>
    </row>
    <row r="59">
      <c r="A59" s="4" t="inlineStr">
        <is>
          <t>Revenues</t>
        </is>
      </c>
      <c r="C59" s="5" t="n">
        <v>63</v>
      </c>
      <c r="D59" s="5" t="n">
        <v>17</v>
      </c>
      <c r="E59" s="5" t="n">
        <v>196</v>
      </c>
      <c r="F59" s="5" t="n">
        <v>86</v>
      </c>
    </row>
    <row r="60">
      <c r="A60" s="3" t="inlineStr">
        <is>
          <t>Cost of products sold: (excluding depreciation and amortization)</t>
        </is>
      </c>
      <c r="C60" s="4" t="inlineStr">
        <is>
          <t xml:space="preserve"> </t>
        </is>
      </c>
      <c r="D60" s="4" t="inlineStr">
        <is>
          <t xml:space="preserve"> </t>
        </is>
      </c>
      <c r="E60" s="4" t="inlineStr">
        <is>
          <t xml:space="preserve"> </t>
        </is>
      </c>
      <c r="F60" s="4" t="inlineStr">
        <is>
          <t xml:space="preserve"> </t>
        </is>
      </c>
    </row>
    <row r="61">
      <c r="A61" s="4" t="inlineStr">
        <is>
          <t>Cost of products sold</t>
        </is>
      </c>
      <c r="C61" s="5" t="n">
        <v>2787</v>
      </c>
      <c r="D61" s="5" t="n">
        <v>2616</v>
      </c>
      <c r="E61" s="5" t="n">
        <v>8139</v>
      </c>
      <c r="F61" s="5" t="n">
        <v>7884</v>
      </c>
    </row>
    <row r="62">
      <c r="A62" s="3" t="inlineStr">
        <is>
          <t>Expenses:</t>
        </is>
      </c>
      <c r="C62" s="4" t="inlineStr">
        <is>
          <t xml:space="preserve"> </t>
        </is>
      </c>
      <c r="D62" s="4" t="inlineStr">
        <is>
          <t xml:space="preserve"> </t>
        </is>
      </c>
      <c r="E62" s="4" t="inlineStr">
        <is>
          <t xml:space="preserve"> </t>
        </is>
      </c>
      <c r="F62" s="4" t="inlineStr">
        <is>
          <t xml:space="preserve"> </t>
        </is>
      </c>
    </row>
    <row r="63">
      <c r="A63" s="4" t="inlineStr">
        <is>
          <t>Operating expenses</t>
        </is>
      </c>
      <c r="C63" s="5" t="n">
        <v>1626</v>
      </c>
      <c r="D63" s="5" t="n">
        <v>1294</v>
      </c>
      <c r="E63" s="5" t="n">
        <v>4216</v>
      </c>
      <c r="F63" s="5" t="n">
        <v>4328</v>
      </c>
    </row>
    <row r="64">
      <c r="A64" s="4" t="inlineStr">
        <is>
          <t>Related Party | Terminalling and storage</t>
        </is>
      </c>
      <c r="C64" s="4" t="inlineStr">
        <is>
          <t xml:space="preserve"> </t>
        </is>
      </c>
      <c r="D64" s="4" t="inlineStr">
        <is>
          <t xml:space="preserve"> </t>
        </is>
      </c>
      <c r="E64" s="4" t="inlineStr">
        <is>
          <t xml:space="preserve"> </t>
        </is>
      </c>
      <c r="F64" s="4" t="inlineStr">
        <is>
          <t xml:space="preserve"> </t>
        </is>
      </c>
    </row>
    <row r="65">
      <c r="A65" s="3" t="inlineStr">
        <is>
          <t>Cost of products sold: (excluding depreciation and amortization)</t>
        </is>
      </c>
      <c r="C65" s="4" t="inlineStr">
        <is>
          <t xml:space="preserve"> </t>
        </is>
      </c>
      <c r="D65" s="4" t="inlineStr">
        <is>
          <t xml:space="preserve"> </t>
        </is>
      </c>
      <c r="E65" s="4" t="inlineStr">
        <is>
          <t xml:space="preserve"> </t>
        </is>
      </c>
      <c r="F65" s="4" t="inlineStr">
        <is>
          <t xml:space="preserve"> </t>
        </is>
      </c>
    </row>
    <row r="66">
      <c r="A66" s="4" t="inlineStr">
        <is>
          <t>Cost of products sold</t>
        </is>
      </c>
      <c r="C66" s="6" t="n">
        <v>23</v>
      </c>
      <c r="D66" s="6" t="n">
        <v>5</v>
      </c>
      <c r="E66" s="6" t="n">
        <v>54</v>
      </c>
      <c r="F66" s="6" t="n">
        <v>14</v>
      </c>
    </row>
    <row r="67"/>
    <row r="68">
      <c r="A68" s="4" t="inlineStr">
        <is>
          <t xml:space="preserve">[1]Related Party Transactions Included Above Three Months Ended Nine Months Ended September 30, September 30, 2023 2022 2023 2022 Revenues:* Terminalling and storage $ 18,542 $ 16,065 $ 54,121 $ 49,685 Transportation 7,426 7,111 20,214 20,862 Product Sales 122 63 8,544 486 Costs and expenses:* Cost of products sold: (excluding depreciation and amortization) Specialty products 9,896 10,196 27,324 30,047 Sulfur services 2,787 2,616 8,139 7,884 Terminalling and storage 23 5 54 14 Expenses: Operating expenses 25,606 23,856 74,491 68,682 Selling, general and administrative 8,477 7,627 23,549 23,933 </t>
        </is>
      </c>
    </row>
  </sheetData>
  <mergeCells count="5">
    <mergeCell ref="A1:B2"/>
    <mergeCell ref="C1:D1"/>
    <mergeCell ref="E1:F1"/>
    <mergeCell ref="A67:E67"/>
    <mergeCell ref="A68:E6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Leases - Narrative (Details) $ in Thousands</t>
        </is>
      </c>
      <c r="B1" s="2" t="inlineStr">
        <is>
          <t>9 Months Ended</t>
        </is>
      </c>
    </row>
    <row r="2">
      <c r="B2" s="2" t="inlineStr">
        <is>
          <t>Sep. 30, 2023 USD ($)</t>
        </is>
      </c>
    </row>
    <row r="3">
      <c r="A3" s="3" t="inlineStr">
        <is>
          <t>New Accounting Pronouncements or Change in Accounting Principle</t>
        </is>
      </c>
      <c r="B3" s="4" t="inlineStr">
        <is>
          <t xml:space="preserve"> </t>
        </is>
      </c>
    </row>
    <row r="4">
      <c r="A4" s="4" t="inlineStr">
        <is>
          <t>Lease termination term (years)</t>
        </is>
      </c>
      <c r="B4" s="4" t="inlineStr">
        <is>
          <t>1 year</t>
        </is>
      </c>
    </row>
    <row r="5">
      <c r="A5" s="4" t="inlineStr">
        <is>
          <t>Non-cancelable revenue arrangements, future minimum revenues, 2023</t>
        </is>
      </c>
      <c r="B5" s="6" t="n">
        <v>6646</v>
      </c>
    </row>
    <row r="6">
      <c r="A6" s="4" t="inlineStr">
        <is>
          <t>Non-cancelable revenue arrangements, future minimum revenues, 2024</t>
        </is>
      </c>
      <c r="B6" s="5" t="n">
        <v>21059</v>
      </c>
    </row>
    <row r="7">
      <c r="A7" s="4" t="inlineStr">
        <is>
          <t>Non-cancelable revenue arrangements, future minimum revenues, 2025</t>
        </is>
      </c>
      <c r="B7" s="5" t="n">
        <v>15696</v>
      </c>
    </row>
    <row r="8">
      <c r="A8" s="4" t="inlineStr">
        <is>
          <t>Non-cancelable revenue arrangements, future minimum revenues, 2026</t>
        </is>
      </c>
      <c r="B8" s="5" t="n">
        <v>11741</v>
      </c>
    </row>
    <row r="9">
      <c r="A9" s="4" t="inlineStr">
        <is>
          <t>Non-cancelable revenue arrangements, future minimum revenues, 2027</t>
        </is>
      </c>
      <c r="B9" s="5" t="n">
        <v>11552</v>
      </c>
    </row>
    <row r="10">
      <c r="A10" s="4" t="inlineStr">
        <is>
          <t>Non-cancelable revenue arrangements, future minimum revenues, subsequent years</t>
        </is>
      </c>
      <c r="B10" s="6" t="n">
        <v>29620</v>
      </c>
    </row>
    <row r="11">
      <c r="A11" s="4" t="inlineStr">
        <is>
          <t>Minimum</t>
        </is>
      </c>
      <c r="B11" s="4" t="inlineStr">
        <is>
          <t xml:space="preserve"> </t>
        </is>
      </c>
    </row>
    <row r="12">
      <c r="A12" s="3" t="inlineStr">
        <is>
          <t>New Accounting Pronouncements or Change in Accounting Principle</t>
        </is>
      </c>
      <c r="B12" s="4" t="inlineStr">
        <is>
          <t xml:space="preserve"> </t>
        </is>
      </c>
    </row>
    <row r="13">
      <c r="A13" s="4" t="inlineStr">
        <is>
          <t>Remaining lease term (years)</t>
        </is>
      </c>
      <c r="B13" s="4" t="inlineStr">
        <is>
          <t>1 year</t>
        </is>
      </c>
    </row>
    <row r="14">
      <c r="A14" s="4" t="inlineStr">
        <is>
          <t>Maximum</t>
        </is>
      </c>
      <c r="B14" s="4" t="inlineStr">
        <is>
          <t xml:space="preserve"> </t>
        </is>
      </c>
    </row>
    <row r="15">
      <c r="A15" s="3" t="inlineStr">
        <is>
          <t>New Accounting Pronouncements or Change in Accounting Principle</t>
        </is>
      </c>
      <c r="B15" s="4" t="inlineStr">
        <is>
          <t xml:space="preserve"> </t>
        </is>
      </c>
    </row>
    <row r="16">
      <c r="A16" s="4" t="inlineStr">
        <is>
          <t>Remaining lease term (years)</t>
        </is>
      </c>
      <c r="B16" s="4" t="inlineStr">
        <is>
          <t>13 years</t>
        </is>
      </c>
    </row>
    <row r="17">
      <c r="A17" s="4" t="inlineStr">
        <is>
          <t>Lease renewal term (years)</t>
        </is>
      </c>
      <c r="B1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02</v>
      </c>
      <c r="C4" s="6" t="n">
        <v>2760</v>
      </c>
      <c r="D4" s="6" t="n">
        <v>11393</v>
      </c>
      <c r="E4" s="6" t="n">
        <v>7571</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0</v>
      </c>
      <c r="C6" s="5" t="n">
        <v>24</v>
      </c>
      <c r="D6" s="5" t="n">
        <v>6</v>
      </c>
      <c r="E6" s="5" t="n">
        <v>74</v>
      </c>
    </row>
    <row r="7">
      <c r="A7" s="4" t="inlineStr">
        <is>
          <t>Interest on lease liabilities</t>
        </is>
      </c>
      <c r="B7" s="5" t="n">
        <v>0</v>
      </c>
      <c r="C7" s="5" t="n">
        <v>1</v>
      </c>
      <c r="D7" s="5" t="n">
        <v>0</v>
      </c>
      <c r="E7" s="5" t="n">
        <v>8</v>
      </c>
    </row>
    <row r="8">
      <c r="A8" s="4" t="inlineStr">
        <is>
          <t>Short-term lease cost</t>
        </is>
      </c>
      <c r="B8" s="5" t="n">
        <v>1256</v>
      </c>
      <c r="C8" s="5" t="n">
        <v>3157</v>
      </c>
      <c r="D8" s="5" t="n">
        <v>4331</v>
      </c>
      <c r="E8" s="5" t="n">
        <v>8662</v>
      </c>
    </row>
    <row r="9">
      <c r="A9" s="4" t="inlineStr">
        <is>
          <t>Variable lease cost</t>
        </is>
      </c>
      <c r="B9" s="5" t="n">
        <v>48</v>
      </c>
      <c r="C9" s="5" t="n">
        <v>48</v>
      </c>
      <c r="D9" s="5" t="n">
        <v>143</v>
      </c>
      <c r="E9" s="5" t="n">
        <v>132</v>
      </c>
    </row>
    <row r="10">
      <c r="A10" s="4" t="inlineStr">
        <is>
          <t>Total lease cost</t>
        </is>
      </c>
      <c r="B10" s="6" t="n">
        <v>5906</v>
      </c>
      <c r="C10" s="6" t="n">
        <v>5990</v>
      </c>
      <c r="D10" s="6" t="n">
        <v>15873</v>
      </c>
      <c r="E10" s="6" t="n">
        <v>164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58174</v>
      </c>
      <c r="C3" s="6" t="n">
        <v>34963</v>
      </c>
    </row>
    <row r="4">
      <c r="A4" s="4" t="inlineStr">
        <is>
          <t>Current portion of operating lease liabilities included in "Other accrued liabilities"</t>
        </is>
      </c>
      <c r="B4" s="5" t="n">
        <v>14280</v>
      </c>
      <c r="C4" s="5" t="n">
        <v>9084</v>
      </c>
    </row>
    <row r="5">
      <c r="A5" s="4" t="inlineStr">
        <is>
          <t>Operating lease liabilities</t>
        </is>
      </c>
      <c r="B5" s="5" t="n">
        <v>44108</v>
      </c>
      <c r="C5" s="5" t="n">
        <v>26268</v>
      </c>
    </row>
    <row r="6">
      <c r="A6" s="4" t="inlineStr">
        <is>
          <t>Total operating lease liabilities</t>
        </is>
      </c>
      <c r="B6" s="6" t="n">
        <v>58388</v>
      </c>
      <c r="C6" s="6" t="n">
        <v>35352</v>
      </c>
    </row>
    <row r="7">
      <c r="A7" s="4" t="inlineStr">
        <is>
          <t>Operating Lease, Liability, Current, Statement of Financial Position [Extensible List]</t>
        </is>
      </c>
      <c r="B7" s="4" t="inlineStr">
        <is>
          <t>Other accrued liabilities</t>
        </is>
      </c>
      <c r="C7" s="4" t="inlineStr">
        <is>
          <t>Other accrued liabilities</t>
        </is>
      </c>
    </row>
    <row r="8">
      <c r="A8" s="3" t="inlineStr">
        <is>
          <t>Finance Leases</t>
        </is>
      </c>
      <c r="B8" s="4" t="inlineStr">
        <is>
          <t xml:space="preserve"> </t>
        </is>
      </c>
      <c r="C8" s="4" t="inlineStr">
        <is>
          <t xml:space="preserve"> </t>
        </is>
      </c>
    </row>
    <row r="9">
      <c r="A9" s="4" t="inlineStr">
        <is>
          <t>Property, plant and equipment, at cost</t>
        </is>
      </c>
      <c r="B9" s="6" t="n">
        <v>0</v>
      </c>
      <c r="C9" s="6" t="n">
        <v>83</v>
      </c>
    </row>
    <row r="10">
      <c r="A10" s="4" t="inlineStr">
        <is>
          <t>Accumulated depreciation</t>
        </is>
      </c>
      <c r="B10" s="5" t="n">
        <v>0</v>
      </c>
      <c r="C10" s="5" t="n">
        <v>-44</v>
      </c>
    </row>
    <row r="11">
      <c r="A11" s="4" t="inlineStr">
        <is>
          <t>Property, plant and equipment, net</t>
        </is>
      </c>
      <c r="B11" s="5" t="n">
        <v>0</v>
      </c>
      <c r="C11" s="5" t="n">
        <v>39</v>
      </c>
    </row>
    <row r="12">
      <c r="A12" s="4" t="inlineStr">
        <is>
          <t>Current installments of finance lease obligations</t>
        </is>
      </c>
      <c r="B12" s="5" t="n">
        <v>0</v>
      </c>
      <c r="C12" s="5" t="n">
        <v>9</v>
      </c>
    </row>
    <row r="13">
      <c r="A13" s="4" t="inlineStr">
        <is>
          <t>Finance lease obligations</t>
        </is>
      </c>
      <c r="B13" s="5" t="n">
        <v>0</v>
      </c>
      <c r="C13" s="5" t="n">
        <v>0</v>
      </c>
    </row>
    <row r="14">
      <c r="A14" s="4" t="inlineStr">
        <is>
          <t>Total finance lease obligations</t>
        </is>
      </c>
      <c r="B14" s="6" t="n">
        <v>0</v>
      </c>
      <c r="C14" s="6" t="n">
        <v>9</v>
      </c>
    </row>
    <row r="15">
      <c r="A15" s="4" t="inlineStr">
        <is>
          <t>Finance Lease, Liability, Current, Statement of Financial Position [Extensible Enumeration]</t>
        </is>
      </c>
      <c r="B15" s="4" t="inlineStr">
        <is>
          <t>Long-Term Debt and Lease Obligation, Current</t>
        </is>
      </c>
      <c r="C15" s="4" t="inlineStr">
        <is>
          <t>Long-Term Debt and Lease Obligation, 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Year 1</t>
        </is>
      </c>
      <c r="B3" s="6" t="n">
        <v>18175</v>
      </c>
      <c r="C3" s="4" t="inlineStr">
        <is>
          <t xml:space="preserve"> </t>
        </is>
      </c>
    </row>
    <row r="4">
      <c r="A4" s="4" t="inlineStr">
        <is>
          <t>Year 2</t>
        </is>
      </c>
      <c r="B4" s="5" t="n">
        <v>16098</v>
      </c>
      <c r="C4" s="4" t="inlineStr">
        <is>
          <t xml:space="preserve"> </t>
        </is>
      </c>
    </row>
    <row r="5">
      <c r="A5" s="4" t="inlineStr">
        <is>
          <t>Year 3</t>
        </is>
      </c>
      <c r="B5" s="5" t="n">
        <v>13855</v>
      </c>
      <c r="C5" s="4" t="inlineStr">
        <is>
          <t xml:space="preserve"> </t>
        </is>
      </c>
    </row>
    <row r="6">
      <c r="A6" s="4" t="inlineStr">
        <is>
          <t>Year 4</t>
        </is>
      </c>
      <c r="B6" s="5" t="n">
        <v>10419</v>
      </c>
      <c r="C6" s="4" t="inlineStr">
        <is>
          <t xml:space="preserve"> </t>
        </is>
      </c>
    </row>
    <row r="7">
      <c r="A7" s="4" t="inlineStr">
        <is>
          <t>Year 5</t>
        </is>
      </c>
      <c r="B7" s="5" t="n">
        <v>6017</v>
      </c>
      <c r="C7" s="4" t="inlineStr">
        <is>
          <t xml:space="preserve"> </t>
        </is>
      </c>
    </row>
    <row r="8">
      <c r="A8" s="4" t="inlineStr">
        <is>
          <t>Thereafter</t>
        </is>
      </c>
      <c r="B8" s="5" t="n">
        <v>5838</v>
      </c>
      <c r="C8" s="4" t="inlineStr">
        <is>
          <t xml:space="preserve"> </t>
        </is>
      </c>
    </row>
    <row r="9">
      <c r="A9" s="4" t="inlineStr">
        <is>
          <t>Total</t>
        </is>
      </c>
      <c r="B9" s="5" t="n">
        <v>70402</v>
      </c>
      <c r="C9" s="4" t="inlineStr">
        <is>
          <t xml:space="preserve"> </t>
        </is>
      </c>
    </row>
    <row r="10">
      <c r="A10" s="4" t="inlineStr">
        <is>
          <t>Less amounts representing interest costs</t>
        </is>
      </c>
      <c r="B10" s="5" t="n">
        <v>-12014</v>
      </c>
      <c r="C10" s="4" t="inlineStr">
        <is>
          <t xml:space="preserve"> </t>
        </is>
      </c>
    </row>
    <row r="11">
      <c r="A11" s="4" t="inlineStr">
        <is>
          <t>Total lease liability</t>
        </is>
      </c>
      <c r="B11" s="5" t="n">
        <v>58388</v>
      </c>
      <c r="C11" s="6" t="n">
        <v>35352</v>
      </c>
    </row>
    <row r="12">
      <c r="A12" s="3" t="inlineStr">
        <is>
          <t>Finance Leases</t>
        </is>
      </c>
      <c r="B12" s="4" t="inlineStr">
        <is>
          <t xml:space="preserve"> </t>
        </is>
      </c>
      <c r="C12" s="4" t="inlineStr">
        <is>
          <t xml:space="preserve"> </t>
        </is>
      </c>
    </row>
    <row r="13">
      <c r="A13" s="4" t="inlineStr">
        <is>
          <t>Year 1</t>
        </is>
      </c>
      <c r="B13" s="5" t="n">
        <v>0</v>
      </c>
      <c r="C13" s="4" t="inlineStr">
        <is>
          <t xml:space="preserve"> </t>
        </is>
      </c>
    </row>
    <row r="14">
      <c r="A14" s="4" t="inlineStr">
        <is>
          <t>Year 2</t>
        </is>
      </c>
      <c r="B14" s="5" t="n">
        <v>0</v>
      </c>
      <c r="C14" s="4" t="inlineStr">
        <is>
          <t xml:space="preserve"> </t>
        </is>
      </c>
    </row>
    <row r="15">
      <c r="A15" s="4" t="inlineStr">
        <is>
          <t>Year 3</t>
        </is>
      </c>
      <c r="B15" s="5" t="n">
        <v>0</v>
      </c>
      <c r="C15" s="4" t="inlineStr">
        <is>
          <t xml:space="preserve"> </t>
        </is>
      </c>
    </row>
    <row r="16">
      <c r="A16" s="4" t="inlineStr">
        <is>
          <t>Year 4</t>
        </is>
      </c>
      <c r="B16" s="5" t="n">
        <v>0</v>
      </c>
      <c r="C16" s="4" t="inlineStr">
        <is>
          <t xml:space="preserve"> </t>
        </is>
      </c>
    </row>
    <row r="17">
      <c r="A17" s="4" t="inlineStr">
        <is>
          <t>Year 5</t>
        </is>
      </c>
      <c r="B17" s="5" t="n">
        <v>0</v>
      </c>
      <c r="C17" s="4" t="inlineStr">
        <is>
          <t xml:space="preserve"> </t>
        </is>
      </c>
    </row>
    <row r="18">
      <c r="A18" s="4" t="inlineStr">
        <is>
          <t>Thereafter</t>
        </is>
      </c>
      <c r="B18" s="5" t="n">
        <v>0</v>
      </c>
      <c r="C18" s="4" t="inlineStr">
        <is>
          <t xml:space="preserve"> </t>
        </is>
      </c>
    </row>
    <row r="19">
      <c r="A19" s="4" t="inlineStr">
        <is>
          <t>Total</t>
        </is>
      </c>
      <c r="B19" s="5" t="n">
        <v>0</v>
      </c>
      <c r="C19" s="4" t="inlineStr">
        <is>
          <t xml:space="preserve"> </t>
        </is>
      </c>
    </row>
    <row r="20">
      <c r="A20" s="4" t="inlineStr">
        <is>
          <t>Less amounts representing interest costs</t>
        </is>
      </c>
      <c r="B20" s="5" t="n">
        <v>0</v>
      </c>
      <c r="C20" s="4" t="inlineStr">
        <is>
          <t xml:space="preserve"> </t>
        </is>
      </c>
    </row>
    <row r="21">
      <c r="A21" s="4" t="inlineStr">
        <is>
          <t>Total lease liability</t>
        </is>
      </c>
      <c r="B21" s="6" t="n">
        <v>0</v>
      </c>
      <c r="C21"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interest</t>
        </is>
      </c>
      <c r="B3" s="6" t="n">
        <v>6173</v>
      </c>
      <c r="C3" s="6" t="n">
        <v>15131</v>
      </c>
    </row>
    <row r="4">
      <c r="A4" s="4" t="inlineStr">
        <is>
          <t>Asset retirement obligations</t>
        </is>
      </c>
      <c r="B4" s="5" t="n">
        <v>25</v>
      </c>
      <c r="C4" s="5" t="n">
        <v>298</v>
      </c>
    </row>
    <row r="5">
      <c r="A5" s="4" t="inlineStr">
        <is>
          <t>Property and other taxes payable</t>
        </is>
      </c>
      <c r="B5" s="5" t="n">
        <v>4329</v>
      </c>
      <c r="C5" s="5" t="n">
        <v>4562</v>
      </c>
    </row>
    <row r="6">
      <c r="A6" s="4" t="inlineStr">
        <is>
          <t>Accrued payroll</t>
        </is>
      </c>
      <c r="B6" s="5" t="n">
        <v>2661</v>
      </c>
      <c r="C6" s="5" t="n">
        <v>3504</v>
      </c>
    </row>
    <row r="7">
      <c r="A7" s="4" t="inlineStr">
        <is>
          <t>Operating lease liabilities</t>
        </is>
      </c>
      <c r="B7" s="5" t="n">
        <v>14280</v>
      </c>
      <c r="C7" s="5" t="n">
        <v>9084</v>
      </c>
    </row>
    <row r="8">
      <c r="A8" s="4" t="inlineStr">
        <is>
          <t>Other</t>
        </is>
      </c>
      <c r="B8" s="5" t="n">
        <v>219</v>
      </c>
      <c r="C8" s="5" t="n">
        <v>495</v>
      </c>
    </row>
    <row r="9">
      <c r="A9" s="4" t="inlineStr">
        <is>
          <t>Total other accrued liabilities</t>
        </is>
      </c>
      <c r="B9" s="6" t="n">
        <v>27687</v>
      </c>
      <c r="C9" s="6" t="n">
        <v>33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Asset Retirement Obligations (Details) - USD ($) $ in Thousands</t>
        </is>
      </c>
      <c r="B1" s="2" t="inlineStr">
        <is>
          <t>9 Months Ended</t>
        </is>
      </c>
    </row>
    <row r="2">
      <c r="B2" s="2" t="inlineStr">
        <is>
          <t>Sep. 30, 2023</t>
        </is>
      </c>
      <c r="C2" s="2" t="inlineStr">
        <is>
          <t>Dec. 31, 2022</t>
        </is>
      </c>
    </row>
    <row r="3">
      <c r="A3" s="3" t="inlineStr">
        <is>
          <t>Asset Retirement Obligation, Roll Forward Analysis</t>
        </is>
      </c>
      <c r="B3" s="4" t="inlineStr">
        <is>
          <t xml:space="preserve"> </t>
        </is>
      </c>
      <c r="C3" s="4" t="inlineStr">
        <is>
          <t xml:space="preserve"> </t>
        </is>
      </c>
    </row>
    <row r="4">
      <c r="A4" s="4" t="inlineStr">
        <is>
          <t>Asset retirement obligations as of December 31, 2022</t>
        </is>
      </c>
      <c r="B4" s="6" t="n">
        <v>4992</v>
      </c>
      <c r="C4" s="4" t="inlineStr">
        <is>
          <t xml:space="preserve"> </t>
        </is>
      </c>
    </row>
    <row r="5">
      <c r="A5" s="4" t="inlineStr">
        <is>
          <t>Additions to asset retirement obligations</t>
        </is>
      </c>
      <c r="B5" s="5" t="n">
        <v>0</v>
      </c>
      <c r="C5" s="4" t="inlineStr">
        <is>
          <t xml:space="preserve"> </t>
        </is>
      </c>
    </row>
    <row r="6">
      <c r="A6" s="4" t="inlineStr">
        <is>
          <t>Accretion expense</t>
        </is>
      </c>
      <c r="B6" s="5" t="n">
        <v>159</v>
      </c>
      <c r="C6" s="4" t="inlineStr">
        <is>
          <t xml:space="preserve"> </t>
        </is>
      </c>
    </row>
    <row r="7">
      <c r="A7" s="4" t="inlineStr">
        <is>
          <t>Liabilities settled</t>
        </is>
      </c>
      <c r="B7" s="5" t="n">
        <v>0</v>
      </c>
      <c r="C7" s="4" t="inlineStr">
        <is>
          <t xml:space="preserve"> </t>
        </is>
      </c>
    </row>
    <row r="8">
      <c r="A8" s="4" t="inlineStr">
        <is>
          <t>Ending asset retirement obligations</t>
        </is>
      </c>
      <c r="B8" s="5" t="n">
        <v>5151</v>
      </c>
      <c r="C8" s="4" t="inlineStr">
        <is>
          <t xml:space="preserve"> </t>
        </is>
      </c>
    </row>
    <row r="9">
      <c r="A9" s="4" t="inlineStr">
        <is>
          <t>Current portion of asset retirement obligations</t>
        </is>
      </c>
      <c r="B9" s="5" t="n">
        <v>-25</v>
      </c>
      <c r="C9" s="6" t="n">
        <v>-298</v>
      </c>
    </row>
    <row r="10">
      <c r="A10" s="4" t="inlineStr">
        <is>
          <t>Long-term portion of asset retirement obligations</t>
        </is>
      </c>
      <c r="B10" s="6" t="n">
        <v>5126</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Cash Flow Hedge, Gain (Loss), after Reclassification and Tax</t>
        </is>
      </c>
      <c r="B3" s="4" t="inlineStr">
        <is>
          <t xml:space="preserve"> </t>
        </is>
      </c>
      <c r="C3" s="4" t="inlineStr">
        <is>
          <t xml:space="preserve"> </t>
        </is>
      </c>
      <c r="D3" s="4" t="inlineStr">
        <is>
          <t xml:space="preserve"> </t>
        </is>
      </c>
      <c r="E3" s="4" t="inlineStr">
        <is>
          <t xml:space="preserve"> </t>
        </is>
      </c>
    </row>
    <row r="4">
      <c r="A4" s="4" t="inlineStr">
        <is>
          <t>Gain recognized in AOCI on commodity cash flow hedges</t>
        </is>
      </c>
      <c r="B4" s="4" t="inlineStr">
        <is>
          <t xml:space="preserve"> </t>
        </is>
      </c>
      <c r="C4" s="6" t="n">
        <v>-167</v>
      </c>
      <c r="D4" s="4" t="inlineStr">
        <is>
          <t xml:space="preserve"> </t>
        </is>
      </c>
      <c r="E4" s="4" t="inlineStr">
        <is>
          <t xml:space="preserve"> </t>
        </is>
      </c>
    </row>
    <row r="5">
      <c r="A5" s="4" t="inlineStr">
        <is>
          <t>Amount of Gain (Loss) Reclassified from AOCI into Income</t>
        </is>
      </c>
      <c r="B5" s="6" t="n">
        <v>0</v>
      </c>
      <c r="C5" s="5" t="n">
        <v>167</v>
      </c>
      <c r="D5" s="6" t="n">
        <v>0</v>
      </c>
      <c r="E5" s="6" t="n">
        <v>816</v>
      </c>
    </row>
    <row r="6">
      <c r="A6" s="4" t="inlineStr">
        <is>
          <t>Designated as Hedging Instrument</t>
        </is>
      </c>
      <c r="B6" s="4" t="inlineStr">
        <is>
          <t xml:space="preserve"> </t>
        </is>
      </c>
      <c r="C6" s="4" t="inlineStr">
        <is>
          <t xml:space="preserve"> </t>
        </is>
      </c>
      <c r="D6" s="4" t="inlineStr">
        <is>
          <t xml:space="preserve"> </t>
        </is>
      </c>
      <c r="E6" s="4" t="inlineStr">
        <is>
          <t xml:space="preserve"> </t>
        </is>
      </c>
    </row>
    <row r="7">
      <c r="A7" s="3" t="inlineStr">
        <is>
          <t>Other Comprehensive Income (Loss), Cash Flow Hedge, Gain (Loss), after Reclassification and Tax</t>
        </is>
      </c>
      <c r="B7" s="4" t="inlineStr">
        <is>
          <t xml:space="preserve"> </t>
        </is>
      </c>
      <c r="C7" s="4" t="inlineStr">
        <is>
          <t xml:space="preserve"> </t>
        </is>
      </c>
      <c r="D7" s="4" t="inlineStr">
        <is>
          <t xml:space="preserve"> </t>
        </is>
      </c>
      <c r="E7" s="4" t="inlineStr">
        <is>
          <t xml:space="preserve"> </t>
        </is>
      </c>
    </row>
    <row r="8">
      <c r="A8" s="4" t="inlineStr">
        <is>
          <t>Gain recognized in AOCI on commodity cash flow hedges</t>
        </is>
      </c>
      <c r="B8" s="5" t="n">
        <v>0</v>
      </c>
      <c r="C8" s="5" t="n">
        <v>0</v>
      </c>
      <c r="D8" s="5" t="n">
        <v>0</v>
      </c>
      <c r="E8" s="5" t="n">
        <v>0</v>
      </c>
    </row>
    <row r="9">
      <c r="A9" s="4" t="inlineStr">
        <is>
          <t>Amount of Gain (Loss) Reclassified from AOCI into Income</t>
        </is>
      </c>
      <c r="B9" s="5" t="n">
        <v>0</v>
      </c>
      <c r="C9" s="5" t="n">
        <v>167</v>
      </c>
      <c r="D9" s="5" t="n">
        <v>0</v>
      </c>
      <c r="E9" s="5" t="n">
        <v>816</v>
      </c>
    </row>
    <row r="10">
      <c r="A10" s="4" t="inlineStr">
        <is>
          <t>Commodity contracts | Designated as Hedging Instrument</t>
        </is>
      </c>
      <c r="B10" s="4" t="inlineStr">
        <is>
          <t xml:space="preserve"> </t>
        </is>
      </c>
      <c r="C10" s="4" t="inlineStr">
        <is>
          <t xml:space="preserve"> </t>
        </is>
      </c>
      <c r="D10" s="4" t="inlineStr">
        <is>
          <t xml:space="preserve"> </t>
        </is>
      </c>
      <c r="E10" s="4" t="inlineStr">
        <is>
          <t xml:space="preserve"> </t>
        </is>
      </c>
    </row>
    <row r="11">
      <c r="A11" s="3" t="inlineStr">
        <is>
          <t>Other Comprehensive Income (Loss), Cash Flow Hedge, Gain (Loss), after Reclassification and Tax</t>
        </is>
      </c>
      <c r="B11" s="4" t="inlineStr">
        <is>
          <t xml:space="preserve"> </t>
        </is>
      </c>
      <c r="C11" s="4" t="inlineStr">
        <is>
          <t xml:space="preserve"> </t>
        </is>
      </c>
      <c r="D11" s="4" t="inlineStr">
        <is>
          <t xml:space="preserve"> </t>
        </is>
      </c>
      <c r="E11" s="4" t="inlineStr">
        <is>
          <t xml:space="preserve"> </t>
        </is>
      </c>
    </row>
    <row r="12">
      <c r="A12" s="4" t="inlineStr">
        <is>
          <t>Gain recognized in AOCI on commodity cash flow hedges</t>
        </is>
      </c>
      <c r="B12" s="5" t="n">
        <v>0</v>
      </c>
      <c r="C12" s="5" t="n">
        <v>0</v>
      </c>
      <c r="D12" s="5" t="n">
        <v>0</v>
      </c>
      <c r="E12" s="5" t="n">
        <v>0</v>
      </c>
    </row>
    <row r="13">
      <c r="A13" s="4" t="inlineStr">
        <is>
          <t>Commodity contracts | Cost of products sold | Designated as Hedging Instrument</t>
        </is>
      </c>
      <c r="B13" s="4" t="inlineStr">
        <is>
          <t xml:space="preserve"> </t>
        </is>
      </c>
      <c r="C13" s="4" t="inlineStr">
        <is>
          <t xml:space="preserve"> </t>
        </is>
      </c>
      <c r="D13" s="4" t="inlineStr">
        <is>
          <t xml:space="preserve"> </t>
        </is>
      </c>
      <c r="E13" s="4" t="inlineStr">
        <is>
          <t xml:space="preserve"> </t>
        </is>
      </c>
    </row>
    <row r="14">
      <c r="A14" s="3" t="inlineStr">
        <is>
          <t>Other Comprehensive Income (Loss), Cash Flow Hedge, Gain (Loss), after Reclassification and Tax</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OCI into Income</t>
        </is>
      </c>
      <c r="B15" s="6" t="n">
        <v>0</v>
      </c>
      <c r="C15" s="6" t="n">
        <v>167</v>
      </c>
      <c r="D15" s="6" t="n">
        <v>0</v>
      </c>
      <c r="E15" s="6" t="n">
        <v>8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artners' Capital (Deficit)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19</t>
        </is>
      </c>
    </row>
    <row r="3">
      <c r="A3" s="3" t="inlineStr">
        <is>
          <t>Limited Partners' Capital Accou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limited partner units (in shares)</t>
        </is>
      </c>
      <c r="B4" s="5" t="n">
        <v>38914806</v>
      </c>
      <c r="C4" s="4" t="inlineStr">
        <is>
          <t xml:space="preserve"> </t>
        </is>
      </c>
      <c r="D4" s="5" t="n">
        <v>38914806</v>
      </c>
      <c r="E4" s="4" t="inlineStr">
        <is>
          <t xml:space="preserve"> </t>
        </is>
      </c>
      <c r="F4" s="4" t="inlineStr">
        <is>
          <t xml:space="preserve"> </t>
        </is>
      </c>
    </row>
    <row r="5">
      <c r="A5" s="4" t="inlineStr">
        <is>
          <t>Cash distributions</t>
        </is>
      </c>
      <c r="B5" s="6" t="n">
        <v>198</v>
      </c>
      <c r="C5" s="6" t="n">
        <v>199</v>
      </c>
      <c r="D5" s="6" t="n">
        <v>595</v>
      </c>
      <c r="E5" s="6" t="n">
        <v>595</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mited Partners' Capital Acc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limited partner units (in shares)</t>
        </is>
      </c>
      <c r="B8" s="5" t="n">
        <v>6114532</v>
      </c>
      <c r="C8" s="4" t="inlineStr">
        <is>
          <t xml:space="preserve"> </t>
        </is>
      </c>
      <c r="D8" s="5" t="n">
        <v>6114532</v>
      </c>
      <c r="E8" s="4" t="inlineStr">
        <is>
          <t xml:space="preserve"> </t>
        </is>
      </c>
      <c r="F8" s="4" t="inlineStr">
        <is>
          <t xml:space="preserve"> </t>
        </is>
      </c>
    </row>
    <row r="9">
      <c r="A9" s="4" t="inlineStr">
        <is>
          <t>Martin Resource Management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mited Partners' Capital Accou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4" t="inlineStr">
        <is>
          <t xml:space="preserve"> </t>
        </is>
      </c>
      <c r="C11" s="4" t="inlineStr">
        <is>
          <t xml:space="preserve"> </t>
        </is>
      </c>
      <c r="D11" s="9" t="n">
        <v>0.98</v>
      </c>
      <c r="E11" s="4" t="inlineStr">
        <is>
          <t xml:space="preserve"> </t>
        </is>
      </c>
      <c r="F11" s="4" t="inlineStr">
        <is>
          <t xml:space="preserve"> </t>
        </is>
      </c>
    </row>
    <row r="12">
      <c r="A12" s="4" t="inlineStr">
        <is>
          <t>Martin Resource Management Corporation | Martin Resource Management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mited Partners' Capital Acc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t>
        </is>
      </c>
      <c r="B14" s="4" t="inlineStr">
        <is>
          <t xml:space="preserve"> </t>
        </is>
      </c>
      <c r="C14" s="4" t="inlineStr">
        <is>
          <t xml:space="preserve"> </t>
        </is>
      </c>
      <c r="D14" s="4" t="inlineStr">
        <is>
          <t xml:space="preserve"> </t>
        </is>
      </c>
      <c r="E14" s="4" t="inlineStr">
        <is>
          <t xml:space="preserve"> </t>
        </is>
      </c>
      <c r="F14" s="6" t="n">
        <v>552058</v>
      </c>
    </row>
    <row r="15">
      <c r="A15" s="4" t="inlineStr">
        <is>
          <t>Cash distributions</t>
        </is>
      </c>
      <c r="B15" s="4" t="inlineStr">
        <is>
          <t xml:space="preserve"> </t>
        </is>
      </c>
      <c r="C15" s="4" t="inlineStr">
        <is>
          <t xml:space="preserve"> </t>
        </is>
      </c>
      <c r="D15" s="4" t="inlineStr">
        <is>
          <t xml:space="preserve"> </t>
        </is>
      </c>
      <c r="E15" s="4" t="inlineStr">
        <is>
          <t xml:space="preserve"> </t>
        </is>
      </c>
      <c r="F15" s="6" t="n">
        <v>289019</v>
      </c>
    </row>
    <row r="16">
      <c r="A16" s="4" t="inlineStr">
        <is>
          <t>MMG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mited Partners' Capital Accou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partner interest percentage</t>
        </is>
      </c>
      <c r="B18" s="4" t="inlineStr">
        <is>
          <t xml:space="preserve"> </t>
        </is>
      </c>
      <c r="C18" s="4" t="inlineStr">
        <is>
          <t xml:space="preserve"> </t>
        </is>
      </c>
      <c r="D18" s="9" t="n">
        <v>0.02</v>
      </c>
      <c r="E18" s="4" t="inlineStr">
        <is>
          <t xml:space="preserve"> </t>
        </is>
      </c>
      <c r="F18" s="4" t="inlineStr">
        <is>
          <t xml:space="preserve"> </t>
        </is>
      </c>
    </row>
    <row r="19">
      <c r="A19" s="4" t="inlineStr">
        <is>
          <t>MMGP LLC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mited Partners' Capital Acc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percentage)</t>
        </is>
      </c>
      <c r="B21" s="4" t="inlineStr">
        <is>
          <t xml:space="preserve"> </t>
        </is>
      </c>
      <c r="C21" s="4" t="inlineStr">
        <is>
          <t xml:space="preserve"> </t>
        </is>
      </c>
      <c r="D21" s="8" t="n">
        <v>0.157</v>
      </c>
      <c r="E21" s="4" t="inlineStr">
        <is>
          <t xml:space="preserve"> </t>
        </is>
      </c>
      <c r="F21" s="4" t="inlineStr">
        <is>
          <t xml:space="preserve"> </t>
        </is>
      </c>
    </row>
    <row r="22">
      <c r="A22" s="4" t="inlineStr">
        <is>
          <t>General partner interest percentage</t>
        </is>
      </c>
      <c r="B22" s="4" t="inlineStr">
        <is>
          <t xml:space="preserve"> </t>
        </is>
      </c>
      <c r="C22" s="4" t="inlineStr">
        <is>
          <t xml:space="preserve"> </t>
        </is>
      </c>
      <c r="D22" s="9" t="n">
        <v>0.0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Partners' Capital (Deficit) - Distributions of Available Cash (Details)</t>
        </is>
      </c>
      <c r="B1" s="2" t="inlineStr">
        <is>
          <t>9 Months Ended</t>
        </is>
      </c>
    </row>
    <row r="2">
      <c r="B2" s="2" t="inlineStr">
        <is>
          <t>Sep. 30, 2023</t>
        </is>
      </c>
    </row>
    <row r="3">
      <c r="A3" s="3" t="inlineStr">
        <is>
          <t>Limited Partners' Capital Account</t>
        </is>
      </c>
      <c r="B3" s="4" t="inlineStr">
        <is>
          <t xml:space="preserve"> </t>
        </is>
      </c>
    </row>
    <row r="4">
      <c r="A4" s="4" t="inlineStr">
        <is>
          <t>Distribution period</t>
        </is>
      </c>
      <c r="B4" s="4" t="inlineStr">
        <is>
          <t>4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Deficit) - Net Income Per Un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rtners' Capital Notes [Abstract]</t>
        </is>
      </c>
      <c r="B3" s="4" t="inlineStr">
        <is>
          <t xml:space="preserve"> </t>
        </is>
      </c>
      <c r="C3" s="4" t="inlineStr">
        <is>
          <t xml:space="preserve"> </t>
        </is>
      </c>
      <c r="D3" s="4" t="inlineStr">
        <is>
          <t xml:space="preserve"> </t>
        </is>
      </c>
      <c r="E3" s="4" t="inlineStr">
        <is>
          <t xml:space="preserve"> </t>
        </is>
      </c>
    </row>
    <row r="4">
      <c r="A4" s="4" t="inlineStr">
        <is>
          <t>Net loss</t>
        </is>
      </c>
      <c r="B4" s="6" t="n">
        <v>-1061</v>
      </c>
      <c r="C4" s="6" t="n">
        <v>-28043</v>
      </c>
      <c r="D4" s="6" t="n">
        <v>-5066</v>
      </c>
      <c r="E4" s="6" t="n">
        <v>-9959</v>
      </c>
    </row>
    <row r="5">
      <c r="A5" s="3" t="inlineStr">
        <is>
          <t>Less general partner’s interest in net income (loss):</t>
        </is>
      </c>
      <c r="B5" s="4" t="inlineStr">
        <is>
          <t xml:space="preserve"> </t>
        </is>
      </c>
      <c r="C5" s="4" t="inlineStr">
        <is>
          <t xml:space="preserve"> </t>
        </is>
      </c>
      <c r="D5" s="4" t="inlineStr">
        <is>
          <t xml:space="preserve"> </t>
        </is>
      </c>
      <c r="E5" s="4" t="inlineStr">
        <is>
          <t xml:space="preserve"> </t>
        </is>
      </c>
    </row>
    <row r="6">
      <c r="A6" s="4" t="inlineStr">
        <is>
          <t>Distributions payable on behalf of general partner interest</t>
        </is>
      </c>
      <c r="B6" s="5" t="n">
        <v>4</v>
      </c>
      <c r="C6" s="5" t="n">
        <v>4</v>
      </c>
      <c r="D6" s="5" t="n">
        <v>12</v>
      </c>
      <c r="E6" s="5" t="n">
        <v>12</v>
      </c>
    </row>
    <row r="7">
      <c r="A7" s="4" t="inlineStr">
        <is>
          <t>General partner interest in undistributed income (loss)</t>
        </is>
      </c>
      <c r="B7" s="5" t="n">
        <v>-25</v>
      </c>
      <c r="C7" s="5" t="n">
        <v>-565</v>
      </c>
      <c r="D7" s="5" t="n">
        <v>-113</v>
      </c>
      <c r="E7" s="5" t="n">
        <v>-211</v>
      </c>
    </row>
    <row r="8">
      <c r="A8" s="4" t="inlineStr">
        <is>
          <t>Less loss allocable to unvested restricted units</t>
        </is>
      </c>
      <c r="B8" s="5" t="n">
        <v>-4</v>
      </c>
      <c r="C8" s="5" t="n">
        <v>-90</v>
      </c>
      <c r="D8" s="5" t="n">
        <v>-16</v>
      </c>
      <c r="E8" s="5" t="n">
        <v>-39</v>
      </c>
    </row>
    <row r="9">
      <c r="A9" s="4" t="inlineStr">
        <is>
          <t>Limited partners' interest in net loss</t>
        </is>
      </c>
      <c r="B9" s="6" t="n">
        <v>-1036</v>
      </c>
      <c r="C9" s="6" t="n">
        <v>-27392</v>
      </c>
      <c r="D9" s="6" t="n">
        <v>-4949</v>
      </c>
      <c r="E9" s="6" t="n">
        <v>-9721</v>
      </c>
    </row>
    <row r="10">
      <c r="A10" s="4" t="inlineStr">
        <is>
          <t>Basic weighted average limited partner units outstanding (in shares)</t>
        </is>
      </c>
      <c r="B10" s="5" t="n">
        <v>38772266</v>
      </c>
      <c r="C10" s="5" t="n">
        <v>38726388</v>
      </c>
      <c r="D10" s="5" t="n">
        <v>38771451</v>
      </c>
      <c r="E10" s="5" t="n">
        <v>38725933</v>
      </c>
    </row>
    <row r="11">
      <c r="A11" s="4" t="inlineStr">
        <is>
          <t>Dilutive effect of restricted units issued (in shares)</t>
        </is>
      </c>
      <c r="B11" s="5" t="n">
        <v>0</v>
      </c>
      <c r="C11" s="5" t="n">
        <v>0</v>
      </c>
      <c r="D11" s="5" t="n">
        <v>0</v>
      </c>
      <c r="E11" s="5" t="n">
        <v>0</v>
      </c>
    </row>
    <row r="12">
      <c r="A12" s="4" t="inlineStr">
        <is>
          <t>Total weighted average limited partner diluted units outstanding (in shares)</t>
        </is>
      </c>
      <c r="B12" s="5" t="n">
        <v>38772266</v>
      </c>
      <c r="C12" s="5" t="n">
        <v>38726388</v>
      </c>
      <c r="D12" s="5" t="n">
        <v>38771451</v>
      </c>
      <c r="E12" s="5" t="n">
        <v>387259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61</v>
      </c>
      <c r="C4" s="6" t="n">
        <v>-28043</v>
      </c>
      <c r="D4" s="6" t="n">
        <v>-5066</v>
      </c>
      <c r="E4" s="6" t="n">
        <v>-9959</v>
      </c>
    </row>
    <row r="5">
      <c r="A5" s="4" t="inlineStr">
        <is>
          <t>Commodity cash flow hedging (gains) reclassified to earnings</t>
        </is>
      </c>
      <c r="B5" s="5" t="n">
        <v>0</v>
      </c>
      <c r="C5" s="5" t="n">
        <v>-167</v>
      </c>
      <c r="D5" s="5" t="n">
        <v>0</v>
      </c>
      <c r="E5" s="5" t="n">
        <v>-816</v>
      </c>
    </row>
    <row r="6">
      <c r="A6" s="4" t="inlineStr">
        <is>
          <t>Comprehensive loss</t>
        </is>
      </c>
      <c r="B6" s="6" t="n">
        <v>-1061</v>
      </c>
      <c r="C6" s="6" t="n">
        <v>-28210</v>
      </c>
      <c r="D6" s="6" t="n">
        <v>-5066</v>
      </c>
      <c r="E6" s="6" t="n">
        <v>-1077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Awards - Long-Term Incentive Plans - Schedule of Compensa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unit-based compensation expense</t>
        </is>
      </c>
      <c r="B4" s="6" t="n">
        <v>521</v>
      </c>
      <c r="C4" s="6" t="n">
        <v>996</v>
      </c>
      <c r="D4" s="6" t="n">
        <v>-564</v>
      </c>
      <c r="E4" s="6" t="n">
        <v>3056</v>
      </c>
    </row>
    <row r="5">
      <c r="A5" s="4" t="inlineStr">
        <is>
          <t>Restricted unit Awards | Employe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Total unit-based compensation expense</t>
        </is>
      </c>
      <c r="B7" s="5" t="n">
        <v>0</v>
      </c>
      <c r="C7" s="5" t="n">
        <v>0</v>
      </c>
      <c r="D7" s="5" t="n">
        <v>0</v>
      </c>
      <c r="E7" s="5" t="n">
        <v>0</v>
      </c>
    </row>
    <row r="8">
      <c r="A8" s="4" t="inlineStr">
        <is>
          <t>Restricted unit Awards | Non-employee director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Total unit-based compensation expense</t>
        </is>
      </c>
      <c r="B10" s="5" t="n">
        <v>37</v>
      </c>
      <c r="C10" s="5" t="n">
        <v>46</v>
      </c>
      <c r="D10" s="5" t="n">
        <v>127</v>
      </c>
      <c r="E10" s="5" t="n">
        <v>125</v>
      </c>
    </row>
    <row r="11">
      <c r="A11" s="4" t="inlineStr">
        <is>
          <t>Phantom unit Awards | Employe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Total unit-based compensation expense</t>
        </is>
      </c>
      <c r="B13" s="5" t="n">
        <v>484</v>
      </c>
      <c r="C13" s="5" t="n">
        <v>950</v>
      </c>
      <c r="D13" s="5" t="n">
        <v>-691</v>
      </c>
      <c r="E13" s="5" t="n">
        <v>2931</v>
      </c>
    </row>
    <row r="14">
      <c r="A14" s="4" t="inlineStr">
        <is>
          <t>Phantom unit Awards | Non-employee directo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Total unit-based compensation expens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9" customWidth="1" min="10" max="10"/>
    <col width="21" customWidth="1" min="11" max="11"/>
    <col width="20" customWidth="1" min="12" max="12"/>
  </cols>
  <sheetData>
    <row r="1">
      <c r="A1" s="1" t="inlineStr">
        <is>
          <t>Unit Based Awards - Long-Term Incentive Plans - Narrative (Details) $ in Thousands</t>
        </is>
      </c>
      <c r="I1" s="2" t="inlineStr">
        <is>
          <t>1 Months Ended</t>
        </is>
      </c>
      <c r="J1" s="2" t="inlineStr">
        <is>
          <t>9 Months Ended</t>
        </is>
      </c>
    </row>
    <row r="2">
      <c r="B2" s="2" t="inlineStr">
        <is>
          <t>Jan. 24, 2027 shares</t>
        </is>
      </c>
      <c r="C2" s="2" t="inlineStr">
        <is>
          <t>Jan. 24, 2026 shares</t>
        </is>
      </c>
      <c r="D2" s="2" t="inlineStr">
        <is>
          <t>Jan. 24, 2025 shares</t>
        </is>
      </c>
      <c r="E2" s="2" t="inlineStr">
        <is>
          <t>Jan. 24, 2024 shares</t>
        </is>
      </c>
      <c r="F2" s="2" t="inlineStr">
        <is>
          <t>Jul. 19, 2023 shares</t>
        </is>
      </c>
      <c r="G2" s="2" t="inlineStr">
        <is>
          <t>Apr. 20, 2022 shares</t>
        </is>
      </c>
      <c r="H2" s="2" t="inlineStr">
        <is>
          <t>Jul. 21, 2021 shares</t>
        </is>
      </c>
      <c r="I2" s="2" t="inlineStr">
        <is>
          <t>Feb. 28, 2023 director shares</t>
        </is>
      </c>
      <c r="J2" s="2" t="inlineStr">
        <is>
          <t>Sep. 30, 2023 USD ($) shares</t>
        </is>
      </c>
      <c r="K2" s="2" t="inlineStr">
        <is>
          <t>Apr. 19, 2022 shares</t>
        </is>
      </c>
      <c r="L2" s="2" t="inlineStr">
        <is>
          <t>May 26,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000000</v>
      </c>
    </row>
    <row r="5">
      <c r="A5" s="4" t="inlineStr">
        <is>
          <t>Phantom uni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0 days</t>
        </is>
      </c>
      <c r="I7" s="4" t="inlineStr">
        <is>
          <t xml:space="preserve"> </t>
        </is>
      </c>
      <c r="J7" s="4" t="inlineStr">
        <is>
          <t xml:space="preserve"> </t>
        </is>
      </c>
      <c r="K7" s="4" t="inlineStr">
        <is>
          <t xml:space="preserve"> </t>
        </is>
      </c>
      <c r="L7" s="4" t="inlineStr">
        <is>
          <t xml:space="preserve"> </t>
        </is>
      </c>
    </row>
    <row r="8">
      <c r="A8" s="4" t="inlineStr">
        <is>
          <t>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c r="I8" s="4" t="inlineStr">
        <is>
          <t xml:space="preserve"> </t>
        </is>
      </c>
      <c r="J8" s="4" t="inlineStr">
        <is>
          <t xml:space="preserve"> </t>
        </is>
      </c>
      <c r="K8" s="5" t="n">
        <v>2000000</v>
      </c>
      <c r="L8" s="4" t="inlineStr">
        <is>
          <t xml:space="preserve"> </t>
        </is>
      </c>
    </row>
    <row r="9">
      <c r="A9" s="4" t="inlineStr">
        <is>
          <t>Unrecognized compensation cost related to non-vested restricted uni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41</v>
      </c>
      <c r="K9" s="4" t="inlineStr">
        <is>
          <t xml:space="preserve"> </t>
        </is>
      </c>
      <c r="L9" s="4" t="inlineStr">
        <is>
          <t xml:space="preserve"> </t>
        </is>
      </c>
    </row>
    <row r="10">
      <c r="A10" s="4" t="inlineStr">
        <is>
          <t>Weighted average period for recogni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 4 months 13 days</t>
        </is>
      </c>
      <c r="K10" s="4" t="inlineStr">
        <is>
          <t xml:space="preserve"> </t>
        </is>
      </c>
      <c r="L10" s="4" t="inlineStr">
        <is>
          <t xml:space="preserve"> </t>
        </is>
      </c>
    </row>
    <row r="11">
      <c r="A11" s="4" t="inlineStr">
        <is>
          <t>Phantom unit Awards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anted, number of units (in shares)</t>
        </is>
      </c>
      <c r="B13" s="4" t="inlineStr">
        <is>
          <t xml:space="preserve"> </t>
        </is>
      </c>
      <c r="C13" s="4" t="inlineStr">
        <is>
          <t xml:space="preserve"> </t>
        </is>
      </c>
      <c r="D13" s="4" t="inlineStr">
        <is>
          <t xml:space="preserve"> </t>
        </is>
      </c>
      <c r="E13" s="4" t="inlineStr">
        <is>
          <t xml:space="preserve"> </t>
        </is>
      </c>
      <c r="F13" s="5" t="n">
        <v>1179500</v>
      </c>
      <c r="G13" s="5" t="n">
        <v>365000</v>
      </c>
      <c r="H13" s="5" t="n">
        <v>620000</v>
      </c>
      <c r="I13" s="4" t="inlineStr">
        <is>
          <t xml:space="preserve"> </t>
        </is>
      </c>
      <c r="J13" s="4" t="inlineStr">
        <is>
          <t xml:space="preserve"> </t>
        </is>
      </c>
      <c r="K13" s="4" t="inlineStr">
        <is>
          <t xml:space="preserve"> </t>
        </is>
      </c>
      <c r="L13" s="4" t="inlineStr">
        <is>
          <t xml:space="preserve"> </t>
        </is>
      </c>
    </row>
    <row r="14">
      <c r="A14" s="4" t="inlineStr">
        <is>
          <t>Restricted uni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compensation cost related to non-vested restricted uni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21</v>
      </c>
      <c r="K16" s="4" t="inlineStr">
        <is>
          <t xml:space="preserve"> </t>
        </is>
      </c>
      <c r="L16" s="4" t="inlineStr">
        <is>
          <t xml:space="preserve"> </t>
        </is>
      </c>
    </row>
    <row r="17">
      <c r="A17" s="4" t="inlineStr">
        <is>
          <t>Weighted average period for recognition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 years 5 months 8 days</t>
        </is>
      </c>
      <c r="K17" s="4" t="inlineStr">
        <is>
          <t xml:space="preserve"> </t>
        </is>
      </c>
      <c r="L17" s="4" t="inlineStr">
        <is>
          <t xml:space="preserve"> </t>
        </is>
      </c>
    </row>
    <row r="18">
      <c r="A18" s="4" t="inlineStr">
        <is>
          <t>Vested, number of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878</v>
      </c>
      <c r="K18" s="4" t="inlineStr">
        <is>
          <t xml:space="preserve"> </t>
        </is>
      </c>
      <c r="L18" s="4" t="inlineStr">
        <is>
          <t xml:space="preserve"> </t>
        </is>
      </c>
    </row>
    <row r="19">
      <c r="A19" s="4" t="inlineStr">
        <is>
          <t>Restricted unit Awards |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row>
    <row r="22">
      <c r="A22" s="4" t="inlineStr">
        <is>
          <t>Restricted unit Awards | Non-employee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4 years</t>
        </is>
      </c>
      <c r="K24" s="4" t="inlineStr">
        <is>
          <t xml:space="preserve"> </t>
        </is>
      </c>
      <c r="L24" s="4" t="inlineStr">
        <is>
          <t xml:space="preserve"> </t>
        </is>
      </c>
    </row>
    <row r="25">
      <c r="A25" s="4" t="inlineStr">
        <is>
          <t>February Time Based Restrict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independent directors receiving grants | 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4" t="inlineStr">
        <is>
          <t xml:space="preserve"> </t>
        </is>
      </c>
      <c r="K27" s="4" t="inlineStr">
        <is>
          <t xml:space="preserve"> </t>
        </is>
      </c>
      <c r="L27" s="4" t="inlineStr">
        <is>
          <t xml:space="preserve"> </t>
        </is>
      </c>
    </row>
    <row r="28">
      <c r="A28" s="4" t="inlineStr">
        <is>
          <t>February Time Based Restricted Units | Non-employee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ranted, number of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352</v>
      </c>
      <c r="J30" s="4" t="inlineStr">
        <is>
          <t xml:space="preserve"> </t>
        </is>
      </c>
      <c r="K30" s="4" t="inlineStr">
        <is>
          <t xml:space="preserve"> </t>
        </is>
      </c>
      <c r="L30" s="4" t="inlineStr">
        <is>
          <t xml:space="preserve"> </t>
        </is>
      </c>
    </row>
    <row r="31">
      <c r="A31" s="4" t="inlineStr">
        <is>
          <t>February Time Based Restricted Units | Non-employee directors | Scenario,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ed, number of units (in shares)</t>
        </is>
      </c>
      <c r="B33" s="5" t="n">
        <v>5338</v>
      </c>
      <c r="C33" s="5" t="n">
        <v>5338</v>
      </c>
      <c r="D33" s="5" t="n">
        <v>5338</v>
      </c>
      <c r="E33" s="5" t="n">
        <v>533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hantom Units Appreciation Rights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ed, number of units (in shares)</t>
        </is>
      </c>
      <c r="B36" s="4" t="inlineStr">
        <is>
          <t xml:space="preserve"> </t>
        </is>
      </c>
      <c r="C36" s="4" t="inlineStr">
        <is>
          <t xml:space="preserve"> </t>
        </is>
      </c>
      <c r="D36" s="4" t="inlineStr">
        <is>
          <t xml:space="preserve"> </t>
        </is>
      </c>
      <c r="E36" s="4" t="inlineStr">
        <is>
          <t xml:space="preserve"> </t>
        </is>
      </c>
      <c r="F36" s="5" t="n">
        <v>505500</v>
      </c>
      <c r="G36" s="5" t="n">
        <v>1097500</v>
      </c>
      <c r="H36" s="5" t="n">
        <v>1245000</v>
      </c>
      <c r="I36" s="4" t="inlineStr">
        <is>
          <t xml:space="preserve"> </t>
        </is>
      </c>
      <c r="J36" s="4" t="inlineStr">
        <is>
          <t xml:space="preserve"> </t>
        </is>
      </c>
      <c r="K36" s="4" t="inlineStr">
        <is>
          <t xml:space="preserve"> </t>
        </is>
      </c>
      <c r="L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Unit Based Awards - Long-Term Incentive Plans - Restricted Unit Activity (Details) $ / shares in Units, $ in Thousands</t>
        </is>
      </c>
      <c r="B1" s="2" t="inlineStr">
        <is>
          <t>9 Months Ended</t>
        </is>
      </c>
    </row>
    <row r="2">
      <c r="B2" s="2" t="inlineStr">
        <is>
          <t>Sep. 30, 2023 USD ($) $ / shares shares</t>
        </is>
      </c>
    </row>
    <row r="3">
      <c r="A3" s="4" t="inlineStr">
        <is>
          <t>Restricted unit Awards</t>
        </is>
      </c>
      <c r="B3" s="4" t="inlineStr">
        <is>
          <t xml:space="preserve"> </t>
        </is>
      </c>
    </row>
    <row r="4">
      <c r="A4" s="3" t="inlineStr">
        <is>
          <t>Number of Units</t>
        </is>
      </c>
      <c r="B4" s="4" t="inlineStr">
        <is>
          <t xml:space="preserve"> </t>
        </is>
      </c>
    </row>
    <row r="5">
      <c r="A5" s="4" t="inlineStr">
        <is>
          <t>Non-vested, beginning of period (in shares) | shares</t>
        </is>
      </c>
      <c r="B5" s="5" t="n">
        <v>124362</v>
      </c>
    </row>
    <row r="6">
      <c r="A6" s="4" t="inlineStr">
        <is>
          <t>Vested (in shares) | shares</t>
        </is>
      </c>
      <c r="B6" s="5" t="n">
        <v>-45878</v>
      </c>
    </row>
    <row r="7">
      <c r="A7" s="4" t="inlineStr">
        <is>
          <t>Forfeited (in shares) | shares</t>
        </is>
      </c>
      <c r="B7" s="5" t="n">
        <v>0</v>
      </c>
    </row>
    <row r="8">
      <c r="A8" s="4" t="inlineStr">
        <is>
          <t>Non-vested, end of period (in shares) | shares</t>
        </is>
      </c>
      <c r="B8" s="5" t="n">
        <v>142540</v>
      </c>
    </row>
    <row r="9">
      <c r="A9" s="3" t="inlineStr">
        <is>
          <t>Weighted Average Grant-Date Fair Value Per Unit</t>
        </is>
      </c>
      <c r="B9" s="4" t="inlineStr">
        <is>
          <t xml:space="preserve"> </t>
        </is>
      </c>
    </row>
    <row r="10">
      <c r="A10" s="4" t="inlineStr">
        <is>
          <t>Non-vested, beginning of period (USD per share) | $ / shares</t>
        </is>
      </c>
      <c r="B10" s="7" t="n">
        <v>3.36</v>
      </c>
    </row>
    <row r="11">
      <c r="A11" s="4" t="inlineStr">
        <is>
          <t>Vested (USD per share) | $ / shares</t>
        </is>
      </c>
      <c r="B11" s="10" t="n">
        <v>3.74</v>
      </c>
    </row>
    <row r="12">
      <c r="A12" s="4" t="inlineStr">
        <is>
          <t>Forfeited (USD per share) | $ / shares</t>
        </is>
      </c>
      <c r="B12" s="5" t="n">
        <v>0</v>
      </c>
    </row>
    <row r="13">
      <c r="A13" s="4" t="inlineStr">
        <is>
          <t>Non-vested, end of period (USD per share) | $ / shares</t>
        </is>
      </c>
      <c r="B13" s="7" t="n">
        <v>2.99</v>
      </c>
    </row>
    <row r="14">
      <c r="A14" s="4" t="inlineStr">
        <is>
          <t>Aggregate intrinsic value, end of period | $</t>
        </is>
      </c>
      <c r="B14" s="6" t="n">
        <v>396</v>
      </c>
    </row>
    <row r="15">
      <c r="A15" s="4" t="inlineStr">
        <is>
          <t>Time Based Restricted Units</t>
        </is>
      </c>
      <c r="B15" s="4" t="inlineStr">
        <is>
          <t xml:space="preserve"> </t>
        </is>
      </c>
    </row>
    <row r="16">
      <c r="A16" s="3" t="inlineStr">
        <is>
          <t>Number of Units</t>
        </is>
      </c>
      <c r="B16" s="4" t="inlineStr">
        <is>
          <t xml:space="preserve"> </t>
        </is>
      </c>
    </row>
    <row r="17">
      <c r="A17" s="4" t="inlineStr">
        <is>
          <t>Granted (in shares) | shares</t>
        </is>
      </c>
      <c r="B17" s="5" t="n">
        <v>64056</v>
      </c>
    </row>
    <row r="18">
      <c r="A18" s="3" t="inlineStr">
        <is>
          <t>Weighted Average Grant-Date Fair Value Per Unit</t>
        </is>
      </c>
      <c r="B18" s="4" t="inlineStr">
        <is>
          <t xml:space="preserve"> </t>
        </is>
      </c>
    </row>
    <row r="19">
      <c r="A19" s="4" t="inlineStr">
        <is>
          <t>Granted (USD per share) | $ / shares</t>
        </is>
      </c>
      <c r="B19" s="7" t="n">
        <v>2.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Awards - Long-Term Incentive Plans - Intrinsic and Fair Value (Details) - Restricted unit Award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Aggregate intrinsic value of units vested</t>
        </is>
      </c>
      <c r="B4" s="6" t="n">
        <v>0</v>
      </c>
      <c r="C4" s="6" t="n">
        <v>0</v>
      </c>
      <c r="D4" s="6" t="n">
        <v>89</v>
      </c>
      <c r="E4" s="6" t="n">
        <v>92</v>
      </c>
    </row>
    <row r="5">
      <c r="A5" s="4" t="inlineStr">
        <is>
          <t>Fair value of units vested</t>
        </is>
      </c>
      <c r="B5" s="6" t="n">
        <v>0</v>
      </c>
      <c r="C5" s="6" t="n">
        <v>0</v>
      </c>
      <c r="D5" s="6" t="n">
        <v>178</v>
      </c>
      <c r="E5" s="6" t="n">
        <v>1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t>
        </is>
      </c>
      <c r="B1" s="2" t="inlineStr">
        <is>
          <t>9 Months Ended</t>
        </is>
      </c>
    </row>
    <row r="2">
      <c r="B2" s="2" t="inlineStr">
        <is>
          <t>Sep. 30, 2023 shares</t>
        </is>
      </c>
    </row>
    <row r="3">
      <c r="A3" s="4" t="inlineStr">
        <is>
          <t>MMGP LLC</t>
        </is>
      </c>
      <c r="B3" s="4" t="inlineStr">
        <is>
          <t xml:space="preserve"> </t>
        </is>
      </c>
    </row>
    <row r="4">
      <c r="A4" s="3" t="inlineStr">
        <is>
          <t>Related Party Transaction</t>
        </is>
      </c>
      <c r="B4" s="4" t="inlineStr">
        <is>
          <t xml:space="preserve"> </t>
        </is>
      </c>
    </row>
    <row r="5">
      <c r="A5" s="4" t="inlineStr">
        <is>
          <t>General partner interest percentage</t>
        </is>
      </c>
      <c r="B5" s="9" t="n">
        <v>0.02</v>
      </c>
    </row>
    <row r="6">
      <c r="A6" s="4" t="inlineStr">
        <is>
          <t>Martin Resource Management | Martin Resource Management Corporation | Martin Midstream Partners L.P.</t>
        </is>
      </c>
      <c r="B6" s="4" t="inlineStr">
        <is>
          <t xml:space="preserve"> </t>
        </is>
      </c>
    </row>
    <row r="7">
      <c r="A7" s="3" t="inlineStr">
        <is>
          <t>Related Party Transaction</t>
        </is>
      </c>
      <c r="B7" s="4" t="inlineStr">
        <is>
          <t xml:space="preserve"> </t>
        </is>
      </c>
    </row>
    <row r="8">
      <c r="A8" s="4" t="inlineStr">
        <is>
          <t>Common limited partner units (in shares)</t>
        </is>
      </c>
      <c r="B8" s="5" t="n">
        <v>6114532</v>
      </c>
    </row>
    <row r="9">
      <c r="A9" s="4" t="inlineStr">
        <is>
          <t>Voting interest percentage</t>
        </is>
      </c>
      <c r="B9" s="8" t="n">
        <v>0.157</v>
      </c>
    </row>
    <row r="10">
      <c r="A10" s="4" t="inlineStr">
        <is>
          <t>Martin Resource Management | Martin Resource Management | MMGP Holdings, LLC</t>
        </is>
      </c>
      <c r="B10" s="4" t="inlineStr">
        <is>
          <t xml:space="preserve"> </t>
        </is>
      </c>
    </row>
    <row r="11">
      <c r="A11" s="3" t="inlineStr">
        <is>
          <t>Related Party Transaction</t>
        </is>
      </c>
      <c r="B11" s="4" t="inlineStr">
        <is>
          <t xml:space="preserve"> </t>
        </is>
      </c>
    </row>
    <row r="12">
      <c r="A12" s="4" t="inlineStr">
        <is>
          <t>General partner interest percentage</t>
        </is>
      </c>
      <c r="B12" s="9" t="n">
        <v>1</v>
      </c>
    </row>
    <row r="13">
      <c r="A13" s="4" t="inlineStr">
        <is>
          <t>Martin Resource Management | MMGP LLC</t>
        </is>
      </c>
      <c r="B13" s="4" t="inlineStr">
        <is>
          <t xml:space="preserve"> </t>
        </is>
      </c>
    </row>
    <row r="14">
      <c r="A14" s="3" t="inlineStr">
        <is>
          <t>Related Party Transaction</t>
        </is>
      </c>
      <c r="B14" s="4" t="inlineStr">
        <is>
          <t xml:space="preserve"> </t>
        </is>
      </c>
    </row>
    <row r="15">
      <c r="A15" s="4" t="inlineStr">
        <is>
          <t>General partner interest percentage</t>
        </is>
      </c>
      <c r="B15" s="9"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mnibus Agreement (Details) - Omnibus Agreement - Martin Resource Manage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mpete restriction threshold</t>
        </is>
      </c>
      <c r="B4" s="6" t="n">
        <v>5000000</v>
      </c>
      <c r="C4" s="4" t="inlineStr">
        <is>
          <t xml:space="preserve"> </t>
        </is>
      </c>
      <c r="D4" s="6" t="n">
        <v>5000000</v>
      </c>
      <c r="E4" s="4" t="inlineStr">
        <is>
          <t xml:space="preserve"> </t>
        </is>
      </c>
      <c r="F4" s="4" t="inlineStr">
        <is>
          <t xml:space="preserve"> </t>
        </is>
      </c>
    </row>
    <row r="5">
      <c r="A5" s="4" t="inlineStr">
        <is>
          <t>Non-compete restriction ownership option opportunity threshold minimum</t>
        </is>
      </c>
      <c r="B5" s="5" t="n">
        <v>5000000</v>
      </c>
      <c r="C5" s="4" t="inlineStr">
        <is>
          <t xml:space="preserve"> </t>
        </is>
      </c>
      <c r="D5" s="5" t="n">
        <v>5000000</v>
      </c>
      <c r="E5" s="4" t="inlineStr">
        <is>
          <t xml:space="preserve"> </t>
        </is>
      </c>
      <c r="F5" s="4" t="inlineStr">
        <is>
          <t xml:space="preserve"> </t>
        </is>
      </c>
    </row>
    <row r="6">
      <c r="A6" s="4" t="inlineStr">
        <is>
          <t>Non-compete restriction ownership option opportunity threshold minimum with equity limitation</t>
        </is>
      </c>
      <c r="B6" s="6" t="n">
        <v>5000000</v>
      </c>
      <c r="C6" s="4" t="inlineStr">
        <is>
          <t xml:space="preserve"> </t>
        </is>
      </c>
      <c r="D6" s="6" t="n">
        <v>5000000</v>
      </c>
      <c r="E6" s="4" t="inlineStr">
        <is>
          <t xml:space="preserve"> </t>
        </is>
      </c>
      <c r="F6" s="4" t="inlineStr">
        <is>
          <t xml:space="preserve"> </t>
        </is>
      </c>
    </row>
    <row r="7">
      <c r="A7" s="4" t="inlineStr">
        <is>
          <t>Equity limitation on ownership restriction percentage</t>
        </is>
      </c>
      <c r="B7" s="9" t="n">
        <v>0.2</v>
      </c>
      <c r="C7" s="4" t="inlineStr">
        <is>
          <t xml:space="preserve"> </t>
        </is>
      </c>
      <c r="D7" s="9" t="n">
        <v>0.2</v>
      </c>
      <c r="E7" s="4" t="inlineStr">
        <is>
          <t xml:space="preserve"> </t>
        </is>
      </c>
      <c r="F7" s="4" t="inlineStr">
        <is>
          <t xml:space="preserve"> </t>
        </is>
      </c>
    </row>
    <row r="8">
      <c r="A8" s="4" t="inlineStr">
        <is>
          <t>Approved annual reimbursements for indirect expenses</t>
        </is>
      </c>
      <c r="B8" s="4" t="inlineStr">
        <is>
          <t xml:space="preserve"> </t>
        </is>
      </c>
      <c r="C8" s="4" t="inlineStr">
        <is>
          <t xml:space="preserve"> </t>
        </is>
      </c>
      <c r="D8" s="4" t="inlineStr">
        <is>
          <t xml:space="preserve"> </t>
        </is>
      </c>
      <c r="E8" s="4" t="inlineStr">
        <is>
          <t xml:space="preserve"> </t>
        </is>
      </c>
      <c r="F8" s="6" t="n">
        <v>13982000</v>
      </c>
    </row>
    <row r="9">
      <c r="A9" s="4" t="inlineStr">
        <is>
          <t>Indirect expenses reimbursed</t>
        </is>
      </c>
      <c r="B9" s="6" t="n">
        <v>3496000</v>
      </c>
      <c r="C9" s="6" t="n">
        <v>3373000</v>
      </c>
      <c r="D9" s="6" t="n">
        <v>10487000</v>
      </c>
      <c r="E9" s="6" t="n">
        <v>10118000</v>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ster Transportation Services Agreement (Details)</t>
        </is>
      </c>
      <c r="B1" s="2" t="inlineStr">
        <is>
          <t>9 Months Ended</t>
        </is>
      </c>
    </row>
    <row r="2">
      <c r="B2" s="2" t="inlineStr">
        <is>
          <t>Sep. 30, 2023</t>
        </is>
      </c>
    </row>
    <row r="3">
      <c r="A3" s="4" t="inlineStr">
        <is>
          <t>Master Transportation Services Agreement | Martin Resource Management</t>
        </is>
      </c>
      <c r="B3" s="4" t="inlineStr">
        <is>
          <t xml:space="preserve"> </t>
        </is>
      </c>
    </row>
    <row r="4">
      <c r="A4" s="3" t="inlineStr">
        <is>
          <t>Related Party Transaction</t>
        </is>
      </c>
      <c r="B4" s="4" t="inlineStr">
        <is>
          <t xml:space="preserve"> </t>
        </is>
      </c>
    </row>
    <row r="5">
      <c r="A5" s="4" t="inlineStr">
        <is>
          <t>Termination written notice, minimum (in days)</t>
        </is>
      </c>
      <c r="B5" s="4" t="inlineStr">
        <is>
          <t>3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Marine Agreements (Details) - Marine Transportation Agreement - Martin Resource Management</t>
        </is>
      </c>
      <c r="B1" s="2" t="inlineStr">
        <is>
          <t>9 Months Ended</t>
        </is>
      </c>
    </row>
    <row r="2">
      <c r="B2" s="2" t="inlineStr">
        <is>
          <t>Sep. 30, 2023</t>
        </is>
      </c>
    </row>
    <row r="3">
      <c r="A3" s="3" t="inlineStr">
        <is>
          <t>Related Party Transaction</t>
        </is>
      </c>
      <c r="B3" s="4" t="inlineStr">
        <is>
          <t xml:space="preserve"> </t>
        </is>
      </c>
    </row>
    <row r="4">
      <c r="A4" s="4" t="inlineStr">
        <is>
          <t>Automatic consecutive term renewal period (in years)</t>
        </is>
      </c>
      <c r="B4" s="4" t="inlineStr">
        <is>
          <t>1 year</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5" customWidth="1" min="2" max="2"/>
  </cols>
  <sheetData>
    <row r="1">
      <c r="A1" s="1" t="inlineStr">
        <is>
          <t>Related Party Transactions - Terminal Services Agreements (Details)</t>
        </is>
      </c>
      <c r="B1" s="2" t="inlineStr">
        <is>
          <t>9 Months Ended</t>
        </is>
      </c>
    </row>
    <row r="2">
      <c r="B2" s="2" t="inlineStr">
        <is>
          <t>Sep. 30, 2023</t>
        </is>
      </c>
    </row>
    <row r="3">
      <c r="A3" s="4" t="inlineStr">
        <is>
          <t>Terminal Services Agreements | Martin Resource Management</t>
        </is>
      </c>
      <c r="B3" s="4" t="inlineStr">
        <is>
          <t xml:space="preserve"> </t>
        </is>
      </c>
    </row>
    <row r="4">
      <c r="A4" s="3" t="inlineStr">
        <is>
          <t>Related Party Transaction</t>
        </is>
      </c>
      <c r="B4" s="4" t="inlineStr">
        <is>
          <t xml:space="preserve"> </t>
        </is>
      </c>
    </row>
    <row r="5">
      <c r="A5" s="4" t="inlineStr">
        <is>
          <t>Termination written notice, minimum (in days)</t>
        </is>
      </c>
      <c r="B5"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6" customWidth="1" min="2" max="2"/>
    <col width="22" customWidth="1" min="3" max="3"/>
    <col width="26" customWidth="1" min="4" max="4"/>
    <col width="22" customWidth="1" min="5" max="5"/>
    <col width="22" customWidth="1" min="6" max="6"/>
    <col width="22" customWidth="1" min="7" max="7"/>
  </cols>
  <sheetData>
    <row r="1">
      <c r="A1" s="1" t="inlineStr">
        <is>
          <t>Related Party Transactions - Other Agreements (Details) $ in Thousands</t>
        </is>
      </c>
      <c r="B1" s="2" t="inlineStr">
        <is>
          <t>3 Months Ended</t>
        </is>
      </c>
      <c r="D1" s="2" t="inlineStr">
        <is>
          <t>9 Months Ended</t>
        </is>
      </c>
      <c r="F1" s="2" t="inlineStr">
        <is>
          <t>12 Months Ended</t>
        </is>
      </c>
    </row>
    <row r="2">
      <c r="B2" s="2" t="inlineStr">
        <is>
          <t>Sep. 30, 2023 USD ($) bbl</t>
        </is>
      </c>
      <c r="C2" s="2" t="inlineStr">
        <is>
          <t>Sep. 30, 2022 USD ($)</t>
        </is>
      </c>
      <c r="D2" s="2" t="inlineStr">
        <is>
          <t>Sep. 30, 2023 USD ($) bbl</t>
        </is>
      </c>
      <c r="E2" s="2" t="inlineStr">
        <is>
          <t>Sep. 30, 2022 USD ($)</t>
        </is>
      </c>
      <c r="F2" s="2" t="inlineStr">
        <is>
          <t>Dec. 31, 2022 USD ($)</t>
        </is>
      </c>
      <c r="G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and strategic development support charges paid</t>
        </is>
      </c>
      <c r="B4" s="4" t="inlineStr">
        <is>
          <t xml:space="preserve"> </t>
        </is>
      </c>
      <c r="C4" s="4" t="inlineStr">
        <is>
          <t xml:space="preserve"> </t>
        </is>
      </c>
      <c r="D4" s="4" t="inlineStr">
        <is>
          <t xml:space="preserve"> </t>
        </is>
      </c>
      <c r="E4" s="4" t="inlineStr">
        <is>
          <t xml:space="preserve"> </t>
        </is>
      </c>
      <c r="F4" s="6" t="n">
        <v>263</v>
      </c>
      <c r="G4" s="6" t="n">
        <v>263</v>
      </c>
    </row>
    <row r="5">
      <c r="A5" s="4" t="inlineStr">
        <is>
          <t>Martin Resource Management | East Texas Mack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t>
        </is>
      </c>
      <c r="B7" s="9" t="n">
        <v>0.46</v>
      </c>
      <c r="C7" s="4" t="inlineStr">
        <is>
          <t xml:space="preserve"> </t>
        </is>
      </c>
      <c r="D7" s="9" t="n">
        <v>0.46</v>
      </c>
      <c r="E7" s="4" t="inlineStr">
        <is>
          <t xml:space="preserve"> </t>
        </is>
      </c>
      <c r="F7" s="4" t="inlineStr">
        <is>
          <t xml:space="preserve"> </t>
        </is>
      </c>
      <c r="G7" s="4" t="inlineStr">
        <is>
          <t xml:space="preserve"> </t>
        </is>
      </c>
    </row>
    <row r="8">
      <c r="A8" s="4" t="inlineStr">
        <is>
          <t>Operating cash flows from operating leases</t>
        </is>
      </c>
      <c r="B8" s="6" t="n">
        <v>952</v>
      </c>
      <c r="C8" s="6" t="n">
        <v>589</v>
      </c>
      <c r="D8" s="6" t="n">
        <v>2361</v>
      </c>
      <c r="E8" s="6" t="n">
        <v>1352</v>
      </c>
      <c r="F8" s="4" t="inlineStr">
        <is>
          <t xml:space="preserve"> </t>
        </is>
      </c>
      <c r="G8" s="4" t="inlineStr">
        <is>
          <t xml:space="preserve"> </t>
        </is>
      </c>
    </row>
    <row r="9">
      <c r="A9" s="4" t="inlineStr">
        <is>
          <t>Martin Resource Management | Cross Toll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ion minimum per day (in bbl) | bbl</t>
        </is>
      </c>
      <c r="B11" s="5" t="n">
        <v>6500</v>
      </c>
      <c r="C11" s="4" t="inlineStr">
        <is>
          <t xml:space="preserve"> </t>
        </is>
      </c>
      <c r="D11" s="5" t="n">
        <v>6500</v>
      </c>
      <c r="E11" s="4" t="inlineStr">
        <is>
          <t xml:space="preserve"> </t>
        </is>
      </c>
      <c r="F11" s="4" t="inlineStr">
        <is>
          <t xml:space="preserve"> </t>
        </is>
      </c>
      <c r="G11" s="4" t="inlineStr">
        <is>
          <t xml:space="preserve"> </t>
        </is>
      </c>
    </row>
    <row r="12">
      <c r="A12" s="4" t="inlineStr">
        <is>
          <t>Annual escalation benchmark percentage</t>
        </is>
      </c>
      <c r="B12" s="9" t="n">
        <v>0.03</v>
      </c>
      <c r="C12" s="4" t="inlineStr">
        <is>
          <t xml:space="preserve"> </t>
        </is>
      </c>
      <c r="D12" s="9" t="n">
        <v>0.03</v>
      </c>
      <c r="E12" s="4" t="inlineStr">
        <is>
          <t xml:space="preserve"> </t>
        </is>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NDENSED STATEMENTS OF CAPITAL (DEFICIT)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row>
    <row r="4">
      <c r="A4" s="4" t="inlineStr">
        <is>
          <t>Beginning balance</t>
        </is>
      </c>
      <c r="B4" s="6" t="n">
        <v>-63757</v>
      </c>
      <c r="C4" s="6" t="n">
        <v>-30854</v>
      </c>
      <c r="D4" s="6" t="n">
        <v>-59445</v>
      </c>
      <c r="E4" s="6" t="n">
        <v>-48037</v>
      </c>
    </row>
    <row r="5">
      <c r="A5" s="4" t="inlineStr">
        <is>
          <t>Net income (loss)</t>
        </is>
      </c>
      <c r="B5" s="5" t="n">
        <v>-1061</v>
      </c>
      <c r="C5" s="5" t="n">
        <v>-28043</v>
      </c>
      <c r="D5" s="5" t="n">
        <v>-5066</v>
      </c>
      <c r="E5" s="5" t="n">
        <v>-9959</v>
      </c>
    </row>
    <row r="6">
      <c r="A6" s="4" t="inlineStr">
        <is>
          <t>Cash distributions</t>
        </is>
      </c>
      <c r="B6" s="5" t="n">
        <v>-198</v>
      </c>
      <c r="C6" s="5" t="n">
        <v>-199</v>
      </c>
      <c r="D6" s="5" t="n">
        <v>-595</v>
      </c>
      <c r="E6" s="5" t="n">
        <v>-595</v>
      </c>
    </row>
    <row r="7">
      <c r="A7" s="4" t="inlineStr">
        <is>
          <t>Unit-based compensation</t>
        </is>
      </c>
      <c r="B7" s="5" t="n">
        <v>37</v>
      </c>
      <c r="C7" s="5" t="n">
        <v>46</v>
      </c>
      <c r="D7" s="5" t="n">
        <v>127</v>
      </c>
      <c r="E7" s="5" t="n">
        <v>125</v>
      </c>
    </row>
    <row r="8">
      <c r="A8" s="4" t="inlineStr">
        <is>
          <t>Excess purchase price over carrying value of acquired assets</t>
        </is>
      </c>
      <c r="B8" s="4" t="inlineStr">
        <is>
          <t xml:space="preserve"> </t>
        </is>
      </c>
      <c r="C8" s="4" t="inlineStr">
        <is>
          <t xml:space="preserve"> </t>
        </is>
      </c>
      <c r="D8" s="4" t="inlineStr">
        <is>
          <t xml:space="preserve"> </t>
        </is>
      </c>
      <c r="E8" s="5" t="n">
        <v>65</v>
      </c>
    </row>
    <row r="9">
      <c r="A9" s="4" t="inlineStr">
        <is>
          <t>Gain reclassified from AOCI into income on commodity cash flow hedges</t>
        </is>
      </c>
      <c r="B9" s="5" t="n">
        <v>0</v>
      </c>
      <c r="C9" s="5" t="n">
        <v>-167</v>
      </c>
      <c r="D9" s="5" t="n">
        <v>0</v>
      </c>
      <c r="E9" s="5" t="n">
        <v>-816</v>
      </c>
    </row>
    <row r="10">
      <c r="A10" s="4" t="inlineStr">
        <is>
          <t>Gain recognized in AOCI on commodity cash flow hedges</t>
        </is>
      </c>
      <c r="B10" s="4" t="inlineStr">
        <is>
          <t xml:space="preserve"> </t>
        </is>
      </c>
      <c r="C10" s="5" t="n">
        <v>-167</v>
      </c>
      <c r="D10" s="4" t="inlineStr">
        <is>
          <t xml:space="preserve"> </t>
        </is>
      </c>
      <c r="E10" s="4" t="inlineStr">
        <is>
          <t xml:space="preserve"> </t>
        </is>
      </c>
    </row>
    <row r="11">
      <c r="A11" s="4" t="inlineStr">
        <is>
          <t>Ending balance</t>
        </is>
      </c>
      <c r="B11" s="5" t="n">
        <v>-64979</v>
      </c>
      <c r="C11" s="5" t="n">
        <v>-59217</v>
      </c>
      <c r="D11" s="5" t="n">
        <v>-64979</v>
      </c>
      <c r="E11" s="5" t="n">
        <v>-59217</v>
      </c>
    </row>
    <row r="12">
      <c r="A12" s="4" t="inlineStr">
        <is>
          <t>Common Limited | Common</t>
        </is>
      </c>
      <c r="B12" s="4" t="inlineStr">
        <is>
          <t xml:space="preserve"> </t>
        </is>
      </c>
      <c r="C12" s="4" t="inlineStr">
        <is>
          <t xml:space="preserve"> </t>
        </is>
      </c>
      <c r="D12" s="4" t="inlineStr">
        <is>
          <t xml:space="preserve"> </t>
        </is>
      </c>
      <c r="E12" s="4" t="inlineStr">
        <is>
          <t xml:space="preserve"> </t>
        </is>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65334</v>
      </c>
      <c r="C14" s="6" t="n">
        <v>-33263</v>
      </c>
      <c r="D14" s="6" t="n">
        <v>-61110</v>
      </c>
      <c r="E14" s="6" t="n">
        <v>-50741</v>
      </c>
    </row>
    <row r="15">
      <c r="A15" s="4" t="inlineStr">
        <is>
          <t>Beginning balance (in shares)</t>
        </is>
      </c>
      <c r="B15" s="5" t="n">
        <v>38914806</v>
      </c>
      <c r="C15" s="5" t="n">
        <v>38850750</v>
      </c>
      <c r="D15" s="5" t="n">
        <v>38850750</v>
      </c>
      <c r="E15" s="5" t="n">
        <v>38802750</v>
      </c>
    </row>
    <row r="16">
      <c r="A16" s="4" t="inlineStr">
        <is>
          <t>Net income (loss)</t>
        </is>
      </c>
      <c r="B16" s="6" t="n">
        <v>-1040</v>
      </c>
      <c r="C16" s="6" t="n">
        <v>-27482</v>
      </c>
      <c r="D16" s="6" t="n">
        <v>-4965</v>
      </c>
      <c r="E16" s="6" t="n">
        <v>-9760</v>
      </c>
    </row>
    <row r="17">
      <c r="A17" s="4" t="inlineStr">
        <is>
          <t>Issuance of restricted units (in shares)</t>
        </is>
      </c>
      <c r="B17" s="4" t="inlineStr">
        <is>
          <t xml:space="preserve"> </t>
        </is>
      </c>
      <c r="C17" s="4" t="inlineStr">
        <is>
          <t xml:space="preserve"> </t>
        </is>
      </c>
      <c r="D17" s="5" t="n">
        <v>64056</v>
      </c>
      <c r="E17" s="5" t="n">
        <v>48000</v>
      </c>
    </row>
    <row r="18">
      <c r="A18" s="4" t="inlineStr">
        <is>
          <t>Cash distributions</t>
        </is>
      </c>
      <c r="B18" s="5" t="n">
        <v>-194</v>
      </c>
      <c r="C18" s="5" t="n">
        <v>-195</v>
      </c>
      <c r="D18" s="6" t="n">
        <v>-583</v>
      </c>
      <c r="E18" s="6" t="n">
        <v>-583</v>
      </c>
    </row>
    <row r="19">
      <c r="A19" s="4" t="inlineStr">
        <is>
          <t>Unit-based compensation</t>
        </is>
      </c>
      <c r="B19" s="5" t="n">
        <v>37</v>
      </c>
      <c r="C19" s="5" t="n">
        <v>46</v>
      </c>
      <c r="D19" s="5" t="n">
        <v>127</v>
      </c>
      <c r="E19" s="5" t="n">
        <v>125</v>
      </c>
    </row>
    <row r="20">
      <c r="A20" s="4" t="inlineStr">
        <is>
          <t>Excess purchase price over carrying value of acquired assets</t>
        </is>
      </c>
      <c r="B20" s="4" t="inlineStr">
        <is>
          <t xml:space="preserve"> </t>
        </is>
      </c>
      <c r="C20" s="4" t="inlineStr">
        <is>
          <t xml:space="preserve"> </t>
        </is>
      </c>
      <c r="D20" s="4" t="inlineStr">
        <is>
          <t xml:space="preserve"> </t>
        </is>
      </c>
      <c r="E20" s="5" t="n">
        <v>65</v>
      </c>
    </row>
    <row r="21">
      <c r="A21" s="4" t="inlineStr">
        <is>
          <t>Ending balance</t>
        </is>
      </c>
      <c r="B21" s="6" t="n">
        <v>-66531</v>
      </c>
      <c r="C21" s="6" t="n">
        <v>-60894</v>
      </c>
      <c r="D21" s="6" t="n">
        <v>-66531</v>
      </c>
      <c r="E21" s="6" t="n">
        <v>-60894</v>
      </c>
    </row>
    <row r="22">
      <c r="A22" s="4" t="inlineStr">
        <is>
          <t>Ending balance (in shares)</t>
        </is>
      </c>
      <c r="B22" s="5" t="n">
        <v>38914806</v>
      </c>
      <c r="C22" s="5" t="n">
        <v>38850750</v>
      </c>
      <c r="D22" s="5" t="n">
        <v>38914806</v>
      </c>
      <c r="E22" s="5" t="n">
        <v>38850750</v>
      </c>
    </row>
    <row r="23">
      <c r="A23" s="4" t="inlineStr">
        <is>
          <t>General Partner Amount</t>
        </is>
      </c>
      <c r="B23" s="4" t="inlineStr">
        <is>
          <t xml:space="preserve"> </t>
        </is>
      </c>
      <c r="C23" s="4" t="inlineStr">
        <is>
          <t xml:space="preserve"> </t>
        </is>
      </c>
      <c r="D23" s="4" t="inlineStr">
        <is>
          <t xml:space="preserve"> </t>
        </is>
      </c>
      <c r="E23" s="4" t="inlineStr">
        <is>
          <t xml:space="preserve"> </t>
        </is>
      </c>
    </row>
    <row r="24">
      <c r="A24" s="3" t="inlineStr">
        <is>
          <t>Increase (Decrease) in Partners' Capital</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577</v>
      </c>
      <c r="C25" s="6" t="n">
        <v>2242</v>
      </c>
      <c r="D25" s="6" t="n">
        <v>1665</v>
      </c>
      <c r="E25" s="6" t="n">
        <v>1888</v>
      </c>
    </row>
    <row r="26">
      <c r="A26" s="4" t="inlineStr">
        <is>
          <t>Net income (loss)</t>
        </is>
      </c>
      <c r="B26" s="5" t="n">
        <v>-21</v>
      </c>
      <c r="C26" s="5" t="n">
        <v>-561</v>
      </c>
      <c r="D26" s="5" t="n">
        <v>-101</v>
      </c>
      <c r="E26" s="5" t="n">
        <v>-199</v>
      </c>
    </row>
    <row r="27">
      <c r="A27" s="4" t="inlineStr">
        <is>
          <t>Cash distributions</t>
        </is>
      </c>
      <c r="B27" s="5" t="n">
        <v>-4</v>
      </c>
      <c r="C27" s="5" t="n">
        <v>-4</v>
      </c>
      <c r="D27" s="5" t="n">
        <v>-12</v>
      </c>
      <c r="E27" s="5" t="n">
        <v>-12</v>
      </c>
    </row>
    <row r="28">
      <c r="A28" s="4" t="inlineStr">
        <is>
          <t>Ending balance</t>
        </is>
      </c>
      <c r="B28" s="5" t="n">
        <v>1552</v>
      </c>
      <c r="C28" s="5" t="n">
        <v>1677</v>
      </c>
      <c r="D28" s="5" t="n">
        <v>1552</v>
      </c>
      <c r="E28" s="5" t="n">
        <v>1677</v>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row>
    <row r="30">
      <c r="A30" s="3" t="inlineStr">
        <is>
          <t>Increase (Decrease) in Partners' Capital</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167</v>
      </c>
      <c r="D31" s="5" t="n">
        <v>0</v>
      </c>
      <c r="E31" s="5" t="n">
        <v>816</v>
      </c>
    </row>
    <row r="32">
      <c r="A32" s="4" t="inlineStr">
        <is>
          <t>Gain reclassified from AOCI into income on commodity cash flow hedges</t>
        </is>
      </c>
      <c r="B32" s="4" t="inlineStr">
        <is>
          <t xml:space="preserve"> </t>
        </is>
      </c>
      <c r="C32" s="4" t="inlineStr">
        <is>
          <t xml:space="preserve"> </t>
        </is>
      </c>
      <c r="D32" s="4" t="inlineStr">
        <is>
          <t xml:space="preserve"> </t>
        </is>
      </c>
      <c r="E32" s="5" t="n">
        <v>-816</v>
      </c>
    </row>
    <row r="33">
      <c r="A33" s="4" t="inlineStr">
        <is>
          <t>Gain recognized in AOCI on commodity cash flow hedges</t>
        </is>
      </c>
      <c r="B33" s="4" t="inlineStr">
        <is>
          <t xml:space="preserve"> </t>
        </is>
      </c>
      <c r="C33" s="5" t="n">
        <v>-167</v>
      </c>
      <c r="D33" s="4" t="inlineStr">
        <is>
          <t xml:space="preserve"> </t>
        </is>
      </c>
      <c r="E33" s="4" t="inlineStr">
        <is>
          <t xml:space="preserve"> </t>
        </is>
      </c>
    </row>
    <row r="34">
      <c r="A34" s="4" t="inlineStr">
        <is>
          <t>Ending balance</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the Impact of Related Party Transaction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176697</v>
      </c>
      <c r="D4" s="6" t="n">
        <v>229305</v>
      </c>
      <c r="E4" s="6" t="n">
        <v>616862</v>
      </c>
      <c r="F4" s="6" t="n">
        <v>775502</v>
      </c>
    </row>
    <row r="5">
      <c r="A5" s="3" t="inlineStr">
        <is>
          <t>Cost of products sold:</t>
        </is>
      </c>
      <c r="C5" s="4" t="inlineStr">
        <is>
          <t xml:space="preserve"> </t>
        </is>
      </c>
      <c r="D5" s="4" t="inlineStr">
        <is>
          <t xml:space="preserve"> </t>
        </is>
      </c>
      <c r="E5" s="4" t="inlineStr">
        <is>
          <t xml:space="preserve"> </t>
        </is>
      </c>
      <c r="F5" s="4" t="inlineStr">
        <is>
          <t xml:space="preserve"> </t>
        </is>
      </c>
    </row>
    <row r="6">
      <c r="A6" s="4" t="inlineStr">
        <is>
          <t>Cost of products sold</t>
        </is>
      </c>
      <c r="C6" s="5" t="n">
        <v>75782</v>
      </c>
      <c r="D6" s="5" t="n">
        <v>152187</v>
      </c>
      <c r="E6" s="5" t="n">
        <v>312849</v>
      </c>
      <c r="F6" s="5" t="n">
        <v>480695</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Operating expenses</t>
        </is>
      </c>
      <c r="B8" s="4" t="inlineStr">
        <is>
          <t>[1]</t>
        </is>
      </c>
      <c r="C8" s="5" t="n">
        <v>64375</v>
      </c>
      <c r="D8" s="5" t="n">
        <v>66158</v>
      </c>
      <c r="E8" s="5" t="n">
        <v>187857</v>
      </c>
      <c r="F8" s="5" t="n">
        <v>186735</v>
      </c>
    </row>
    <row r="9">
      <c r="A9" s="3" t="inlineStr">
        <is>
          <t>Selling, general and administrative:</t>
        </is>
      </c>
      <c r="C9" s="4" t="inlineStr">
        <is>
          <t xml:space="preserve"> </t>
        </is>
      </c>
      <c r="D9" s="4" t="inlineStr">
        <is>
          <t xml:space="preserve"> </t>
        </is>
      </c>
      <c r="E9" s="4" t="inlineStr">
        <is>
          <t xml:space="preserve"> </t>
        </is>
      </c>
      <c r="F9" s="4" t="inlineStr">
        <is>
          <t xml:space="preserve"> </t>
        </is>
      </c>
    </row>
    <row r="10">
      <c r="A10" s="4" t="inlineStr">
        <is>
          <t>Selling, general and administrative</t>
        </is>
      </c>
      <c r="B10" s="4" t="inlineStr">
        <is>
          <t>[1]</t>
        </is>
      </c>
      <c r="C10" s="5" t="n">
        <v>10424</v>
      </c>
      <c r="D10" s="5" t="n">
        <v>10273</v>
      </c>
      <c r="E10" s="5" t="n">
        <v>30043</v>
      </c>
      <c r="F10" s="5" t="n">
        <v>31420</v>
      </c>
    </row>
    <row r="11">
      <c r="A11" s="4" t="inlineStr">
        <is>
          <t>Terminalling and storage</t>
        </is>
      </c>
      <c r="C11" s="4" t="inlineStr">
        <is>
          <t xml:space="preserve"> </t>
        </is>
      </c>
      <c r="D11" s="4" t="inlineStr">
        <is>
          <t xml:space="preserve"> </t>
        </is>
      </c>
      <c r="E11" s="4" t="inlineStr">
        <is>
          <t xml:space="preserve"> </t>
        </is>
      </c>
      <c r="F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1]</t>
        </is>
      </c>
      <c r="C13" s="5" t="n">
        <v>22202</v>
      </c>
      <c r="D13" s="5" t="n">
        <v>19988</v>
      </c>
      <c r="E13" s="5" t="n">
        <v>64744</v>
      </c>
      <c r="F13" s="5" t="n">
        <v>59808</v>
      </c>
    </row>
    <row r="14">
      <c r="A14" s="4" t="inlineStr">
        <is>
          <t>Transportation</t>
        </is>
      </c>
      <c r="C14" s="4" t="inlineStr">
        <is>
          <t xml:space="preserve"> </t>
        </is>
      </c>
      <c r="D14" s="4" t="inlineStr">
        <is>
          <t xml:space="preserve"> </t>
        </is>
      </c>
      <c r="E14" s="4" t="inlineStr">
        <is>
          <t xml:space="preserve"> </t>
        </is>
      </c>
      <c r="F14" s="4" t="inlineStr">
        <is>
          <t xml:space="preserve"> </t>
        </is>
      </c>
    </row>
    <row r="15">
      <c r="A15" s="3" t="inlineStr">
        <is>
          <t>Revenue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1]</t>
        </is>
      </c>
      <c r="C16" s="5" t="n">
        <v>55223</v>
      </c>
      <c r="D16" s="5" t="n">
        <v>58993</v>
      </c>
      <c r="E16" s="5" t="n">
        <v>165696</v>
      </c>
      <c r="F16" s="5" t="n">
        <v>161535</v>
      </c>
    </row>
    <row r="17">
      <c r="A17" s="4" t="inlineStr">
        <is>
          <t>Specialty products</t>
        </is>
      </c>
      <c r="C17" s="4" t="inlineStr">
        <is>
          <t xml:space="preserve"> </t>
        </is>
      </c>
      <c r="D17" s="4" t="inlineStr">
        <is>
          <t xml:space="preserve"> </t>
        </is>
      </c>
      <c r="E17" s="4" t="inlineStr">
        <is>
          <t xml:space="preserve"> </t>
        </is>
      </c>
      <c r="F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1]</t>
        </is>
      </c>
      <c r="C19" s="5" t="n">
        <v>66695</v>
      </c>
      <c r="D19" s="5" t="n">
        <v>121456</v>
      </c>
      <c r="E19" s="5" t="n">
        <v>277836</v>
      </c>
      <c r="F19" s="5" t="n">
        <v>409215</v>
      </c>
    </row>
    <row r="20">
      <c r="A20" s="3" t="inlineStr">
        <is>
          <t>Cost of products sold:</t>
        </is>
      </c>
      <c r="C20" s="4" t="inlineStr">
        <is>
          <t xml:space="preserve"> </t>
        </is>
      </c>
      <c r="D20" s="4" t="inlineStr">
        <is>
          <t xml:space="preserve"> </t>
        </is>
      </c>
      <c r="E20" s="4" t="inlineStr">
        <is>
          <t xml:space="preserve"> </t>
        </is>
      </c>
      <c r="F20" s="4" t="inlineStr">
        <is>
          <t xml:space="preserve"> </t>
        </is>
      </c>
    </row>
    <row r="21">
      <c r="A21" s="4" t="inlineStr">
        <is>
          <t>Cost of products sold</t>
        </is>
      </c>
      <c r="B21" s="4" t="inlineStr">
        <is>
          <t>[1]</t>
        </is>
      </c>
      <c r="C21" s="5" t="n">
        <v>56298</v>
      </c>
      <c r="D21" s="5" t="n">
        <v>126951</v>
      </c>
      <c r="E21" s="5" t="n">
        <v>245863</v>
      </c>
      <c r="F21" s="5" t="n">
        <v>380602</v>
      </c>
    </row>
    <row r="22">
      <c r="A22" s="4" t="inlineStr">
        <is>
          <t>Product sales</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1]</t>
        </is>
      </c>
      <c r="C24" s="5" t="n">
        <v>95914</v>
      </c>
      <c r="D24" s="5" t="n">
        <v>147239</v>
      </c>
      <c r="E24" s="5" t="n">
        <v>376349</v>
      </c>
      <c r="F24" s="5" t="n">
        <v>544906</v>
      </c>
    </row>
    <row r="25">
      <c r="A25" s="4" t="inlineStr">
        <is>
          <t>Sulfur servic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1]</t>
        </is>
      </c>
      <c r="C27" s="5" t="n">
        <v>29219</v>
      </c>
      <c r="D27" s="5" t="n">
        <v>25783</v>
      </c>
      <c r="E27" s="5" t="n">
        <v>98513</v>
      </c>
      <c r="F27" s="5" t="n">
        <v>135691</v>
      </c>
    </row>
    <row r="28">
      <c r="A28" s="3" t="inlineStr">
        <is>
          <t>Cost of products sold:</t>
        </is>
      </c>
      <c r="C28" s="4" t="inlineStr">
        <is>
          <t xml:space="preserve"> </t>
        </is>
      </c>
      <c r="D28" s="4" t="inlineStr">
        <is>
          <t xml:space="preserve"> </t>
        </is>
      </c>
      <c r="E28" s="4" t="inlineStr">
        <is>
          <t xml:space="preserve"> </t>
        </is>
      </c>
      <c r="F28" s="4" t="inlineStr">
        <is>
          <t xml:space="preserve"> </t>
        </is>
      </c>
    </row>
    <row r="29">
      <c r="A29" s="4" t="inlineStr">
        <is>
          <t>Cost of products sold</t>
        </is>
      </c>
      <c r="B29" s="4" t="inlineStr">
        <is>
          <t>[1]</t>
        </is>
      </c>
      <c r="C29" s="5" t="n">
        <v>19461</v>
      </c>
      <c r="D29" s="5" t="n">
        <v>25230</v>
      </c>
      <c r="E29" s="5" t="n">
        <v>66932</v>
      </c>
      <c r="F29" s="5" t="n">
        <v>100078</v>
      </c>
    </row>
    <row r="30">
      <c r="A30" s="4" t="inlineStr">
        <is>
          <t>Terminalling and storage</t>
        </is>
      </c>
      <c r="C30" s="4" t="inlineStr">
        <is>
          <t xml:space="preserve"> </t>
        </is>
      </c>
      <c r="D30" s="4" t="inlineStr">
        <is>
          <t xml:space="preserve"> </t>
        </is>
      </c>
      <c r="E30" s="4" t="inlineStr">
        <is>
          <t xml:space="preserve"> </t>
        </is>
      </c>
      <c r="F30" s="4" t="inlineStr">
        <is>
          <t xml:space="preserve"> </t>
        </is>
      </c>
    </row>
    <row r="31">
      <c r="A31" s="3" t="inlineStr">
        <is>
          <t>Cost of products sold:</t>
        </is>
      </c>
      <c r="C31" s="4" t="inlineStr">
        <is>
          <t xml:space="preserve"> </t>
        </is>
      </c>
      <c r="D31" s="4" t="inlineStr">
        <is>
          <t xml:space="preserve"> </t>
        </is>
      </c>
      <c r="E31" s="4" t="inlineStr">
        <is>
          <t xml:space="preserve"> </t>
        </is>
      </c>
      <c r="F31" s="4" t="inlineStr">
        <is>
          <t xml:space="preserve"> </t>
        </is>
      </c>
    </row>
    <row r="32">
      <c r="A32" s="4" t="inlineStr">
        <is>
          <t>Cost of products sold</t>
        </is>
      </c>
      <c r="B32" s="4" t="inlineStr">
        <is>
          <t>[1]</t>
        </is>
      </c>
      <c r="C32" s="5" t="n">
        <v>23</v>
      </c>
      <c r="D32" s="5" t="n">
        <v>6</v>
      </c>
      <c r="E32" s="5" t="n">
        <v>54</v>
      </c>
      <c r="F32" s="5" t="n">
        <v>15</v>
      </c>
    </row>
    <row r="33">
      <c r="A33" s="4" t="inlineStr">
        <is>
          <t>Related Party</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s</t>
        </is>
      </c>
      <c r="C35" s="5" t="n">
        <v>26090</v>
      </c>
      <c r="D35" s="5" t="n">
        <v>23239</v>
      </c>
      <c r="E35" s="5" t="n">
        <v>82879</v>
      </c>
      <c r="F35" s="5" t="n">
        <v>71033</v>
      </c>
    </row>
    <row r="36">
      <c r="A36" s="3" t="inlineStr">
        <is>
          <t>Cost of products sold:</t>
        </is>
      </c>
      <c r="C36" s="4" t="inlineStr">
        <is>
          <t xml:space="preserve"> </t>
        </is>
      </c>
      <c r="D36" s="4" t="inlineStr">
        <is>
          <t xml:space="preserve"> </t>
        </is>
      </c>
      <c r="E36" s="4" t="inlineStr">
        <is>
          <t xml:space="preserve"> </t>
        </is>
      </c>
      <c r="F36" s="4" t="inlineStr">
        <is>
          <t xml:space="preserve"> </t>
        </is>
      </c>
    </row>
    <row r="37">
      <c r="A37" s="4" t="inlineStr">
        <is>
          <t>Cost of products sold</t>
        </is>
      </c>
      <c r="C37" s="5" t="n">
        <v>12706</v>
      </c>
      <c r="D37" s="5" t="n">
        <v>12817</v>
      </c>
      <c r="E37" s="5" t="n">
        <v>35517</v>
      </c>
      <c r="F37" s="5" t="n">
        <v>37945</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Operating expenses</t>
        </is>
      </c>
      <c r="C39" s="5" t="n">
        <v>25606</v>
      </c>
      <c r="D39" s="5" t="n">
        <v>23856</v>
      </c>
      <c r="E39" s="5" t="n">
        <v>74491</v>
      </c>
      <c r="F39" s="5" t="n">
        <v>68682</v>
      </c>
    </row>
    <row r="40">
      <c r="A40" s="3" t="inlineStr">
        <is>
          <t>Selling, general and administrative:</t>
        </is>
      </c>
      <c r="C40" s="4" t="inlineStr">
        <is>
          <t xml:space="preserve"> </t>
        </is>
      </c>
      <c r="D40" s="4" t="inlineStr">
        <is>
          <t xml:space="preserve"> </t>
        </is>
      </c>
      <c r="E40" s="4" t="inlineStr">
        <is>
          <t xml:space="preserve"> </t>
        </is>
      </c>
      <c r="F40" s="4" t="inlineStr">
        <is>
          <t xml:space="preserve"> </t>
        </is>
      </c>
    </row>
    <row r="41">
      <c r="A41" s="4" t="inlineStr">
        <is>
          <t>Selling, general and administrative</t>
        </is>
      </c>
      <c r="C41" s="5" t="n">
        <v>8477</v>
      </c>
      <c r="D41" s="5" t="n">
        <v>7627</v>
      </c>
      <c r="E41" s="5" t="n">
        <v>23549</v>
      </c>
      <c r="F41" s="5" t="n">
        <v>23933</v>
      </c>
    </row>
    <row r="42">
      <c r="A42" s="4" t="inlineStr">
        <is>
          <t>Related Party | Indirect, including overhead allocation</t>
        </is>
      </c>
      <c r="C42" s="4" t="inlineStr">
        <is>
          <t xml:space="preserve"> </t>
        </is>
      </c>
      <c r="D42" s="4" t="inlineStr">
        <is>
          <t xml:space="preserve"> </t>
        </is>
      </c>
      <c r="E42" s="4" t="inlineStr">
        <is>
          <t xml:space="preserve"> </t>
        </is>
      </c>
      <c r="F42" s="4" t="inlineStr">
        <is>
          <t xml:space="preserve"> </t>
        </is>
      </c>
    </row>
    <row r="43">
      <c r="A43" s="3" t="inlineStr">
        <is>
          <t>Selling, general and administrative:</t>
        </is>
      </c>
      <c r="C43" s="4" t="inlineStr">
        <is>
          <t xml:space="preserve"> </t>
        </is>
      </c>
      <c r="D43" s="4" t="inlineStr">
        <is>
          <t xml:space="preserve"> </t>
        </is>
      </c>
      <c r="E43" s="4" t="inlineStr">
        <is>
          <t xml:space="preserve"> </t>
        </is>
      </c>
      <c r="F43" s="4" t="inlineStr">
        <is>
          <t xml:space="preserve"> </t>
        </is>
      </c>
    </row>
    <row r="44">
      <c r="A44" s="4" t="inlineStr">
        <is>
          <t>Selling, general and administrative</t>
        </is>
      </c>
      <c r="C44" s="5" t="n">
        <v>3612</v>
      </c>
      <c r="D44" s="5" t="n">
        <v>3465</v>
      </c>
      <c r="E44" s="5" t="n">
        <v>10853</v>
      </c>
      <c r="F44" s="5" t="n">
        <v>10413</v>
      </c>
    </row>
    <row r="45">
      <c r="A45" s="4" t="inlineStr">
        <is>
          <t>Related Party | Terminalling and storage</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s</t>
        </is>
      </c>
      <c r="C47" s="5" t="n">
        <v>18542</v>
      </c>
      <c r="D47" s="5" t="n">
        <v>16065</v>
      </c>
      <c r="E47" s="5" t="n">
        <v>54121</v>
      </c>
      <c r="F47" s="5" t="n">
        <v>49685</v>
      </c>
    </row>
    <row r="48">
      <c r="A48" s="3" t="inlineStr">
        <is>
          <t>Operating expenses:</t>
        </is>
      </c>
      <c r="C48" s="4" t="inlineStr">
        <is>
          <t xml:space="preserve"> </t>
        </is>
      </c>
      <c r="D48" s="4" t="inlineStr">
        <is>
          <t xml:space="preserve"> </t>
        </is>
      </c>
      <c r="E48" s="4" t="inlineStr">
        <is>
          <t xml:space="preserve"> </t>
        </is>
      </c>
      <c r="F48" s="4" t="inlineStr">
        <is>
          <t xml:space="preserve"> </t>
        </is>
      </c>
    </row>
    <row r="49">
      <c r="A49" s="4" t="inlineStr">
        <is>
          <t>Operating expenses</t>
        </is>
      </c>
      <c r="C49" s="5" t="n">
        <v>5449</v>
      </c>
      <c r="D49" s="5" t="n">
        <v>5342</v>
      </c>
      <c r="E49" s="5" t="n">
        <v>15729</v>
      </c>
      <c r="F49" s="5" t="n">
        <v>15400</v>
      </c>
    </row>
    <row r="50">
      <c r="A50" s="3" t="inlineStr">
        <is>
          <t>Selling, general and administrative:</t>
        </is>
      </c>
      <c r="C50" s="4" t="inlineStr">
        <is>
          <t xml:space="preserve"> </t>
        </is>
      </c>
      <c r="D50" s="4" t="inlineStr">
        <is>
          <t xml:space="preserve"> </t>
        </is>
      </c>
      <c r="E50" s="4" t="inlineStr">
        <is>
          <t xml:space="preserve"> </t>
        </is>
      </c>
      <c r="F50" s="4" t="inlineStr">
        <is>
          <t xml:space="preserve"> </t>
        </is>
      </c>
    </row>
    <row r="51">
      <c r="A51" s="4" t="inlineStr">
        <is>
          <t>Selling, general and administrative</t>
        </is>
      </c>
      <c r="C51" s="5" t="n">
        <v>323</v>
      </c>
      <c r="D51" s="5" t="n">
        <v>165</v>
      </c>
      <c r="E51" s="5" t="n">
        <v>551</v>
      </c>
      <c r="F51" s="5" t="n">
        <v>627</v>
      </c>
    </row>
    <row r="52">
      <c r="A52" s="4" t="inlineStr">
        <is>
          <t>Related Party | Transportation</t>
        </is>
      </c>
      <c r="C52" s="4" t="inlineStr">
        <is>
          <t xml:space="preserve"> </t>
        </is>
      </c>
      <c r="D52" s="4" t="inlineStr">
        <is>
          <t xml:space="preserve"> </t>
        </is>
      </c>
      <c r="E52" s="4" t="inlineStr">
        <is>
          <t xml:space="preserve"> </t>
        </is>
      </c>
      <c r="F52" s="4" t="inlineStr">
        <is>
          <t xml:space="preserve"> </t>
        </is>
      </c>
    </row>
    <row r="53">
      <c r="A53" s="3" t="inlineStr">
        <is>
          <t>Revenues:</t>
        </is>
      </c>
      <c r="C53" s="4" t="inlineStr">
        <is>
          <t xml:space="preserve"> </t>
        </is>
      </c>
      <c r="D53" s="4" t="inlineStr">
        <is>
          <t xml:space="preserve"> </t>
        </is>
      </c>
      <c r="E53" s="4" t="inlineStr">
        <is>
          <t xml:space="preserve"> </t>
        </is>
      </c>
      <c r="F53" s="4" t="inlineStr">
        <is>
          <t xml:space="preserve"> </t>
        </is>
      </c>
    </row>
    <row r="54">
      <c r="A54" s="4" t="inlineStr">
        <is>
          <t>Revenues</t>
        </is>
      </c>
      <c r="C54" s="5" t="n">
        <v>7426</v>
      </c>
      <c r="D54" s="5" t="n">
        <v>7111</v>
      </c>
      <c r="E54" s="5" t="n">
        <v>20214</v>
      </c>
      <c r="F54" s="5" t="n">
        <v>20862</v>
      </c>
    </row>
    <row r="55">
      <c r="A55" s="3" t="inlineStr">
        <is>
          <t>Operating expenses:</t>
        </is>
      </c>
      <c r="C55" s="4" t="inlineStr">
        <is>
          <t xml:space="preserve"> </t>
        </is>
      </c>
      <c r="D55" s="4" t="inlineStr">
        <is>
          <t xml:space="preserve"> </t>
        </is>
      </c>
      <c r="E55" s="4" t="inlineStr">
        <is>
          <t xml:space="preserve"> </t>
        </is>
      </c>
      <c r="F55" s="4" t="inlineStr">
        <is>
          <t xml:space="preserve"> </t>
        </is>
      </c>
    </row>
    <row r="56">
      <c r="A56" s="4" t="inlineStr">
        <is>
          <t>Operating expenses</t>
        </is>
      </c>
      <c r="C56" s="5" t="n">
        <v>18531</v>
      </c>
      <c r="D56" s="5" t="n">
        <v>17220</v>
      </c>
      <c r="E56" s="5" t="n">
        <v>54546</v>
      </c>
      <c r="F56" s="5" t="n">
        <v>48954</v>
      </c>
    </row>
    <row r="57">
      <c r="A57" s="3" t="inlineStr">
        <is>
          <t>Selling, general and administrative:</t>
        </is>
      </c>
      <c r="C57" s="4" t="inlineStr">
        <is>
          <t xml:space="preserve"> </t>
        </is>
      </c>
      <c r="D57" s="4" t="inlineStr">
        <is>
          <t xml:space="preserve"> </t>
        </is>
      </c>
      <c r="E57" s="4" t="inlineStr">
        <is>
          <t xml:space="preserve"> </t>
        </is>
      </c>
      <c r="F57" s="4" t="inlineStr">
        <is>
          <t xml:space="preserve"> </t>
        </is>
      </c>
    </row>
    <row r="58">
      <c r="A58" s="4" t="inlineStr">
        <is>
          <t>Selling, general and administrative</t>
        </is>
      </c>
      <c r="C58" s="5" t="n">
        <v>2307</v>
      </c>
      <c r="D58" s="5" t="n">
        <v>1766</v>
      </c>
      <c r="E58" s="5" t="n">
        <v>6509</v>
      </c>
      <c r="F58" s="5" t="n">
        <v>5569</v>
      </c>
    </row>
    <row r="59">
      <c r="A59" s="4" t="inlineStr">
        <is>
          <t>Related Party | Specialty products</t>
        </is>
      </c>
      <c r="C59" s="4" t="inlineStr">
        <is>
          <t xml:space="preserve"> </t>
        </is>
      </c>
      <c r="D59" s="4" t="inlineStr">
        <is>
          <t xml:space="preserve"> </t>
        </is>
      </c>
      <c r="E59" s="4" t="inlineStr">
        <is>
          <t xml:space="preserve"> </t>
        </is>
      </c>
      <c r="F59" s="4" t="inlineStr">
        <is>
          <t xml:space="preserve"> </t>
        </is>
      </c>
    </row>
    <row r="60">
      <c r="A60" s="3" t="inlineStr">
        <is>
          <t>Revenues:</t>
        </is>
      </c>
      <c r="C60" s="4" t="inlineStr">
        <is>
          <t xml:space="preserve"> </t>
        </is>
      </c>
      <c r="D60" s="4" t="inlineStr">
        <is>
          <t xml:space="preserve"> </t>
        </is>
      </c>
      <c r="E60" s="4" t="inlineStr">
        <is>
          <t xml:space="preserve"> </t>
        </is>
      </c>
      <c r="F60" s="4" t="inlineStr">
        <is>
          <t xml:space="preserve"> </t>
        </is>
      </c>
    </row>
    <row r="61">
      <c r="A61" s="4" t="inlineStr">
        <is>
          <t>Revenues</t>
        </is>
      </c>
      <c r="C61" s="5" t="n">
        <v>59</v>
      </c>
      <c r="D61" s="5" t="n">
        <v>46</v>
      </c>
      <c r="E61" s="5" t="n">
        <v>8348</v>
      </c>
      <c r="F61" s="5" t="n">
        <v>400</v>
      </c>
    </row>
    <row r="62">
      <c r="A62" s="3" t="inlineStr">
        <is>
          <t>Cost of products sold:</t>
        </is>
      </c>
      <c r="C62" s="4" t="inlineStr">
        <is>
          <t xml:space="preserve"> </t>
        </is>
      </c>
      <c r="D62" s="4" t="inlineStr">
        <is>
          <t xml:space="preserve"> </t>
        </is>
      </c>
      <c r="E62" s="4" t="inlineStr">
        <is>
          <t xml:space="preserve"> </t>
        </is>
      </c>
      <c r="F62" s="4" t="inlineStr">
        <is>
          <t xml:space="preserve"> </t>
        </is>
      </c>
    </row>
    <row r="63">
      <c r="A63" s="4" t="inlineStr">
        <is>
          <t>Cost of products sold</t>
        </is>
      </c>
      <c r="C63" s="5" t="n">
        <v>9896</v>
      </c>
      <c r="D63" s="5" t="n">
        <v>10196</v>
      </c>
      <c r="E63" s="5" t="n">
        <v>27324</v>
      </c>
      <c r="F63" s="5" t="n">
        <v>30047</v>
      </c>
    </row>
    <row r="64">
      <c r="A64" s="3" t="inlineStr">
        <is>
          <t>Selling, general and administrative:</t>
        </is>
      </c>
      <c r="C64" s="4" t="inlineStr">
        <is>
          <t xml:space="preserve"> </t>
        </is>
      </c>
      <c r="D64" s="4" t="inlineStr">
        <is>
          <t xml:space="preserve"> </t>
        </is>
      </c>
      <c r="E64" s="4" t="inlineStr">
        <is>
          <t xml:space="preserve"> </t>
        </is>
      </c>
      <c r="F64" s="4" t="inlineStr">
        <is>
          <t xml:space="preserve"> </t>
        </is>
      </c>
    </row>
    <row r="65">
      <c r="A65" s="4" t="inlineStr">
        <is>
          <t>Selling, general and administrative</t>
        </is>
      </c>
      <c r="C65" s="5" t="n">
        <v>1101</v>
      </c>
      <c r="D65" s="5" t="n">
        <v>1288</v>
      </c>
      <c r="E65" s="5" t="n">
        <v>2982</v>
      </c>
      <c r="F65" s="5" t="n">
        <v>4386</v>
      </c>
    </row>
    <row r="66">
      <c r="A66" s="4" t="inlineStr">
        <is>
          <t>Related Party | Product sales</t>
        </is>
      </c>
      <c r="C66" s="4" t="inlineStr">
        <is>
          <t xml:space="preserve"> </t>
        </is>
      </c>
      <c r="D66" s="4" t="inlineStr">
        <is>
          <t xml:space="preserve"> </t>
        </is>
      </c>
      <c r="E66" s="4" t="inlineStr">
        <is>
          <t xml:space="preserve"> </t>
        </is>
      </c>
      <c r="F66" s="4" t="inlineStr">
        <is>
          <t xml:space="preserve"> </t>
        </is>
      </c>
    </row>
    <row r="67">
      <c r="A67" s="3" t="inlineStr">
        <is>
          <t>Revenues:</t>
        </is>
      </c>
      <c r="C67" s="4" t="inlineStr">
        <is>
          <t xml:space="preserve"> </t>
        </is>
      </c>
      <c r="D67" s="4" t="inlineStr">
        <is>
          <t xml:space="preserve"> </t>
        </is>
      </c>
      <c r="E67" s="4" t="inlineStr">
        <is>
          <t xml:space="preserve"> </t>
        </is>
      </c>
      <c r="F67" s="4" t="inlineStr">
        <is>
          <t xml:space="preserve"> </t>
        </is>
      </c>
    </row>
    <row r="68">
      <c r="A68" s="4" t="inlineStr">
        <is>
          <t>Revenues</t>
        </is>
      </c>
      <c r="C68" s="5" t="n">
        <v>122</v>
      </c>
      <c r="D68" s="5" t="n">
        <v>63</v>
      </c>
      <c r="E68" s="5" t="n">
        <v>8544</v>
      </c>
      <c r="F68" s="5" t="n">
        <v>486</v>
      </c>
    </row>
    <row r="69">
      <c r="A69" s="4" t="inlineStr">
        <is>
          <t>Related Party | Sulfur services</t>
        </is>
      </c>
      <c r="C69" s="4" t="inlineStr">
        <is>
          <t xml:space="preserve"> </t>
        </is>
      </c>
      <c r="D69" s="4" t="inlineStr">
        <is>
          <t xml:space="preserve"> </t>
        </is>
      </c>
      <c r="E69" s="4" t="inlineStr">
        <is>
          <t xml:space="preserve"> </t>
        </is>
      </c>
      <c r="F69" s="4" t="inlineStr">
        <is>
          <t xml:space="preserve"> </t>
        </is>
      </c>
    </row>
    <row r="70">
      <c r="A70" s="3" t="inlineStr">
        <is>
          <t>Revenues:</t>
        </is>
      </c>
      <c r="C70" s="4" t="inlineStr">
        <is>
          <t xml:space="preserve"> </t>
        </is>
      </c>
      <c r="D70" s="4" t="inlineStr">
        <is>
          <t xml:space="preserve"> </t>
        </is>
      </c>
      <c r="E70" s="4" t="inlineStr">
        <is>
          <t xml:space="preserve"> </t>
        </is>
      </c>
      <c r="F70" s="4" t="inlineStr">
        <is>
          <t xml:space="preserve"> </t>
        </is>
      </c>
    </row>
    <row r="71">
      <c r="A71" s="4" t="inlineStr">
        <is>
          <t>Revenues</t>
        </is>
      </c>
      <c r="C71" s="5" t="n">
        <v>63</v>
      </c>
      <c r="D71" s="5" t="n">
        <v>17</v>
      </c>
      <c r="E71" s="5" t="n">
        <v>196</v>
      </c>
      <c r="F71" s="5" t="n">
        <v>86</v>
      </c>
    </row>
    <row r="72">
      <c r="A72" s="3" t="inlineStr">
        <is>
          <t>Cost of products sold:</t>
        </is>
      </c>
      <c r="C72" s="4" t="inlineStr">
        <is>
          <t xml:space="preserve"> </t>
        </is>
      </c>
      <c r="D72" s="4" t="inlineStr">
        <is>
          <t xml:space="preserve"> </t>
        </is>
      </c>
      <c r="E72" s="4" t="inlineStr">
        <is>
          <t xml:space="preserve"> </t>
        </is>
      </c>
      <c r="F72" s="4" t="inlineStr">
        <is>
          <t xml:space="preserve"> </t>
        </is>
      </c>
    </row>
    <row r="73">
      <c r="A73" s="4" t="inlineStr">
        <is>
          <t>Cost of products sold</t>
        </is>
      </c>
      <c r="C73" s="5" t="n">
        <v>2787</v>
      </c>
      <c r="D73" s="5" t="n">
        <v>2616</v>
      </c>
      <c r="E73" s="5" t="n">
        <v>8139</v>
      </c>
      <c r="F73" s="5" t="n">
        <v>7884</v>
      </c>
    </row>
    <row r="74">
      <c r="A74" s="3" t="inlineStr">
        <is>
          <t>Operating expenses:</t>
        </is>
      </c>
      <c r="C74" s="4" t="inlineStr">
        <is>
          <t xml:space="preserve"> </t>
        </is>
      </c>
      <c r="D74" s="4" t="inlineStr">
        <is>
          <t xml:space="preserve"> </t>
        </is>
      </c>
      <c r="E74" s="4" t="inlineStr">
        <is>
          <t xml:space="preserve"> </t>
        </is>
      </c>
      <c r="F74" s="4" t="inlineStr">
        <is>
          <t xml:space="preserve"> </t>
        </is>
      </c>
    </row>
    <row r="75">
      <c r="A75" s="4" t="inlineStr">
        <is>
          <t>Operating expenses</t>
        </is>
      </c>
      <c r="C75" s="5" t="n">
        <v>1626</v>
      </c>
      <c r="D75" s="5" t="n">
        <v>1294</v>
      </c>
      <c r="E75" s="5" t="n">
        <v>4216</v>
      </c>
      <c r="F75" s="5" t="n">
        <v>4328</v>
      </c>
    </row>
    <row r="76">
      <c r="A76" s="3" t="inlineStr">
        <is>
          <t>Selling, general and administrative:</t>
        </is>
      </c>
      <c r="C76" s="4" t="inlineStr">
        <is>
          <t xml:space="preserve"> </t>
        </is>
      </c>
      <c r="D76" s="4" t="inlineStr">
        <is>
          <t xml:space="preserve"> </t>
        </is>
      </c>
      <c r="E76" s="4" t="inlineStr">
        <is>
          <t xml:space="preserve"> </t>
        </is>
      </c>
      <c r="F76" s="4" t="inlineStr">
        <is>
          <t xml:space="preserve"> </t>
        </is>
      </c>
    </row>
    <row r="77">
      <c r="A77" s="4" t="inlineStr">
        <is>
          <t>Selling, general and administrative</t>
        </is>
      </c>
      <c r="C77" s="5" t="n">
        <v>1134</v>
      </c>
      <c r="D77" s="5" t="n">
        <v>943</v>
      </c>
      <c r="E77" s="5" t="n">
        <v>2654</v>
      </c>
      <c r="F77" s="5" t="n">
        <v>2938</v>
      </c>
    </row>
    <row r="78">
      <c r="A78" s="4" t="inlineStr">
        <is>
          <t>Related Party | Terminalling and storage</t>
        </is>
      </c>
      <c r="C78" s="4" t="inlineStr">
        <is>
          <t xml:space="preserve"> </t>
        </is>
      </c>
      <c r="D78" s="4" t="inlineStr">
        <is>
          <t xml:space="preserve"> </t>
        </is>
      </c>
      <c r="E78" s="4" t="inlineStr">
        <is>
          <t xml:space="preserve"> </t>
        </is>
      </c>
      <c r="F78" s="4" t="inlineStr">
        <is>
          <t xml:space="preserve"> </t>
        </is>
      </c>
    </row>
    <row r="79">
      <c r="A79" s="3" t="inlineStr">
        <is>
          <t>Cost of products sold:</t>
        </is>
      </c>
      <c r="C79" s="4" t="inlineStr">
        <is>
          <t xml:space="preserve"> </t>
        </is>
      </c>
      <c r="D79" s="4" t="inlineStr">
        <is>
          <t xml:space="preserve"> </t>
        </is>
      </c>
      <c r="E79" s="4" t="inlineStr">
        <is>
          <t xml:space="preserve"> </t>
        </is>
      </c>
      <c r="F79" s="4" t="inlineStr">
        <is>
          <t xml:space="preserve"> </t>
        </is>
      </c>
    </row>
    <row r="80">
      <c r="A80" s="4" t="inlineStr">
        <is>
          <t>Cost of products sold</t>
        </is>
      </c>
      <c r="C80" s="6" t="n">
        <v>23</v>
      </c>
      <c r="D80" s="6" t="n">
        <v>5</v>
      </c>
      <c r="E80" s="6" t="n">
        <v>54</v>
      </c>
      <c r="F80" s="6" t="n">
        <v>14</v>
      </c>
    </row>
    <row r="81"/>
    <row r="82">
      <c r="A82" s="4" t="inlineStr">
        <is>
          <t xml:space="preserve">[1]Related Party Transactions Included Above Three Months Ended Nine Months Ended September 30, September 30, 2023 2022 2023 2022 Revenues:* Terminalling and storage $ 18,542 $ 16,065 $ 54,121 $ 49,685 Transportation 7,426 7,111 20,214 20,862 Product Sales 122 63 8,544 486 Costs and expenses:* Cost of products sold: (excluding depreciation and amortization) Specialty products 9,896 10,196 27,324 30,047 Sulfur services 2,787 2,616 8,139 7,884 Terminalling and storage 23 5 54 14 Expenses: Operating expenses 25,606 23,856 74,491 68,682 Selling, general and administrative 8,477 7,627 23,549 23,933 </t>
        </is>
      </c>
    </row>
  </sheetData>
  <mergeCells count="5">
    <mergeCell ref="A1:B2"/>
    <mergeCell ref="C1:D1"/>
    <mergeCell ref="E1:F1"/>
    <mergeCell ref="A81:E81"/>
    <mergeCell ref="A82:E8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Business Segments - Narrative (Details) $ in Thousands</t>
        </is>
      </c>
      <c r="B1" s="2" t="inlineStr">
        <is>
          <t>9 Months Ended</t>
        </is>
      </c>
    </row>
    <row r="2">
      <c r="B2" s="2" t="inlineStr">
        <is>
          <t>Sep. 30, 2023 USD ($) segment</t>
        </is>
      </c>
    </row>
    <row r="3">
      <c r="A3" s="3" t="inlineStr">
        <is>
          <t>Segment Reporting Information</t>
        </is>
      </c>
      <c r="B3" s="4" t="inlineStr">
        <is>
          <t xml:space="preserve"> </t>
        </is>
      </c>
    </row>
    <row r="4">
      <c r="A4" s="4" t="inlineStr">
        <is>
          <t>Number of reportable segments | segment</t>
        </is>
      </c>
      <c r="B4" s="5" t="n">
        <v>4</v>
      </c>
    </row>
    <row r="5">
      <c r="A5" s="4" t="inlineStr">
        <is>
          <t>Terminalling and storage</t>
        </is>
      </c>
      <c r="B5" s="4" t="inlineStr">
        <is>
          <t xml:space="preserve"> </t>
        </is>
      </c>
    </row>
    <row r="6">
      <c r="A6" s="3" t="inlineStr">
        <is>
          <t>Segment Reporting Information</t>
        </is>
      </c>
      <c r="B6" s="4" t="inlineStr">
        <is>
          <t xml:space="preserve"> </t>
        </is>
      </c>
    </row>
    <row r="7">
      <c r="A7" s="4" t="inlineStr">
        <is>
          <t>Goodwill, transfers</t>
        </is>
      </c>
      <c r="B7" s="6" t="n">
        <v>-4229</v>
      </c>
    </row>
    <row r="8">
      <c r="A8" s="4" t="inlineStr">
        <is>
          <t>Specialty products</t>
        </is>
      </c>
      <c r="B8" s="4" t="inlineStr">
        <is>
          <t xml:space="preserve"> </t>
        </is>
      </c>
    </row>
    <row r="9">
      <c r="A9" s="3" t="inlineStr">
        <is>
          <t>Segment Reporting Information</t>
        </is>
      </c>
      <c r="B9" s="4" t="inlineStr">
        <is>
          <t xml:space="preserve"> </t>
        </is>
      </c>
    </row>
    <row r="10">
      <c r="A10" s="4" t="inlineStr">
        <is>
          <t>Goodwill, transfers</t>
        </is>
      </c>
      <c r="B10" s="6" t="n">
        <v>42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usiness Segments -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t>
        </is>
      </c>
      <c r="B4" s="6" t="n">
        <v>176697</v>
      </c>
      <c r="C4" s="6" t="n">
        <v>229305</v>
      </c>
      <c r="D4" s="6" t="n">
        <v>616862</v>
      </c>
      <c r="E4" s="6" t="n">
        <v>775502</v>
      </c>
    </row>
    <row r="5">
      <c r="A5" s="4" t="inlineStr">
        <is>
          <t>Depreciation and Amortization</t>
        </is>
      </c>
      <c r="B5" s="5" t="n">
        <v>12223</v>
      </c>
      <c r="C5" s="5" t="n">
        <v>13721</v>
      </c>
      <c r="D5" s="5" t="n">
        <v>37671</v>
      </c>
      <c r="E5" s="5" t="n">
        <v>43007</v>
      </c>
    </row>
    <row r="6">
      <c r="A6" s="4" t="inlineStr">
        <is>
          <t>Operating Income (Loss) after Eliminations</t>
        </is>
      </c>
      <c r="B6" s="5" t="n">
        <v>14704</v>
      </c>
      <c r="C6" s="5" t="n">
        <v>-12244</v>
      </c>
      <c r="D6" s="5" t="n">
        <v>49538</v>
      </c>
      <c r="E6" s="5" t="n">
        <v>34695</v>
      </c>
    </row>
    <row r="7">
      <c r="A7" s="4" t="inlineStr">
        <is>
          <t>Capital Expenditures and Plant Turnaround Costs</t>
        </is>
      </c>
      <c r="B7" s="4" t="inlineStr">
        <is>
          <t xml:space="preserve"> </t>
        </is>
      </c>
      <c r="C7" s="5" t="n">
        <v>9582</v>
      </c>
      <c r="D7" s="5" t="n">
        <v>28081</v>
      </c>
      <c r="E7" s="5" t="n">
        <v>24292</v>
      </c>
    </row>
    <row r="8">
      <c r="A8" s="4" t="inlineStr">
        <is>
          <t>Terminalling and storag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t>
        </is>
      </c>
      <c r="B10" s="5" t="n">
        <v>22202</v>
      </c>
      <c r="C10" s="5" t="n">
        <v>19988</v>
      </c>
      <c r="D10" s="5" t="n">
        <v>64744</v>
      </c>
      <c r="E10" s="5" t="n">
        <v>59808</v>
      </c>
    </row>
    <row r="11">
      <c r="A11" s="4" t="inlineStr">
        <is>
          <t>Transportation</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55223</v>
      </c>
      <c r="C13" s="5" t="n">
        <v>58993</v>
      </c>
      <c r="D13" s="5" t="n">
        <v>165696</v>
      </c>
      <c r="E13" s="5" t="n">
        <v>161535</v>
      </c>
    </row>
    <row r="14">
      <c r="A14" s="4" t="inlineStr">
        <is>
          <t>Sulfur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32577</v>
      </c>
      <c r="C16" s="5" t="n">
        <v>28868</v>
      </c>
      <c r="D16" s="5" t="n">
        <v>108586</v>
      </c>
      <c r="E16" s="5" t="n">
        <v>144944</v>
      </c>
    </row>
    <row r="17">
      <c r="A17" s="4" t="inlineStr">
        <is>
          <t>Specialty produc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66695</v>
      </c>
      <c r="C19" s="5" t="n">
        <v>121456</v>
      </c>
      <c r="D19" s="5" t="n">
        <v>277836</v>
      </c>
      <c r="E19" s="5" t="n">
        <v>409215</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1811</v>
      </c>
      <c r="C22" s="5" t="n">
        <v>236899</v>
      </c>
      <c r="D22" s="5" t="n">
        <v>637154</v>
      </c>
      <c r="E22" s="5" t="n">
        <v>799594</v>
      </c>
    </row>
    <row r="23">
      <c r="A23" s="4" t="inlineStr">
        <is>
          <t>Depreciation and Amortization</t>
        </is>
      </c>
      <c r="B23" s="5" t="n">
        <v>12223</v>
      </c>
      <c r="C23" s="4" t="inlineStr">
        <is>
          <t xml:space="preserve"> </t>
        </is>
      </c>
      <c r="D23" s="4" t="inlineStr">
        <is>
          <t xml:space="preserve"> </t>
        </is>
      </c>
      <c r="E23" s="4" t="inlineStr">
        <is>
          <t xml:space="preserve"> </t>
        </is>
      </c>
    </row>
    <row r="24">
      <c r="A24" s="4" t="inlineStr">
        <is>
          <t>Operating Income (Loss) after Eliminations</t>
        </is>
      </c>
      <c r="B24" s="5" t="n">
        <v>14704</v>
      </c>
      <c r="C24" s="4" t="inlineStr">
        <is>
          <t xml:space="preserve"> </t>
        </is>
      </c>
      <c r="D24" s="4" t="inlineStr">
        <is>
          <t xml:space="preserve"> </t>
        </is>
      </c>
      <c r="E24" s="4" t="inlineStr">
        <is>
          <t xml:space="preserve"> </t>
        </is>
      </c>
    </row>
    <row r="25">
      <c r="A25" s="4" t="inlineStr">
        <is>
          <t>Capital Expenditures and Plant Turnaround Costs</t>
        </is>
      </c>
      <c r="B25" s="5" t="n">
        <v>10666</v>
      </c>
      <c r="C25" s="4" t="inlineStr">
        <is>
          <t xml:space="preserve"> </t>
        </is>
      </c>
      <c r="D25" s="4" t="inlineStr">
        <is>
          <t xml:space="preserve"> </t>
        </is>
      </c>
      <c r="E25" s="4" t="inlineStr">
        <is>
          <t xml:space="preserve"> </t>
        </is>
      </c>
    </row>
    <row r="26">
      <c r="A26" s="4" t="inlineStr">
        <is>
          <t>Operating Segments | Terminalling and storag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revenue</t>
        </is>
      </c>
      <c r="B28" s="5" t="n">
        <v>23973</v>
      </c>
      <c r="C28" s="5" t="n">
        <v>23034</v>
      </c>
      <c r="D28" s="5" t="n">
        <v>71798</v>
      </c>
      <c r="E28" s="5" t="n">
        <v>69027</v>
      </c>
    </row>
    <row r="29">
      <c r="A29" s="4" t="inlineStr">
        <is>
          <t>Depreciation and Amortization</t>
        </is>
      </c>
      <c r="B29" s="5" t="n">
        <v>5102</v>
      </c>
      <c r="C29" s="5" t="n">
        <v>6200</v>
      </c>
      <c r="D29" s="5" t="n">
        <v>15896</v>
      </c>
      <c r="E29" s="5" t="n">
        <v>20372</v>
      </c>
    </row>
    <row r="30">
      <c r="A30" s="4" t="inlineStr">
        <is>
          <t>Operating Income (Loss) after Eliminations</t>
        </is>
      </c>
      <c r="B30" s="5" t="n">
        <v>1357</v>
      </c>
      <c r="C30" s="5" t="n">
        <v>-3046</v>
      </c>
      <c r="D30" s="5" t="n">
        <v>3657</v>
      </c>
      <c r="E30" s="5" t="n">
        <v>-9379</v>
      </c>
    </row>
    <row r="31">
      <c r="A31" s="4" t="inlineStr">
        <is>
          <t>Capital Expenditures and Plant Turnaround Costs</t>
        </is>
      </c>
      <c r="B31" s="5" t="n">
        <v>2684</v>
      </c>
      <c r="C31" s="5" t="n">
        <v>5593</v>
      </c>
      <c r="D31" s="5" t="n">
        <v>9793</v>
      </c>
      <c r="E31" s="5" t="n">
        <v>11958</v>
      </c>
    </row>
    <row r="32">
      <c r="A32" s="4" t="inlineStr">
        <is>
          <t>Operating Segments | Transportation</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Total revenue</t>
        </is>
      </c>
      <c r="B34" s="5" t="n">
        <v>58541</v>
      </c>
      <c r="C34" s="5" t="n">
        <v>63514</v>
      </c>
      <c r="D34" s="5" t="n">
        <v>178875</v>
      </c>
      <c r="E34" s="5" t="n">
        <v>176313</v>
      </c>
    </row>
    <row r="35">
      <c r="A35" s="4" t="inlineStr">
        <is>
          <t>Depreciation and Amortization</t>
        </is>
      </c>
      <c r="B35" s="5" t="n">
        <v>3674</v>
      </c>
      <c r="C35" s="5" t="n">
        <v>3598</v>
      </c>
      <c r="D35" s="5" t="n">
        <v>11196</v>
      </c>
      <c r="E35" s="5" t="n">
        <v>10761</v>
      </c>
    </row>
    <row r="36">
      <c r="A36" s="4" t="inlineStr">
        <is>
          <t>Operating Income (Loss) after Eliminations</t>
        </is>
      </c>
      <c r="B36" s="5" t="n">
        <v>3323</v>
      </c>
      <c r="C36" s="5" t="n">
        <v>7528</v>
      </c>
      <c r="D36" s="5" t="n">
        <v>11847</v>
      </c>
      <c r="E36" s="5" t="n">
        <v>15471</v>
      </c>
    </row>
    <row r="37">
      <c r="A37" s="4" t="inlineStr">
        <is>
          <t>Capital Expenditures and Plant Turnaround Costs</t>
        </is>
      </c>
      <c r="B37" s="5" t="n">
        <v>1939</v>
      </c>
      <c r="C37" s="5" t="n">
        <v>1682</v>
      </c>
      <c r="D37" s="5" t="n">
        <v>5938</v>
      </c>
      <c r="E37" s="5" t="n">
        <v>6196</v>
      </c>
    </row>
    <row r="38">
      <c r="A38" s="4" t="inlineStr">
        <is>
          <t>Operating Segments | Sulfur service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Total revenue</t>
        </is>
      </c>
      <c r="B40" s="5" t="n">
        <v>32577</v>
      </c>
      <c r="C40" s="5" t="n">
        <v>28868</v>
      </c>
      <c r="D40" s="5" t="n">
        <v>108586</v>
      </c>
      <c r="E40" s="5" t="n">
        <v>144944</v>
      </c>
    </row>
    <row r="41">
      <c r="A41" s="4" t="inlineStr">
        <is>
          <t>Depreciation and Amortization</t>
        </is>
      </c>
      <c r="B41" s="5" t="n">
        <v>2639</v>
      </c>
      <c r="C41" s="5" t="n">
        <v>2786</v>
      </c>
      <c r="D41" s="5" t="n">
        <v>8072</v>
      </c>
      <c r="E41" s="5" t="n">
        <v>8377</v>
      </c>
    </row>
    <row r="42">
      <c r="A42" s="4" t="inlineStr">
        <is>
          <t>Operating Income (Loss) after Eliminations</t>
        </is>
      </c>
      <c r="B42" s="5" t="n">
        <v>5993</v>
      </c>
      <c r="C42" s="5" t="n">
        <v>-3943</v>
      </c>
      <c r="D42" s="5" t="n">
        <v>21890</v>
      </c>
      <c r="E42" s="5" t="n">
        <v>22894</v>
      </c>
    </row>
    <row r="43">
      <c r="A43" s="4" t="inlineStr">
        <is>
          <t>Capital Expenditures and Plant Turnaround Costs</t>
        </is>
      </c>
      <c r="B43" s="5" t="n">
        <v>5015</v>
      </c>
      <c r="C43" s="5" t="n">
        <v>2204</v>
      </c>
      <c r="D43" s="5" t="n">
        <v>10723</v>
      </c>
      <c r="E43" s="5" t="n">
        <v>5298</v>
      </c>
    </row>
    <row r="44">
      <c r="A44" s="4" t="inlineStr">
        <is>
          <t>Operating Segments | Specialty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Total revenue</t>
        </is>
      </c>
      <c r="B46" s="5" t="n">
        <v>66720</v>
      </c>
      <c r="C46" s="5" t="n">
        <v>121483</v>
      </c>
      <c r="D46" s="5" t="n">
        <v>277895</v>
      </c>
      <c r="E46" s="5" t="n">
        <v>409310</v>
      </c>
    </row>
    <row r="47">
      <c r="A47" s="4" t="inlineStr">
        <is>
          <t>Depreciation and Amortization</t>
        </is>
      </c>
      <c r="B47" s="5" t="n">
        <v>808</v>
      </c>
      <c r="C47" s="5" t="n">
        <v>1137</v>
      </c>
      <c r="D47" s="5" t="n">
        <v>2507</v>
      </c>
      <c r="E47" s="5" t="n">
        <v>3497</v>
      </c>
    </row>
    <row r="48">
      <c r="A48" s="4" t="inlineStr">
        <is>
          <t>Operating Income (Loss) after Eliminations</t>
        </is>
      </c>
      <c r="B48" s="5" t="n">
        <v>7868</v>
      </c>
      <c r="C48" s="5" t="n">
        <v>-8523</v>
      </c>
      <c r="D48" s="5" t="n">
        <v>24073</v>
      </c>
      <c r="E48" s="5" t="n">
        <v>18481</v>
      </c>
    </row>
    <row r="49">
      <c r="A49" s="4" t="inlineStr">
        <is>
          <t>Capital Expenditures and Plant Turnaround Costs</t>
        </is>
      </c>
      <c r="B49" s="5" t="n">
        <v>1028</v>
      </c>
      <c r="C49" s="5" t="n">
        <v>103</v>
      </c>
      <c r="D49" s="5" t="n">
        <v>1627</v>
      </c>
      <c r="E49" s="5" t="n">
        <v>840</v>
      </c>
    </row>
    <row r="50">
      <c r="A50" s="4" t="inlineStr">
        <is>
          <t>Intersegment Revenues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Total revenue</t>
        </is>
      </c>
      <c r="B52" s="5" t="n">
        <v>-5114</v>
      </c>
      <c r="C52" s="5" t="n">
        <v>-7594</v>
      </c>
      <c r="D52" s="5" t="n">
        <v>-20292</v>
      </c>
      <c r="E52" s="5" t="n">
        <v>-24092</v>
      </c>
    </row>
    <row r="53">
      <c r="A53" s="4" t="inlineStr">
        <is>
          <t>Intersegment Revenues Eliminations | Terminalling and storage</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t>
        </is>
      </c>
      <c r="B55" s="5" t="n">
        <v>-1771</v>
      </c>
      <c r="C55" s="5" t="n">
        <v>-3046</v>
      </c>
      <c r="D55" s="5" t="n">
        <v>-7054</v>
      </c>
      <c r="E55" s="5" t="n">
        <v>-9219</v>
      </c>
    </row>
    <row r="56">
      <c r="A56" s="4" t="inlineStr">
        <is>
          <t>Intersegment Revenues Eliminations | Transportation</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Total revenue</t>
        </is>
      </c>
      <c r="B58" s="5" t="n">
        <v>-3318</v>
      </c>
      <c r="C58" s="5" t="n">
        <v>-4521</v>
      </c>
      <c r="D58" s="5" t="n">
        <v>-13179</v>
      </c>
      <c r="E58" s="5" t="n">
        <v>-14778</v>
      </c>
    </row>
    <row r="59">
      <c r="A59" s="4" t="inlineStr">
        <is>
          <t>Intersegment Revenues Eliminations | Sulfur services</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Intersegment Revenues Eliminations | Specialty products</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revenue</t>
        </is>
      </c>
      <c r="B64" s="5" t="n">
        <v>-25</v>
      </c>
      <c r="C64" s="5" t="n">
        <v>-27</v>
      </c>
      <c r="D64" s="5" t="n">
        <v>-59</v>
      </c>
      <c r="E64" s="5" t="n">
        <v>-95</v>
      </c>
    </row>
    <row r="65">
      <c r="A65" s="4" t="inlineStr">
        <is>
          <t>Indirect selling, general and administrative</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Depreciation and Amortization</t>
        </is>
      </c>
      <c r="B67" s="4" t="inlineStr">
        <is>
          <t xml:space="preserve"> </t>
        </is>
      </c>
      <c r="C67" s="4" t="inlineStr">
        <is>
          <t xml:space="preserve"> </t>
        </is>
      </c>
      <c r="D67" s="5" t="n">
        <v>0</v>
      </c>
      <c r="E67" s="4" t="inlineStr">
        <is>
          <t xml:space="preserve"> </t>
        </is>
      </c>
    </row>
    <row r="68">
      <c r="A68" s="4" t="inlineStr">
        <is>
          <t>Operating Income (Loss) after Eliminations</t>
        </is>
      </c>
      <c r="B68" s="6" t="n">
        <v>-3837</v>
      </c>
      <c r="C68" s="6" t="n">
        <v>-4260</v>
      </c>
      <c r="D68" s="5" t="n">
        <v>-11929</v>
      </c>
      <c r="E68" s="6" t="n">
        <v>-12772</v>
      </c>
    </row>
    <row r="69">
      <c r="A69" s="4" t="inlineStr">
        <is>
          <t>Capital Expenditures and Plant Turnaround Costs</t>
        </is>
      </c>
      <c r="B69" s="4" t="inlineStr">
        <is>
          <t xml:space="preserve"> </t>
        </is>
      </c>
      <c r="C69" s="4" t="inlineStr">
        <is>
          <t xml:space="preserve"> </t>
        </is>
      </c>
      <c r="D69" s="6" t="n">
        <v>0</v>
      </c>
      <c r="E6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Balance Sheet (Details) - USD ($) $ in Thousands</t>
        </is>
      </c>
      <c r="B1" s="2" t="inlineStr">
        <is>
          <t>Sep. 30, 2023</t>
        </is>
      </c>
      <c r="C1" s="2" t="inlineStr">
        <is>
          <t>Dec. 31, 2022</t>
        </is>
      </c>
    </row>
    <row r="2">
      <c r="A2" s="3" t="inlineStr">
        <is>
          <t>Total assets:</t>
        </is>
      </c>
      <c r="B2" s="4" t="inlineStr">
        <is>
          <t xml:space="preserve"> </t>
        </is>
      </c>
      <c r="C2" s="4" t="inlineStr">
        <is>
          <t xml:space="preserve"> </t>
        </is>
      </c>
    </row>
    <row r="3">
      <c r="A3" s="4" t="inlineStr">
        <is>
          <t>Total assets</t>
        </is>
      </c>
      <c r="B3" s="6" t="n">
        <v>507901</v>
      </c>
      <c r="C3" s="6" t="n">
        <v>598851</v>
      </c>
    </row>
    <row r="4">
      <c r="A4" s="4" t="inlineStr">
        <is>
          <t>Terminalling and storage</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169671</v>
      </c>
      <c r="C6" s="5" t="n">
        <v>184537</v>
      </c>
    </row>
    <row r="7">
      <c r="A7" s="4" t="inlineStr">
        <is>
          <t>Transportation</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61618</v>
      </c>
      <c r="C9" s="5" t="n">
        <v>153451</v>
      </c>
    </row>
    <row r="10">
      <c r="A10" s="4" t="inlineStr">
        <is>
          <t>Sulfur service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100144</v>
      </c>
      <c r="C12" s="5" t="n">
        <v>110688</v>
      </c>
    </row>
    <row r="13">
      <c r="A13" s="4" t="inlineStr">
        <is>
          <t>Specialty produc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6" t="n">
        <v>76468</v>
      </c>
      <c r="C15" s="6" t="n">
        <v>1501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Sep. 30,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Notes payable</t>
        </is>
      </c>
      <c r="B4" s="6" t="n">
        <v>380859</v>
      </c>
      <c r="C4" s="6" t="n">
        <v>342957</v>
      </c>
    </row>
    <row r="5">
      <c r="A5" s="4" t="inlineStr">
        <is>
          <t>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Notes payable</t>
        </is>
      </c>
      <c r="B7" s="5" t="n">
        <v>406060</v>
      </c>
      <c r="C7" s="5" t="n">
        <v>344770</v>
      </c>
    </row>
    <row r="8">
      <c r="A8" s="4" t="inlineStr">
        <is>
          <t>2024 Notes | Carrying Valu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Notes payable</t>
        </is>
      </c>
      <c r="B10" s="5" t="n">
        <v>0</v>
      </c>
      <c r="C10" s="5" t="n">
        <v>52462</v>
      </c>
    </row>
    <row r="11">
      <c r="A11" s="4" t="inlineStr">
        <is>
          <t>2024 Notes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Notes payable</t>
        </is>
      </c>
      <c r="B13" s="5" t="n">
        <v>0</v>
      </c>
      <c r="C13" s="5" t="n">
        <v>54081</v>
      </c>
    </row>
    <row r="14">
      <c r="A14" s="4" t="inlineStr">
        <is>
          <t>2025 Notes | Carrying Valu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Notes payable</t>
        </is>
      </c>
      <c r="B16" s="5" t="n">
        <v>0</v>
      </c>
      <c r="C16" s="5" t="n">
        <v>290495</v>
      </c>
    </row>
    <row r="17">
      <c r="A17" s="4" t="inlineStr">
        <is>
          <t>2025 Notes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Notes payable</t>
        </is>
      </c>
      <c r="B19" s="5" t="n">
        <v>0</v>
      </c>
      <c r="C19" s="5" t="n">
        <v>290689</v>
      </c>
    </row>
    <row r="20">
      <c r="A20" s="4" t="inlineStr">
        <is>
          <t>2028 Notes | Carrying Value</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Notes payable</t>
        </is>
      </c>
      <c r="B22" s="5" t="n">
        <v>380859</v>
      </c>
      <c r="C22" s="5" t="n">
        <v>0</v>
      </c>
    </row>
    <row r="23">
      <c r="A23" s="4" t="inlineStr">
        <is>
          <t>2028 Notes | Fair Value</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Notes payable</t>
        </is>
      </c>
      <c r="B25" s="6" t="n">
        <v>406060</v>
      </c>
      <c r="C2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88</v>
      </c>
      <c r="C4" s="6" t="n">
        <v>1891</v>
      </c>
      <c r="D4" s="6" t="n">
        <v>3619</v>
      </c>
      <c r="E4" s="6" t="n">
        <v>546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788</v>
      </c>
      <c r="C4" s="6" t="n">
        <v>1891</v>
      </c>
      <c r="D4" s="6" t="n">
        <v>3619</v>
      </c>
      <c r="E4" s="6" t="n">
        <v>5469</v>
      </c>
      <c r="F4" s="4" t="inlineStr">
        <is>
          <t xml:space="preserve"> </t>
        </is>
      </c>
    </row>
    <row r="5">
      <c r="A5" s="4" t="inlineStr">
        <is>
          <t>Deferred income tax expense</t>
        </is>
      </c>
      <c r="B5" s="4" t="inlineStr">
        <is>
          <t xml:space="preserve"> </t>
        </is>
      </c>
      <c r="C5" s="4" t="inlineStr">
        <is>
          <t xml:space="preserve"> </t>
        </is>
      </c>
      <c r="D5" s="5" t="n">
        <v>2322</v>
      </c>
      <c r="E5" s="5" t="n">
        <v>3611</v>
      </c>
      <c r="F5" s="4" t="inlineStr">
        <is>
          <t xml:space="preserve"> </t>
        </is>
      </c>
    </row>
    <row r="6">
      <c r="A6" s="4" t="inlineStr">
        <is>
          <t>TEX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 income taxes</t>
        </is>
      </c>
      <c r="B8" s="5" t="n">
        <v>120</v>
      </c>
      <c r="C8" s="5" t="n">
        <v>120</v>
      </c>
      <c r="D8" s="5" t="n">
        <v>320</v>
      </c>
      <c r="E8" s="5" t="n">
        <v>376</v>
      </c>
      <c r="F8" s="4" t="inlineStr">
        <is>
          <t xml:space="preserve"> </t>
        </is>
      </c>
    </row>
    <row r="9">
      <c r="A9" s="4" t="inlineStr">
        <is>
          <t>MT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t>
        </is>
      </c>
      <c r="B11" s="6" t="n">
        <v>668</v>
      </c>
      <c r="C11" s="6" t="n">
        <v>1771</v>
      </c>
      <c r="D11" s="6" t="n">
        <v>3299</v>
      </c>
      <c r="E11" s="6" t="n">
        <v>5093</v>
      </c>
      <c r="F11" s="4" t="inlineStr">
        <is>
          <t xml:space="preserve"> </t>
        </is>
      </c>
    </row>
    <row r="12">
      <c r="A12" s="4" t="inlineStr">
        <is>
          <t>Effective income tax rate (percentage)</t>
        </is>
      </c>
      <c r="B12" s="8" t="n">
        <v>0.2396</v>
      </c>
      <c r="C12" s="8" t="n">
        <v>0.1994</v>
      </c>
      <c r="D12" s="8" t="n">
        <v>0.2488</v>
      </c>
      <c r="E12" s="8" t="n">
        <v>0.2109</v>
      </c>
      <c r="F12" s="4" t="inlineStr">
        <is>
          <t xml:space="preserve"> </t>
        </is>
      </c>
    </row>
    <row r="13">
      <c r="A13" s="4" t="inlineStr">
        <is>
          <t>Current federal income tax expense</t>
        </is>
      </c>
      <c r="B13" s="6" t="n">
        <v>179</v>
      </c>
      <c r="C13" s="6" t="n">
        <v>348</v>
      </c>
      <c r="D13" s="6" t="n">
        <v>666</v>
      </c>
      <c r="E13" s="6" t="n">
        <v>1071</v>
      </c>
      <c r="F13" s="4" t="inlineStr">
        <is>
          <t xml:space="preserve"> </t>
        </is>
      </c>
    </row>
    <row r="14">
      <c r="A14" s="4" t="inlineStr">
        <is>
          <t>State income tax expense</t>
        </is>
      </c>
      <c r="B14" s="5" t="n">
        <v>33</v>
      </c>
      <c r="C14" s="5" t="n">
        <v>116</v>
      </c>
      <c r="D14" s="5" t="n">
        <v>311</v>
      </c>
      <c r="E14" s="5" t="n">
        <v>411</v>
      </c>
      <c r="F14" s="4" t="inlineStr">
        <is>
          <t xml:space="preserve"> </t>
        </is>
      </c>
    </row>
    <row r="15">
      <c r="A15" s="4" t="inlineStr">
        <is>
          <t>Deferred income tax expense</t>
        </is>
      </c>
      <c r="B15" s="5" t="n">
        <v>456</v>
      </c>
      <c r="C15" s="6" t="n">
        <v>1307</v>
      </c>
      <c r="D15" s="5" t="n">
        <v>2322</v>
      </c>
      <c r="E15" s="6" t="n">
        <v>3611</v>
      </c>
      <c r="F15" s="4" t="inlineStr">
        <is>
          <t xml:space="preserve"> </t>
        </is>
      </c>
    </row>
    <row r="16">
      <c r="A16" s="4" t="inlineStr">
        <is>
          <t>Deferred tax asset</t>
        </is>
      </c>
      <c r="B16" s="6" t="n">
        <v>12064</v>
      </c>
      <c r="C16" s="4" t="inlineStr">
        <is>
          <t xml:space="preserve"> </t>
        </is>
      </c>
      <c r="D16" s="6" t="n">
        <v>12064</v>
      </c>
      <c r="E16" s="4" t="inlineStr">
        <is>
          <t xml:space="preserve"> </t>
        </is>
      </c>
      <c r="F16" s="6" t="n">
        <v>1438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Oct. 18, 2023 $ / shares</t>
        </is>
      </c>
    </row>
    <row r="2">
      <c r="A2" s="3" t="inlineStr">
        <is>
          <t>Subsequent Event</t>
        </is>
      </c>
      <c r="B2" s="4" t="inlineStr">
        <is>
          <t xml:space="preserve"> </t>
        </is>
      </c>
    </row>
    <row r="3">
      <c r="A3" s="4" t="inlineStr">
        <is>
          <t>Dividends declared (USD per share)</t>
        </is>
      </c>
      <c r="B3" s="11" t="n">
        <v>0.005</v>
      </c>
    </row>
    <row r="4">
      <c r="A4" s="4" t="inlineStr">
        <is>
          <t>Estimated annualized dividends (USD per share)</t>
        </is>
      </c>
      <c r="B4" s="11"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066</v>
      </c>
      <c r="C4" s="6" t="n">
        <v>-9959</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7671</v>
      </c>
      <c r="C6" s="5" t="n">
        <v>43007</v>
      </c>
    </row>
    <row r="7">
      <c r="A7" s="4" t="inlineStr">
        <is>
          <t>Amortization of deferred debt issuance costs</t>
        </is>
      </c>
      <c r="B7" s="5" t="n">
        <v>3206</v>
      </c>
      <c r="C7" s="5" t="n">
        <v>2356</v>
      </c>
    </row>
    <row r="8">
      <c r="A8" s="4" t="inlineStr">
        <is>
          <t>Amortization of debt discount</t>
        </is>
      </c>
      <c r="B8" s="5" t="n">
        <v>1600</v>
      </c>
      <c r="C8" s="5" t="n">
        <v>0</v>
      </c>
    </row>
    <row r="9">
      <c r="A9" s="4" t="inlineStr">
        <is>
          <t>Deferred income tax expense</t>
        </is>
      </c>
      <c r="B9" s="5" t="n">
        <v>2322</v>
      </c>
      <c r="C9" s="5" t="n">
        <v>3611</v>
      </c>
    </row>
    <row r="10">
      <c r="A10" s="4" t="inlineStr">
        <is>
          <t>Gain on disposition or sale of property, plant and equipment, net</t>
        </is>
      </c>
      <c r="B10" s="5" t="n">
        <v>-1096</v>
      </c>
      <c r="C10" s="5" t="n">
        <v>-1050</v>
      </c>
    </row>
    <row r="11">
      <c r="A11" s="4" t="inlineStr">
        <is>
          <t>Loss on extinguishment of debt</t>
        </is>
      </c>
      <c r="B11" s="5" t="n">
        <v>5121</v>
      </c>
      <c r="C11" s="5" t="n">
        <v>0</v>
      </c>
    </row>
    <row r="12">
      <c r="A12" s="4" t="inlineStr">
        <is>
          <t>Derivative income</t>
        </is>
      </c>
      <c r="B12" s="5" t="n">
        <v>0</v>
      </c>
      <c r="C12" s="5" t="n">
        <v>-901</v>
      </c>
    </row>
    <row r="13">
      <c r="A13" s="4" t="inlineStr">
        <is>
          <t>Net cash paid for commodity derivatives</t>
        </is>
      </c>
      <c r="B13" s="5" t="n">
        <v>0</v>
      </c>
      <c r="C13" s="5" t="n">
        <v>85</v>
      </c>
    </row>
    <row r="14">
      <c r="A14" s="4" t="inlineStr">
        <is>
          <t>Non cash unit-based compensation</t>
        </is>
      </c>
      <c r="B14" s="5" t="n">
        <v>127</v>
      </c>
      <c r="C14" s="5" t="n">
        <v>125</v>
      </c>
    </row>
    <row r="15">
      <c r="A15" s="3" t="inlineStr">
        <is>
          <t>Change in current assets and liabilities, excluding effects of acquisitions and dispositions:</t>
        </is>
      </c>
      <c r="B15" s="4" t="inlineStr">
        <is>
          <t xml:space="preserve"> </t>
        </is>
      </c>
      <c r="C15" s="4" t="inlineStr">
        <is>
          <t xml:space="preserve"> </t>
        </is>
      </c>
    </row>
    <row r="16">
      <c r="A16" s="4" t="inlineStr">
        <is>
          <t>Accounts and other receivables</t>
        </is>
      </c>
      <c r="B16" s="5" t="n">
        <v>19190</v>
      </c>
      <c r="C16" s="5" t="n">
        <v>7076</v>
      </c>
    </row>
    <row r="17">
      <c r="A17" s="4" t="inlineStr">
        <is>
          <t>Inventories</t>
        </is>
      </c>
      <c r="B17" s="5" t="n">
        <v>68099</v>
      </c>
      <c r="C17" s="5" t="n">
        <v>-73518</v>
      </c>
    </row>
    <row r="18">
      <c r="A18" s="4" t="inlineStr">
        <is>
          <t>Due from affiliates</t>
        </is>
      </c>
      <c r="B18" s="5" t="n">
        <v>5914</v>
      </c>
      <c r="C18" s="5" t="n">
        <v>12016</v>
      </c>
    </row>
    <row r="19">
      <c r="A19" s="4" t="inlineStr">
        <is>
          <t>Other current assets</t>
        </is>
      </c>
      <c r="B19" s="5" t="n">
        <v>5282</v>
      </c>
      <c r="C19" s="5" t="n">
        <v>-4824</v>
      </c>
    </row>
    <row r="20">
      <c r="A20" s="4" t="inlineStr">
        <is>
          <t>Trade and other accounts payable</t>
        </is>
      </c>
      <c r="B20" s="5" t="n">
        <v>-24709</v>
      </c>
      <c r="C20" s="5" t="n">
        <v>6053</v>
      </c>
    </row>
    <row r="21">
      <c r="A21" s="4" t="inlineStr">
        <is>
          <t>Product exchange payables</t>
        </is>
      </c>
      <c r="B21" s="5" t="n">
        <v>743</v>
      </c>
      <c r="C21" s="5" t="n">
        <v>-695</v>
      </c>
    </row>
    <row r="22">
      <c r="A22" s="4" t="inlineStr">
        <is>
          <t>Due to affiliates</t>
        </is>
      </c>
      <c r="B22" s="5" t="n">
        <v>-804</v>
      </c>
      <c r="C22" s="5" t="n">
        <v>11953</v>
      </c>
    </row>
    <row r="23">
      <c r="A23" s="4" t="inlineStr">
        <is>
          <t>Income taxes payable</t>
        </is>
      </c>
      <c r="B23" s="5" t="n">
        <v>-204</v>
      </c>
      <c r="C23" s="5" t="n">
        <v>228</v>
      </c>
    </row>
    <row r="24">
      <c r="A24" s="4" t="inlineStr">
        <is>
          <t>Other accrued liabilities</t>
        </is>
      </c>
      <c r="B24" s="5" t="n">
        <v>-10311</v>
      </c>
      <c r="C24" s="5" t="n">
        <v>-13435</v>
      </c>
    </row>
    <row r="25">
      <c r="A25" s="4" t="inlineStr">
        <is>
          <t>Change in other non-current assets and liabilities</t>
        </is>
      </c>
      <c r="B25" s="5" t="n">
        <v>-1020</v>
      </c>
      <c r="C25" s="5" t="n">
        <v>1116</v>
      </c>
    </row>
    <row r="26">
      <c r="A26" s="4" t="inlineStr">
        <is>
          <t>Net cash provided by (used in) operating activities</t>
        </is>
      </c>
      <c r="B26" s="5" t="n">
        <v>106065</v>
      </c>
      <c r="C26" s="5" t="n">
        <v>-16756</v>
      </c>
    </row>
    <row r="27">
      <c r="A27" s="3" t="inlineStr">
        <is>
          <t>Cash flows from investing activities:</t>
        </is>
      </c>
      <c r="B27" s="4" t="inlineStr">
        <is>
          <t xml:space="preserve"> </t>
        </is>
      </c>
      <c r="C27" s="4" t="inlineStr">
        <is>
          <t xml:space="preserve"> </t>
        </is>
      </c>
    </row>
    <row r="28">
      <c r="A28" s="4" t="inlineStr">
        <is>
          <t>Payments for property, plant and equipment</t>
        </is>
      </c>
      <c r="B28" s="5" t="n">
        <v>-25294</v>
      </c>
      <c r="C28" s="5" t="n">
        <v>-21019</v>
      </c>
    </row>
    <row r="29">
      <c r="A29" s="4" t="inlineStr">
        <is>
          <t>Payments for plant turnaround costs</t>
        </is>
      </c>
      <c r="B29" s="5" t="n">
        <v>-2367</v>
      </c>
      <c r="C29" s="5" t="n">
        <v>-4262</v>
      </c>
    </row>
    <row r="30">
      <c r="A30" s="4" t="inlineStr">
        <is>
          <t>Proceeds from sale of property, plant and equipment</t>
        </is>
      </c>
      <c r="B30" s="5" t="n">
        <v>5183</v>
      </c>
      <c r="C30" s="5" t="n">
        <v>2209</v>
      </c>
    </row>
    <row r="31">
      <c r="A31" s="4" t="inlineStr">
        <is>
          <t>Net cash used in investing activities</t>
        </is>
      </c>
      <c r="B31" s="5" t="n">
        <v>-22478</v>
      </c>
      <c r="C31" s="5" t="n">
        <v>-23072</v>
      </c>
    </row>
    <row r="32">
      <c r="A32" s="3" t="inlineStr">
        <is>
          <t>Cash flows from financing activities:</t>
        </is>
      </c>
      <c r="B32" s="4" t="inlineStr">
        <is>
          <t xml:space="preserve"> </t>
        </is>
      </c>
      <c r="C32" s="4" t="inlineStr">
        <is>
          <t xml:space="preserve"> </t>
        </is>
      </c>
    </row>
    <row r="33">
      <c r="A33" s="4" t="inlineStr">
        <is>
          <t>Payments of long-term debt</t>
        </is>
      </c>
      <c r="B33" s="5" t="n">
        <v>-579197</v>
      </c>
      <c r="C33" s="5" t="n">
        <v>-299089</v>
      </c>
    </row>
    <row r="34">
      <c r="A34" s="4" t="inlineStr">
        <is>
          <t>Payments under finance lease obligations</t>
        </is>
      </c>
      <c r="B34" s="5" t="n">
        <v>-9</v>
      </c>
      <c r="C34" s="5" t="n">
        <v>-180</v>
      </c>
    </row>
    <row r="35">
      <c r="A35" s="4" t="inlineStr">
        <is>
          <t>Proceeds from long-term debt</t>
        </is>
      </c>
      <c r="B35" s="5" t="n">
        <v>510489</v>
      </c>
      <c r="C35" s="5" t="n">
        <v>341000</v>
      </c>
    </row>
    <row r="36">
      <c r="A36" s="4" t="inlineStr">
        <is>
          <t>Payment of debt issuance costs</t>
        </is>
      </c>
      <c r="B36" s="5" t="n">
        <v>-14266</v>
      </c>
      <c r="C36" s="5" t="n">
        <v>-30</v>
      </c>
    </row>
    <row r="37">
      <c r="A37" s="4" t="inlineStr">
        <is>
          <t>Excess purchase price over carrying value of acquired assets</t>
        </is>
      </c>
      <c r="B37" s="5" t="n">
        <v>0</v>
      </c>
      <c r="C37" s="5" t="n">
        <v>-1285</v>
      </c>
    </row>
    <row r="38">
      <c r="A38" s="4" t="inlineStr">
        <is>
          <t>Cash distributions paid</t>
        </is>
      </c>
      <c r="B38" s="5" t="n">
        <v>-595</v>
      </c>
      <c r="C38" s="5" t="n">
        <v>-595</v>
      </c>
    </row>
    <row r="39">
      <c r="A39" s="4" t="inlineStr">
        <is>
          <t>Net cash provided by (used in) financing activities</t>
        </is>
      </c>
      <c r="B39" s="5" t="n">
        <v>-83578</v>
      </c>
      <c r="C39" s="5" t="n">
        <v>39821</v>
      </c>
    </row>
    <row r="40">
      <c r="A40" s="4" t="inlineStr">
        <is>
          <t>Net increase (decrease) in cash</t>
        </is>
      </c>
      <c r="B40" s="5" t="n">
        <v>9</v>
      </c>
      <c r="C40" s="5" t="n">
        <v>-7</v>
      </c>
    </row>
    <row r="41">
      <c r="A41" s="4" t="inlineStr">
        <is>
          <t>Cash at beginning of period</t>
        </is>
      </c>
      <c r="B41" s="5" t="n">
        <v>45</v>
      </c>
      <c r="C41" s="5" t="n">
        <v>52</v>
      </c>
    </row>
    <row r="42">
      <c r="A42" s="4" t="inlineStr">
        <is>
          <t>Cash at end of period</t>
        </is>
      </c>
      <c r="B42" s="5" t="n">
        <v>54</v>
      </c>
      <c r="C42" s="5" t="n">
        <v>45</v>
      </c>
    </row>
    <row r="43">
      <c r="A43" s="4" t="inlineStr">
        <is>
          <t>Non-cash additions to property, plant and equipment</t>
        </is>
      </c>
      <c r="B43" s="6" t="n">
        <v>2369</v>
      </c>
      <c r="C43" s="6" t="n">
        <v>22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Martin Midstream Partners L.P. (the "Partnership") is a publicly traded limited partnership with a diverse set of operations focused primarily in the Gulf Coast region of the United States ("U.S."). Its four primary business lines include: terminalling, processing, and storage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marketing, distribution, and transportation services for natural gas liquids and blending and packaging services for specialty lubricants and grease.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22, filed with the SEC on March 2, 2023. Management has made a number of estimates and assumptions relating to the reporting of assets and liabilities and the disclosure of contingent assets and liabilities to prepare these consolidated and condensed financial statements in conformity with U.S. GAAP.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20:06:39Z</dcterms:created>
  <dcterms:modified xmlns:dcterms="http://purl.org/dc/terms/" xmlns:xsi="http://www.w3.org/2001/XMLSchema-instance" xsi:type="dcterms:W3CDTF">2023-10-24T20:06:39Z</dcterms:modified>
</cp:coreProperties>
</file>